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 of Compr" sheetId="6" state="visible" r:id="rId6"/>
    <sheet xmlns:r="http://schemas.openxmlformats.org/officeDocument/2006/relationships" name="Consolidated Statements of Cash" sheetId="7" state="visible" r:id="rId7"/>
    <sheet xmlns:r="http://schemas.openxmlformats.org/officeDocument/2006/relationships" name="Basis of Reporting" sheetId="8" state="visible" r:id="rId8"/>
    <sheet xmlns:r="http://schemas.openxmlformats.org/officeDocument/2006/relationships" name="Recent Accounting Pronouncement"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Investment in Life Settlements" sheetId="12" state="visible" r:id="rId12"/>
    <sheet xmlns:r="http://schemas.openxmlformats.org/officeDocument/2006/relationships" name="Loss and loss adjustment expens"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Acquisitions" sheetId="18" state="visible" r:id="rId18"/>
    <sheet xmlns:r="http://schemas.openxmlformats.org/officeDocument/2006/relationships" name="Shareholder Equity and Accumula"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Reinsurance Agreement" sheetId="22" state="visible" r:id="rId22"/>
    <sheet xmlns:r="http://schemas.openxmlformats.org/officeDocument/2006/relationships" name="Investments (Tables)" sheetId="23" state="visible" r:id="rId23"/>
    <sheet xmlns:r="http://schemas.openxmlformats.org/officeDocument/2006/relationships" name="Fair Value of Financial Instr24" sheetId="24" state="visible" r:id="rId24"/>
    <sheet xmlns:r="http://schemas.openxmlformats.org/officeDocument/2006/relationships" name="Investment in Life Settlements " sheetId="25" state="visible" r:id="rId25"/>
    <sheet xmlns:r="http://schemas.openxmlformats.org/officeDocument/2006/relationships" name="Loss and loss adjustment expe26"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Acquisitions (Tables)" sheetId="29" state="visible" r:id="rId29"/>
    <sheet xmlns:r="http://schemas.openxmlformats.org/officeDocument/2006/relationships" name="Shareholder Equity and Accumu30" sheetId="30" state="visible" r:id="rId30"/>
    <sheet xmlns:r="http://schemas.openxmlformats.org/officeDocument/2006/relationships" name="Segments (Tables)" sheetId="31" state="visible" r:id="rId31"/>
    <sheet xmlns:r="http://schemas.openxmlformats.org/officeDocument/2006/relationships" name="Investments - Amortized Cost, E" sheetId="32" state="visible" r:id="rId32"/>
    <sheet xmlns:r="http://schemas.openxmlformats.org/officeDocument/2006/relationships" name="Investments - Summary of Availa" sheetId="33" state="visible" r:id="rId33"/>
    <sheet xmlns:r="http://schemas.openxmlformats.org/officeDocument/2006/relationships" name="Investments - Summary of Gross " sheetId="34" state="visible" r:id="rId34"/>
    <sheet xmlns:r="http://schemas.openxmlformats.org/officeDocument/2006/relationships" name="Investments (Trading Securities" sheetId="35" state="visible" r:id="rId35"/>
    <sheet xmlns:r="http://schemas.openxmlformats.org/officeDocument/2006/relationships" name="Investments - Net Investment In" sheetId="36" state="visible" r:id="rId36"/>
    <sheet xmlns:r="http://schemas.openxmlformats.org/officeDocument/2006/relationships" name="Investments (Realized Gains and" sheetId="37" state="visible" r:id="rId37"/>
    <sheet xmlns:r="http://schemas.openxmlformats.org/officeDocument/2006/relationships" name="Investments - Fair Values of Re" sheetId="38" state="visible" r:id="rId38"/>
    <sheet xmlns:r="http://schemas.openxmlformats.org/officeDocument/2006/relationships" name="Investments - Additional Inform"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Investment in Life Settlement47" sheetId="47" state="visible" r:id="rId47"/>
    <sheet xmlns:r="http://schemas.openxmlformats.org/officeDocument/2006/relationships" name="Investment in Life Settlement48" sheetId="48" state="visible" r:id="rId48"/>
    <sheet xmlns:r="http://schemas.openxmlformats.org/officeDocument/2006/relationships" name="Investment in Life Settlement49" sheetId="49" state="visible" r:id="rId49"/>
    <sheet xmlns:r="http://schemas.openxmlformats.org/officeDocument/2006/relationships" name="Loss and loss adjustment expe50" sheetId="50" state="visible" r:id="rId50"/>
    <sheet xmlns:r="http://schemas.openxmlformats.org/officeDocument/2006/relationships" name="Debt - Borrowings (Detail)" sheetId="51" state="visible" r:id="rId51"/>
    <sheet xmlns:r="http://schemas.openxmlformats.org/officeDocument/2006/relationships" name="Debt - Credit Facilities (Detai" sheetId="52" state="visible" r:id="rId52"/>
    <sheet xmlns:r="http://schemas.openxmlformats.org/officeDocument/2006/relationships" name="Debt - Interest Expense (Detail" sheetId="53" state="visible" r:id="rId53"/>
    <sheet xmlns:r="http://schemas.openxmlformats.org/officeDocument/2006/relationships" name="Debt - Secured Loan Agreement (" sheetId="54" state="visible" r:id="rId54"/>
    <sheet xmlns:r="http://schemas.openxmlformats.org/officeDocument/2006/relationships" name="Debt - Promissory Note (Details" sheetId="55" state="visible" r:id="rId55"/>
    <sheet xmlns:r="http://schemas.openxmlformats.org/officeDocument/2006/relationships" name="Earnings Per Share - Summary of" sheetId="56" state="visible" r:id="rId56"/>
    <sheet xmlns:r="http://schemas.openxmlformats.org/officeDocument/2006/relationships" name="Income Taxes - Additional Infor" sheetId="57" state="visible" r:id="rId57"/>
    <sheet xmlns:r="http://schemas.openxmlformats.org/officeDocument/2006/relationships" name="Related Party Transactions (NGH" sheetId="58" state="visible" r:id="rId58"/>
    <sheet xmlns:r="http://schemas.openxmlformats.org/officeDocument/2006/relationships" name="Acquisitions - Additional Infor" sheetId="59" state="visible" r:id="rId59"/>
    <sheet xmlns:r="http://schemas.openxmlformats.org/officeDocument/2006/relationships" name="Acquisitions - Purchase Price A" sheetId="60" state="visible" r:id="rId60"/>
    <sheet xmlns:r="http://schemas.openxmlformats.org/officeDocument/2006/relationships" name="Shareholder's Equity and Accumu" sheetId="61" state="visible" r:id="rId61"/>
    <sheet xmlns:r="http://schemas.openxmlformats.org/officeDocument/2006/relationships" name="Shareholder's Equity and Accu62" sheetId="62" state="visible" r:id="rId62"/>
    <sheet xmlns:r="http://schemas.openxmlformats.org/officeDocument/2006/relationships" name="Shareholder's Equity and Accu63" sheetId="63" state="visible" r:id="rId63"/>
    <sheet xmlns:r="http://schemas.openxmlformats.org/officeDocument/2006/relationships" name="Segments - Results of Operation" sheetId="64" state="visible" r:id="rId64"/>
    <sheet xmlns:r="http://schemas.openxmlformats.org/officeDocument/2006/relationships" name="Segments - Long Lived Assets an" sheetId="65" state="visible" r:id="rId65"/>
    <sheet xmlns:r="http://schemas.openxmlformats.org/officeDocument/2006/relationships" name="Reinsurance Agreement (Details)" sheetId="66" state="visible" r:id="rId66"/>
  </sheets>
  <definedNames/>
  <calcPr calcId="124519" fullCalcOnLoad="1"/>
</workbook>
</file>

<file path=xl/sharedStrings.xml><?xml version="1.0" encoding="utf-8"?>
<sst xmlns="http://schemas.openxmlformats.org/spreadsheetml/2006/main" uniqueCount="809">
  <si>
    <t>Document and Entity Information - shares</t>
  </si>
  <si>
    <t>6 Months Ended</t>
  </si>
  <si>
    <t>Jun. 30, 2017</t>
  </si>
  <si>
    <t>Aug. 01, 2017</t>
  </si>
  <si>
    <t>Document Documentand Entity Information [Abstract]</t>
  </si>
  <si>
    <t>Document Type</t>
  </si>
  <si>
    <t>10-Q</t>
  </si>
  <si>
    <t>Amendment Flag</t>
  </si>
  <si>
    <t>false</t>
  </si>
  <si>
    <t>Document Period End Date</t>
  </si>
  <si>
    <t>Jun. 30,
		2017</t>
  </si>
  <si>
    <t>Document Fiscal Year Focus</t>
  </si>
  <si>
    <t>Document Fiscal Period Focus</t>
  </si>
  <si>
    <t>Q2</t>
  </si>
  <si>
    <t>Trading Symbol</t>
  </si>
  <si>
    <t>AFSI</t>
  </si>
  <si>
    <t>Entity Registrant Name</t>
  </si>
  <si>
    <t>AMTRUST FINANCIAL SERVICES,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Investments:</t>
  </si>
  <si>
    <t>Fixed maturity securities, available-for-sale, at fair value (amortized cost $7,641,124; $7,315,041)</t>
  </si>
  <si>
    <t>Fixed maturity securities, trading, at fair value (amortized cost $28,162; $29,081)</t>
  </si>
  <si>
    <t>Equity securities, available-for-sale, at fair value (cost $81,478; $126,670)</t>
  </si>
  <si>
    <t>Equity securities, trading, at fair value (cost $92,700; $76,163)</t>
  </si>
  <si>
    <t>Short-term investments</t>
  </si>
  <si>
    <t>Equity investment in unconsolidated subsidiaries – related party</t>
  </si>
  <si>
    <t>Other investments (related party $71,057; $72,328)</t>
  </si>
  <si>
    <t>Total investments</t>
  </si>
  <si>
    <t>Cash and cash equivalents</t>
  </si>
  <si>
    <t>Restricted cash and cash equivalents</t>
  </si>
  <si>
    <t>Accrued interest and dividends</t>
  </si>
  <si>
    <t>Premiums receivable, net</t>
  </si>
  <si>
    <t>Reinsurance recoverable (related party $2,779,753; $2,452,242)</t>
  </si>
  <si>
    <t>Prepaid reinsurance premium (related party $1,257,767; $1,133,485)</t>
  </si>
  <si>
    <t>Other assets (related party $152,297; $189,223; recorded at fair value $396,782; $356,856)</t>
  </si>
  <si>
    <t>Deferred policy acquisition costs</t>
  </si>
  <si>
    <t>Property and equipment, net</t>
  </si>
  <si>
    <t>Goodwill</t>
  </si>
  <si>
    <t>Intangible assets</t>
  </si>
  <si>
    <t>Total assets</t>
  </si>
  <si>
    <t>LIABILITIES</t>
  </si>
  <si>
    <t>Loss and loss adjustment expense reserves</t>
  </si>
  <si>
    <t>Unearned premiums</t>
  </si>
  <si>
    <t>Ceded reinsurance premiums payable (related party $755,666; $633,638)</t>
  </si>
  <si>
    <t>Funds held under reinsurance treaties</t>
  </si>
  <si>
    <t>Note payable on collateral loan – related party</t>
  </si>
  <si>
    <t>Securities sold but not yet purchased, at fair value</t>
  </si>
  <si>
    <t>Securities sold under agreements to repurchase, at contract value</t>
  </si>
  <si>
    <t>Accrued expenses and other liabilities (recorded at fair value $103,329; $76,840)</t>
  </si>
  <si>
    <t>Debt (net of debt issuance cost of $15,611, $15,960)</t>
  </si>
  <si>
    <t>Total liabilities</t>
  </si>
  <si>
    <t>Commitments and contingencies</t>
  </si>
  <si>
    <t xml:space="preserve"> </t>
  </si>
  <si>
    <t>Redeemable non-controlling interest</t>
  </si>
  <si>
    <t>Stockholders’ equity:</t>
  </si>
  <si>
    <t>Common stock, $0.01 par value; 500,000 shares authorized; 210,751 and 196,455 issued in 2017 and 2016, respectively; 195,787 and 170,508 outstanding in 2017 and 2016, respectively</t>
  </si>
  <si>
    <t>Preferred stock, $0.01 par value; 10,000 shares authorized; 5,399 issued and outstanding; $913,750 aggregated liquidation preference in 2017 and 2016, respectively</t>
  </si>
  <si>
    <t>Additional paid-in capital</t>
  </si>
  <si>
    <t>Treasury stock at cost; 14,964 and 25,947 shares in 2017 and 2016, respectively</t>
  </si>
  <si>
    <t>Accumulated other comprehensive loss, net of tax</t>
  </si>
  <si>
    <t>Retained earnings</t>
  </si>
  <si>
    <t>Total AmTrust Financial Services, Inc. equity</t>
  </si>
  <si>
    <t>Non-controlling interest</t>
  </si>
  <si>
    <t>Total stockholders’ equity</t>
  </si>
  <si>
    <t>Total liabilities and stockholders' equity</t>
  </si>
  <si>
    <t>Consolidated Balance Sheets (unaudited) (Parenthetical) - USD ($) $ in Thousands</t>
  </si>
  <si>
    <t>Fixed maturities, available-for-sale, amortized cost</t>
  </si>
  <si>
    <t>Fixed maturities, trading, amortized cost</t>
  </si>
  <si>
    <t>Equity securities, available-for-sale, cost</t>
  </si>
  <si>
    <t>Trading securities, cost basis</t>
  </si>
  <si>
    <t>Other investments</t>
  </si>
  <si>
    <t>Reinsurance recoverable</t>
  </si>
  <si>
    <t>Prepaid reinsurance premium</t>
  </si>
  <si>
    <t>Other assets, fair value</t>
  </si>
  <si>
    <t>Other assets</t>
  </si>
  <si>
    <t>Ceded reinsurance premiums payable</t>
  </si>
  <si>
    <t>Accrued expenses and other current liabilities</t>
  </si>
  <si>
    <t>Debt issuance costs, Net</t>
  </si>
  <si>
    <t>Common stock, par value (usd per share)</t>
  </si>
  <si>
    <t>Common stock, shares authorized (in shares)</t>
  </si>
  <si>
    <t>Common stock, issued (in shares)</t>
  </si>
  <si>
    <t>Common stock, outstanding (in shares)</t>
  </si>
  <si>
    <t>Liquidation preference</t>
  </si>
  <si>
    <t>Preferred stock, par value (usd per share)</t>
  </si>
  <si>
    <t>Preferred stock, shares authorized (in shares)</t>
  </si>
  <si>
    <t>Preferred Stock, shares issued</t>
  </si>
  <si>
    <t>Preferred stock, shares outstanding (in shares)</t>
  </si>
  <si>
    <t>Treasury stock at cost (in shares)</t>
  </si>
  <si>
    <t>Related Party Transactions</t>
  </si>
  <si>
    <t>Consolidated Statements of Income (unaudited) - USD ($) $ in Thousands</t>
  </si>
  <si>
    <t>3 Months Ended</t>
  </si>
  <si>
    <t>Jun. 30, 2016</t>
  </si>
  <si>
    <t>Premium income:</t>
  </si>
  <si>
    <t>Net written premium</t>
  </si>
  <si>
    <t>Change in unearned premium</t>
  </si>
  <si>
    <t>Net earned premium</t>
  </si>
  <si>
    <t>Service and fee income (related parties - three months $35,596; $21,608 and six months $55,931 and $41,771)</t>
  </si>
  <si>
    <t>Net investment income</t>
  </si>
  <si>
    <t>Net realized gain on investments</t>
  </si>
  <si>
    <t>Total revenues</t>
  </si>
  <si>
    <t>Expenses:</t>
  </si>
  <si>
    <t>Loss and loss adjustment expense</t>
  </si>
  <si>
    <t>Acquisition costs and other underwriting expenses (net of ceding commission - related party - three months $158,231; $145,610, and six months $311,933; $284,001)</t>
  </si>
  <si>
    <t>Other</t>
  </si>
  <si>
    <t>Total expenses</t>
  </si>
  <si>
    <t>Income before other income (loss), (benefit) provision for income taxes, equity in earnings of unconsolidated subsidiaries and non-controlling interest</t>
  </si>
  <si>
    <t>Other income (loss):</t>
  </si>
  <si>
    <t>Interest expense (net of interest income - related party - three months $1,160; $2,187 and six months $2,318 and $4,375)</t>
  </si>
  <si>
    <t>(Loss) gain on investment in life settlement contracts net of profit commission</t>
  </si>
  <si>
    <t>Foreign currency loss</t>
  </si>
  <si>
    <t>Gain on acquisition</t>
  </si>
  <si>
    <t>Total other (loss) income</t>
  </si>
  <si>
    <t>(Loss) income before (benefit) provision for income taxes, equity in earnings of unconsolidated subsidiaries and non-controlling interest</t>
  </si>
  <si>
    <t>(Benefit) provision for income taxes</t>
  </si>
  <si>
    <t>(Loss) income before equity in earnings of unconsolidated subsidiaries</t>
  </si>
  <si>
    <t>Equity in earnings of unconsolidated subsidiary – related parties</t>
  </si>
  <si>
    <t>Net income</t>
  </si>
  <si>
    <t>Net income attributable to non-controlling interest and redeemable non-controlling interest of subsidiaries</t>
  </si>
  <si>
    <t>Net income attributable to AmTrust Financial Services, Inc.</t>
  </si>
  <si>
    <t>Dividends on preferred stock</t>
  </si>
  <si>
    <t>Net income attributable to AmTrust common stockholders</t>
  </si>
  <si>
    <t>Earnings per common share: (usd per share)</t>
  </si>
  <si>
    <t>Basic earnings per share (usd per share)</t>
  </si>
  <si>
    <t>Diluted earnings per share (usd per share)</t>
  </si>
  <si>
    <t>Dividends declared per common share (usd per share)</t>
  </si>
  <si>
    <t>Consolidated Statements of Income (unaudited) (Parenthetical) - USD ($) $ in Thousands</t>
  </si>
  <si>
    <t>12 Months Ended</t>
  </si>
  <si>
    <t>Investment income and realized gain (loss)</t>
  </si>
  <si>
    <t>Interest Income form related party</t>
  </si>
  <si>
    <t>Ceding commission - earned</t>
  </si>
  <si>
    <t>Consolidated Statement of Comprehensive Income (unaudited) - USD ($) $ in Thousands</t>
  </si>
  <si>
    <t>Statement of Comprehensive Income [Abstract]</t>
  </si>
  <si>
    <t>Other comprehensive income, net of tax:</t>
  </si>
  <si>
    <t>Foreign currency translation adjustments</t>
  </si>
  <si>
    <t>Change in fair value of interest rate swap</t>
  </si>
  <si>
    <t>Unrealized gain on securities:</t>
  </si>
  <si>
    <t>Gross unrealized holding gain</t>
  </si>
  <si>
    <t>Tax expense arising during period</t>
  </si>
  <si>
    <t>Net unrealized holding gain</t>
  </si>
  <si>
    <t>Reclassification adjustments for investment gain included in net income, net of tax: Other-than-temporary impairment loss</t>
  </si>
  <si>
    <t>Reclassification adjustments for investment gain included in net income, net of tax: Other net realized (gain) loss on investments</t>
  </si>
  <si>
    <t>Reclassification adjustments for investment gain included in net income:</t>
  </si>
  <si>
    <t>Other comprehensive income, net of tax</t>
  </si>
  <si>
    <t>Comprehensive income</t>
  </si>
  <si>
    <t>Less: Comprehensive income attributable to redeemable non-controlling interest and non-controlling interest</t>
  </si>
  <si>
    <t>Comprehensive income attributable to AmTrust Financial Services, Inc.</t>
  </si>
  <si>
    <t>Consolidated Statements of Cash Flows (unaudited) - USD ($) $ in Thousands</t>
  </si>
  <si>
    <t>Cash flows from operating activities:</t>
  </si>
  <si>
    <t>Adjustments to reconcile net income to net cash provided by operating activities:</t>
  </si>
  <si>
    <t>Depreciation and amortization</t>
  </si>
  <si>
    <t>Net amortization of bond premium or discount</t>
  </si>
  <si>
    <t>Equity earnings on investment in unconsolidated subsidiaries (1)</t>
  </si>
  <si>
    <t>Gain on investment in life settlement contracts, net</t>
  </si>
  <si>
    <t>Non-cash write-down of investments</t>
  </si>
  <si>
    <t>Discount on notes payable</t>
  </si>
  <si>
    <t>Stock based compensation</t>
  </si>
  <si>
    <t>Bad debt expense</t>
  </si>
  <si>
    <t>Changes in assets - (increase) decrease:</t>
  </si>
  <si>
    <t>Premiums and notes receivables</t>
  </si>
  <si>
    <t>Prepaid reinsurance premiums</t>
  </si>
  <si>
    <t>Changes in liabilities - increase (decrease):</t>
  </si>
  <si>
    <t>Ceded reinsurance premium payable</t>
  </si>
  <si>
    <t>Loss and loss adjustment expense reserve</t>
  </si>
  <si>
    <t>Accrued expenses and other liabilities</t>
  </si>
  <si>
    <t>Net cash provided by operating activities</t>
  </si>
  <si>
    <t>Cash flows from investing activities:</t>
  </si>
  <si>
    <t>Purchases of fixed maturities, available-for-sale</t>
  </si>
  <si>
    <t>Purchases of equity securities, available-for-sale</t>
  </si>
  <si>
    <t>Purchase of equity securities, trading</t>
  </si>
  <si>
    <t>Purchase of other investments</t>
  </si>
  <si>
    <t>Sales, maturities, paydowns of fixed maturities, available-for-sale</t>
  </si>
  <si>
    <t>Sales of equity securities, available-for-sale</t>
  </si>
  <si>
    <t>Sales of equity securities, trading</t>
  </si>
  <si>
    <t>Sales of other investments</t>
  </si>
  <si>
    <t>Net sale of short term investments</t>
  </si>
  <si>
    <t>Net sale (purchase) of securities sold but not purchased</t>
  </si>
  <si>
    <t>Payment of life settlement contracts</t>
  </si>
  <si>
    <t>Receipt of life settlement contract proceeds</t>
  </si>
  <si>
    <t>Acquisition of subsidiaries, net of cash received</t>
  </si>
  <si>
    <t>[1]</t>
  </si>
  <si>
    <t>Sale of equity method investment</t>
  </si>
  <si>
    <t>[2]</t>
  </si>
  <si>
    <t>Increase in restricted cash and cash equivalents</t>
  </si>
  <si>
    <t>Purchase of property and equipment</t>
  </si>
  <si>
    <t>Net cash used in investing activities</t>
  </si>
  <si>
    <t>Cash flows from financing activities:</t>
  </si>
  <si>
    <t>Repurchase agreements, net</t>
  </si>
  <si>
    <t>Secured loan agreements borrowings</t>
  </si>
  <si>
    <t>Secured loan agreements payments</t>
  </si>
  <si>
    <t>Promissory notes payments</t>
  </si>
  <si>
    <t>Financing fees</t>
  </si>
  <si>
    <t>Common stock issuance</t>
  </si>
  <si>
    <t>Common stock repurchase</t>
  </si>
  <si>
    <t>Preferred stock issuance</t>
  </si>
  <si>
    <t>Contingent consideration payments</t>
  </si>
  <si>
    <t>Non-controlling interest capital contributions from consolidated subsidiaries, net</t>
  </si>
  <si>
    <t>Stock option exercise and other</t>
  </si>
  <si>
    <t>Dividends distributed on common stock</t>
  </si>
  <si>
    <t>Dividends distributed on preferred stock</t>
  </si>
  <si>
    <t>Net cash provided by financing activities</t>
  </si>
  <si>
    <t>Effect of exchange rate changes on cash</t>
  </si>
  <si>
    <t>Net increase in cash and cash equivalents</t>
  </si>
  <si>
    <t>Cash and cash equivalents, beginning of the year</t>
  </si>
  <si>
    <t>Cash and cash equivalents, end of the period</t>
  </si>
  <si>
    <t>Primarily relates to the acquisitions of AmeriHeath Casualty Insurance Company, PDP Group, Inc., and other immaterial subsidiaries. See Note 11 for more information.</t>
  </si>
  <si>
    <t>2017 amounts relate to the sale of shares of National General Holding Corp. See Note 10 for more information.</t>
  </si>
  <si>
    <t>Basis of Reporting</t>
  </si>
  <si>
    <t>Organization, Consolidation and Presentation of Financial Statements [Abstract]</t>
  </si>
  <si>
    <t xml:space="preserve"> Basis of Reporting The accompanying unaudited interim consolidated financial statements have been prepared in accordance with U.S. generally accepted accounting principles (“GAAP”) for interim financial statements and with the instructions to Form 10-Q and Article 10 of Regulation S-X and, therefore, do not include all of the information and footnotes required by GAAP for complete financial statements. These interim statements should be read in conjunction with the consolidated financial statements and notes thereto included in the AmTrust Financial Services, Inc. (“AmTrust” or the “Company”) Annual Report on Form 10-K for the year ended December 31, 2016 , previously filed with the Securities and Exchange Commission (“SEC”) on April 4, 2017 . These interim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consolidated financial statements and accompanying notes. Actual results could differ from those estimates. A detailed description of the Company’s significant accounting policies and management judgments is located in the audited consolidated financial statements for the year ended December 31, 2016 , included in the Company’s Annual Report on Form 10-K ("Form 10-K") filed with the SEC. All material inter-company transactions and accounts have been eliminated in the consolidated financial statements. To facilitate period-to-period comparisons, certain reclassifications have been made to prior period consolidated financial statement amounts to conform to current period presentation. As previously disclosed, on March 14, 2017 , the Audit Committee of our Board of Directors, in consultation with management and our current and former independent registered public accounting firms, concluded that our previously issued Consolidated Financial Statements for fiscal years 2015 and 2014 , along with each of the four quarters included in fiscal year 2015 as well as the first three quarters of fiscal year 2016 , needed to be restated. Accordingly, within this report, we have included restated unaudited quarterly financial statements for the second quarter of 2016 . See our Form 10-K for the year ended December 31, 2016 and Quarterly Report on Form 10-Q/A for the period ended June 30, 2016 for more information.</t>
  </si>
  <si>
    <t>Recent Accounting Pronouncements</t>
  </si>
  <si>
    <t>Accounting Policies [Abstract]</t>
  </si>
  <si>
    <t>Recent Accounting Pronouncements With the exception of those discussed below, there have been no recent accounting pronouncements or changes in accounting pronouncements during the six months ended June 30, 2017 , as compared to those described in our Annual Report on Form 10-K for the fiscal year ended December 31, 2016 , that are of significance, or potential significance, to the Company. Recent Accounting Standards, Adopted In March 2016, the Financial Accounting Standards Board (FASB) issued Accounting Standards Update (ASU) 2016-09, Compensation - Stock Compensation (Topic 718): Improvements to Employee Share-Based Payment Accounting, which simplifies several aspects of the accounting for share-based payment transactions, including the income tax consequences, classification of awards as either equity or liabilities, classification on the statement of cash flows, and accounting for forfeitures. The adoption of this guidance on January 1, 2017 did not have a material effect on the Company's results of operations, financial position or cash flows. In March 2016, the FASB issued ASU 2016-07, Investments-Equity Method and Joint Ventures (Topic 323): Simplifying the Transition to the Equity Method of Accounting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guidance requires the equity method investor to add the cost of acquiring additional interest in the investee to the current basis of the investor’s previously held interest and adopt the equity method of accounting as of the date the investment becomes qualified for equity method accounting. The Company adopted this guidance on a prospective basis. The adoption of this guidance on January 1, 2017 did not have a material effect on the Company's results of operations, financial position or cash flows. In March 2016, the FASB issued ASU 2016-06, Derivatives and Hedging (Topic 815): Contingent Put and Call Options in Debt Instruments , which clarifies the requirements for assessing whether contingent call (put) options that can accelerate the payment of principal on debt instruments are clearly and closely related to their debt hosts. An entity performing the assessment under the amended guidance in this ASU is required to assess the embedded call (put) options solely in accordance with the four-step decision sequence prescribed by Topic 815. The Company adopted this guidance on a modified retrospective basis. The adoption of this guidance on January 1, 2017 did not have a material effect on the Company's results of operations, financial position or cash flows. In March 2016, the FASB issued ASU 2016-05, Derivatives and Hedging (Topic 815): Effect of Derivative Contract Novations on Existing Hedge Accounting Relationships , which clarifies that a change in the counterparty to a derivative instrument that has been designated as a hedging instrument under Topic 815 does not, in and of itself, require designation of that hedging relationship provided that all other hedge accounting criteria continue to be met. The Company adopted this guidance on a modified retrospective basis. The adoption of this guidance on January 1, 2017 did not have a material effect on the Company's results of operations, financial position or cash flow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guidance specifies that when substantially all of the fair value of gross assets acquired is concentrated in a single asset (or a group of similar assets), the assets acquired would not represent a business. The definition of a business affects many areas of accounting including acquisitions, disposals, goodwill, and consolidation. The guidance is effective for annual periods beginning after December 15, 2017, including interim periods within those periods. Early adoption is permitted and prospective application is required. The Company early adopted this guidance effective January 1, 2017. The adoption of this guidance did not have a material impact on the Company's results of operations, financial position or cash flows. Recent Accounting Standards, Not Yet Adopted In March 2017, the FASB issued ASU 2017-08, Receivables-Nonrefundable Fees and Other Costs (Subtopic 310-20): Premium Amortization on Purchased Callable Debt Securities . The new guidance shortens the amortization period for the premium on callable debt securities to the earliest call date. The amortization period for the discount on callable debt securities is not changed by the new guidance, and continues to be amortized to maturity. The new guidance more closely aligns interest income recorded on debt securities held at a premium or a discount with the economics of the underlying instrument. The guidance is effective for annual periods beginning after December 15, 2018, including interim periods within those periods. Early adoption is permitted, including adoption in an interim period. If an entity early adopts in an interim period, any adjustments should be reflected as of the beginning of the fiscal year that includes that interim period. The Company is currently evaluating the effect that the updated standard will have on its consolidated financial statements and related disclosures. In March 2016, the FASB issued ASU 2016-08, Revenue from Contracts with Customers (Topic 606): Principal versus Agent Considerations , which improves the operability and understandability of the implementation guidance on principal versus agent considerations by clarifying that 1) an entity determines whether it is a principal or an agent for each specific good or service promised to the customer; 2) an entity determines the nature of each specific good or service; 3) when another party is involved in providing goods or services to a customer, an entity that is a principal obtains control of (a) a good or another asset from the other party that it then transfers to the customer, (b) a right to a service that will be performed by another party, which gives the entity the ability to direct that party to provide the service to the customer on the entity's behalf, or (c) a good or service from the other party that is combined with other goods or services to provide the specific good or service to the customer; and 4) the purpose of the indicators in paragraph 606-10-55-39 in Topic 606 is to support or assist in the assessment of control. The effective date and transition requirement for this ASU are the same as the effective date and transition requirements of ASU 2014-09, which were deferred to the quarter ending March 31, 2018 by ASU 2015-14. Adoption of this ASU is not expected to have a material impact on the Company's insurance operations, but may have a material impact on the Company's non-insurance operations. In March 2017, the FASB issued ASU 2017-07, Compensation-Retirement Benefits (Topic 715): Improving the Presentation of Net Periodic Pension Cost and Net Periodic Postretirement Benefit Cost, which requires that an employer present service cost in the same line item or items as other current employee compensation costs, and present the remaining components of net benefit cost in one or more separate line items outside of income from operations (if that subtotal is presented). In addition, this ASU limits the components of net benefit cost eligible to be capitalized to service cost. This guidance is effective for fiscal years beginning after December 15, 2017, including interim periods within those annual periods. This standard is not expected to have a material impact on the Company's financial position, results of operations or cash flows. In February 2016, the FASB issued ASU No. 2016-02, Leases (Topic 842). The ASU requires lessees to put most leases on their balance sheets as a lease liability with a corresponding right-of-use asset, but continue to recognize the related leasing expense within net income. The definition of a lease was modified to exemplify the concept of control over an asset identified in the lease. Lease classification criteria remains substantially similar to criteria in current lease guidance. The guidance defines which payments can be used in determining lease classification. For short-term leases with a term of 12 months or less, lessees can make a policy election not to recognize lease assets and lease liabilities. Lessor accounting is largely unchanged. Leveraged leases that commenced before the effective date of the new guidance are grandfathered. New disclosures are required, and certain practical expedients are allowed upon adoption. This accounting and disclosure guidance will be effective for interim and annual reporting periods beginning after December 15, 2018 and should be implemented using the modified retrospective approach. Early adoption is permitted. The Company is currently evaluating the effect that the updated standard will have on its consolidated financial statements and related disclosures. In February 2017, the FASB issued ASU 2017-05, Other Income-Gains and Losses from the Derecognition of Nonfinancial Assets (Subtopic 610-20): Clarifying the Scope of Asset Derecognition Guidance and Accounting for Partial Sales of Nonfinancial Assets, which clarifies that ASC 610-20 applies to the derecognition of nonfinancial assets and in substance nonfinancial assets unless other specific guidance applies. As a result, the new guidance will not apply to the derecognition of businesses, nonprofit activities, or financial assets (including equity method investments), or to revenue transactions (contracts with customers). The new guidance also clarifies that an in substance nonfinancial asset is an asset or group of assets for which substantially all of the fair value consists of nonfinancial assets and the group or subsidiary is not a business. In addition, transfers of nonfinancial assets to another entity in exchange for a noncontrolling ownership interest in that entity will be accounted for under ASC 610-20, removing specific guidance on such partial exchanges from ASC 845, Nonmonetary Transactions . As a result of the new guidance, the guidance specific to real estate sales in ASC 360-20 will be eliminated. As such, sales and partial sales of real estate assets will now be subject to the same derecognition model as all other nonfinancial assets. This guidance is effective for fiscal years beginning after December 15, 2017, including interim reporting periods within that reporting period. Early adoption is permitted, but only as of annual reporting periods beginning after December 15, 2016, including interim reporting periods within that reporting period. The Company is currently evaluating the effect that the updated standard will have on its consolidated financial statements and related disclosures. In January 2017, the FASB issued ASU 2017-04, Intangibles-Goodwill and Other (Topic 350): Simplifying the Test for Goodwill Impairment , which simplifies the accounting for goodwill impairment charges. Under the current guidance, if the fair value of a reporting unit is lower than its carrying amount, an entity calculates any impairment charge by comparing the implied fair value of goodwill with its carrying amount. The implied fair value of goodwill is calculated by deducting the fair value of all assets and liabilities of the reporting unit from the reporting unit’s fair value. Under the new guidance, an entity will record an impairment charge based on the excess of a reporting unit’s carrying amount over its fair value not to exceed the amount of goodwill allocated to that reporting unit. The guidance is effective in fiscal years beginning after December 15, 2019, including interim periods within those fiscal years. Early adoption is permitted for annual and interim goodwill impairment testing dates after January 1, 2017. The Company is evaluating the requirements of this guidance and the potential impact on the Company’s financial position and results of operations.</t>
  </si>
  <si>
    <t>Investments</t>
  </si>
  <si>
    <t>Investments, Debt and Equity Securities [Abstract]</t>
  </si>
  <si>
    <t>Investments (a) Available-for-Sale Securities The cost or amortized cost, gross unrealized gains and losses, and estimated fair value of fixed maturity and equity securities classified as available-for-sale as of June 30, 2017 and December 31, 2016 , are presented below: Cost or amortized cost Gross unrealized gains Gross unrealized losses Fair Value Fixed Maturity Securities: U.S. treasury securities $ 356,281 $ 1,177 $ (1,711 ) $ 355,747 U.S. government agencies 13,762 41 (7 ) 13,796 Municipal bonds 925,039 15,092 (5,318 ) 934,813 Foreign government 190,445 4,238 (1,113 ) 193,570 Corporate bonds: Finance 1,554,129 44,021 (3,080 ) 1,595,070 Industrial 2,220,747 61,374 (8,288 ) 2,273,833 Utilities 369,235 10,948 (1,430 ) 378,753 Commercial mortgage-backed securities 474,262 4,594 (4,551 ) 474,305 Residential mortgage-backed securities: Agency backed 902,351 13,527 (6,099 ) 909,779 Non-agency backed 4,326 2 (95 ) 4,233 Collateralized loan / debt obligation 501,560 9,747 (385 ) 510,922 Asset backed securities 128,987 878 (127 ) 129,738 Total fixed maturity securities $ 7,641,124 $ 165,639 $ (32,204 ) $ 7,774,559 Equity Securities: Preferred stock $ 756 $ 21 $ — $ 777 Common stock 80,722 28,358 (1,027 ) 108,053 Total equity securities $ 81,478 $ 28,379 $ (1,027 ) $ 108,830 Cost or amortized cost Gross unrealized gains Gross unrealized losses Fair value Fixed Maturity Securities: U.S. treasury securities $ 331,036 $ 1,235 $ (1,617 ) $ 330,654 U.S. government agencies 63,467 282 (17 ) 63,732 Municipal bonds 860,444 9,603 (15,877 ) 854,170 Foreign government 149,365 4,237 (726 ) 152,876 Corporate bonds: Finance 1,535,606 38,404 (7,722 ) 1,566,288 Industrial 2,222,843 62,133 (17,115 ) 2,267,861 Utilities 195,607 4,433 (1,210 ) 198,830 Commercial mortgage backed securities 178,092 2,464 (2,562 ) 177,994 Residential mortgage backed securities: Agency backed 1,210,229 13,685 (13,529 ) 1,210,385 Non-agency backed 61,646 586 (1,003 ) 61,229 Collateralized loan / debt obligations 476,767 8,389 (751 ) 484,405 Asset backed securities 29,939 31 (260 ) 29,710 Total fixed maturity securities $ 7,315,041 $ 145,482 $ (62,389 ) $ 7,398,134 Equity Securities: Preferred stock $ 4,044 $ — $ (59 ) $ 3,985 Common stock 122,626 12,899 (2,348 ) 133,177 Total equity securities $ 126,670 $ 12,899 $ (2,407 ) $ 137,162 Investments in foreign government securities include securities issued by national entities as well as instruments that are unconditionally guaranteed by such entities. As of June 30, 2017 , the Company's foreign government securities were issued or guaranteed primarily by governments in Europe, Canada and Israel. Proceeds from the sale of investments in available-for-sale securities were approximately $623,177 and $585,894 , respectively, during the three months ended June 30, 2017 and 2016 , and were approximately $1,139,981 and $711,001 , respectively, for the six months ended June 30, 2017 and 2016 . A summary of the Company’s available-for-sale fixed maturity securities as of June 30, 2017 and December 31, 2016 , by contractual maturity, is shown below. Expected maturities may differ from contractual maturities because borrowers may have the right to call or prepay obligations with or without call or prepayment penalties. June 30, 2017 December 31, 2016 Amortized Cost Fair Value Amortized Cost Fair Value Due in one year or less $ 265,819 $ 266,562 $ 319,275 $ 319,882 Due after one through five years 3,152,712 3,216,906 2,956,429 2,998,711 Due after five through ten years 1,737,598 1,780,579 1,645,211 1,683,112 Due after ten years 473,509 481,535 437,452 432,702 Mortgage and asset backed securities 2,011,486 2,028,977 1,956,674 1,963,727 Total fixed maturity securities $ 7,641,124 $ 7,774,559 $ 7,315,041 $ 7,398,134 The tables below summarize the gross unrealized losses of our fixed maturity and equity securities by length of time the security has continuously been in an unrealized loss position as of June 30, 2017 and December 31, 2016 : Less Than 12 Months 12 Months or More Total As of June 30, 2017 Fair Value Unrealized Losses Fair Value Unrealized Losses Fair Value Unrealized Losses Fixed Maturity Securities: U.S. treasury securities $ 296,565 $ (1,709 ) $ 689 $ (2 ) $ 297,254 $ (1,711 ) U.S. government agencies 4,261 (7 ) — — 4,261 (7 ) Municipal bonds 382,730 (5,087 ) 8,526 (231 ) 391,256 (5,318 ) Foreign government 78,986 (1,046 ) 1,933 (67 ) 80,919 (1,113 ) Corporate bonds: Finance 295,860 (3,068 ) 4,032 (12 ) 299,892 (3,080 ) Industrial 459,696 (8,024 ) 11,821 (264 ) 471,517 (8,288 ) Utilities 79,036 (1,429 ) 507 (1 ) 79,543 (1,430 ) Commercial mortgage-backed securities 254,002 (4,118 ) 8,165 (433 ) 262,167 (4,551 ) Residential mortgage-backed securities: Agency backed 405,149 (6,038 ) 2,488 (61 ) 407,637 (6,099 ) Non-agency backed 1,569 (10 ) 2,539 (85 ) 4,108 (95 ) Collateralized loan / debt obligations 61,780 (379 ) 800 (6 ) 62,580 (385 ) Asset backed securities 21,888 (98 ) 1,587 (29 ) 23,475 (127 ) Total fixed maturity securities $ 2,341,522 $ (31,013 ) $ 43,087 $ (1,191 ) $ 2,384,609 $ (32,204 ) Equity Securities: Common stock $ 12,077 $ (1,027 ) $ — $ — $ 12,077 $ (1,027 ) Less Than 12 Months 12 Months or More Total As of December 31, 2016 Fair Value Unrealized Losses Fair Value Unrealized Losses Fair Value Unrealized Losses Fixed Maturity Securities: U.S. treasury securities $ 293,155 $ (1,613 ) $ 22,989 $ (4 ) $ 316,144 $ (1,617 ) U.S. government agencies 7,866 (17 ) — — 7,866 (17 ) Municipal bonds 519,578 (15,207 ) 15,742 (670 ) 535,320 (15,877 ) Foreign government 128,863 (688 ) 12,659 (38 ) 141,522 (726 ) Corporate bonds: Finance 1,071,982 (7,210 ) 16,840 (512 ) 1,088,822 (7,722 ) Industrial 1,200,129 (13,648 ) 114,035 (3,467 ) 1,314,164 (17,115 ) Utilities 119,488 (423 ) 10,391 (787 ) 129,879 (1,210 ) Commercial mortgage-backed securities 71,780 (1,654 ) 10,910 (908 ) 82,690 (2,562 ) Residential mortgage-backed securities: Agency backed 718,098 (13,469 ) 8,144 (60 ) 726,242 (13,529 ) Non-agency backed 24,372 (869 ) 4,462 (134 ) 28,834 (1,003 ) Collateralized loan / debt obligations 97,923 (433 ) 32,937 (318 ) 130,860 (751 ) Asset backed securities 9,220 (124 ) 4,926 (136 ) 14,146 (260 ) Total fixed maturity securities $ 4,262,454 $ (55,355 ) $ 254,035 $ (7,034 ) $ 4,516,489 $ (62,389 ) Equity Securities: Preferred stock $ 529 $ (30 ) $ — $ (29 ) $ 529 $ (59 ) Common stock 46,254 (1,394 ) 9,991 (954 ) 56,245 (2,348 ) Total equity securities $ 46,783 $ (1,424 ) $ 9,991 $ (983 ) $ 56,774 $ (2,407 ) There are 1,695 and 2,125 securities at June 30, 2017 and December 31, 2016 , respectively, that account for the gross unrealized loss, none of which is deemed by the Company to be other-than-temporarily impaired ("OTTI"). At June 30, 2017 , the Company determined that the unrealized losses on fixed maturity securities were primarily due to market interest rate movements since their date of purchase. On a quarterly basis, the Company analyzes securities in an unrealized loss position for OTTI. The Company considers an investment to be impaired when it has been in an unrealized loss position greater than a de minimis threshold for over 12 months, excluding securities backed by the U.S. government (e.g., U.S. treasury securities or agency-backed residential mortgage-backed securities). Additionally, the Company reviews whether any of the impaired positions related to securities for which OTTI was previously recognized, and whether the Company intends to sell any of the securities in an unrealized loss position. Once the Company completes the analysis described above, each security is further evaluated to assess whether the decline in the fair value of any investment below its cost basis is deemed other-than-temporary. The Company considers many factors in completing its quarterly review of securities with unrealized losses for OTTI. For equity securities, the Company considers the length of time and the extent to which the fair value has been below cost, the financial condition and near-term prospects of the issuer, including any specific events that may influence the operations of the issuer, and the intent and ability of the Company to retain its investment for a period of time sufficient to allow for any anticipated recovery in fair value. For fixed maturity securities, the Company considers among other things, the length of time and the extent to which the fair value has been less than the amortized cost basis, adverse conditions and near-term prospects for improvement specifically related to the issuer, industry or geographic area, the historical and implied volatility of the fair value of the security, any information obtained from regulators and rating agencies, the issuer’s capital strength and the payment structure of the security and the likelihood the issuer will be able to make payments in the future (or the historical failure of the issuer to make scheduled interest or principal payments or payment of dividends). For equity securities, a decline in fair value that is considered to be other-than-temporary is recognized in net income based on the fair value of the security at the time of assessment, resulting in a new cost basis for the security. For fixed maturity securities where the Company intends to sell the security or it is more likely than not that the Company will be required to sell the security before recovery of its amortized cost, a decline in fair value is considered to be other-than-temporary and is recognized in net income based on the fair value of the security at the time of assessment, resulting in a new cost basis for the security. If the decline in fair value of a fixed maturity sec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her-than-temporary impairment, which is recognized in net income, resulting in a new cost basis for the security. Any remaining decline in fair value represents the non-credit portion of the other-than-temporary impairment, which is recognized in other comprehensive income (loss). There were no credit-related OTTI charges for the three and six months ended June 30, 2017 . (b) Trading Securities The original or amortized cost, estimated fair value and gross unrealized gains and losses of trading securities as of June 30, 2017 and December 31, 2016 are presented in the tables below: As of June 30, 2017 Original or amortized cost Gross unrealized gains Gross unrealized losses Fair value Fixed Maturity Securities Municipal bonds $ 837 $ — $ (8 ) $ 829 Corporate bonds: Industrial 27,325 140 (3,491 ) 23,974 Total Fixed Maturity Securities $ 28,162 $ 140 $ (3,499 ) $ 24,803 Common stock $ 92,700 $ 2,847 $ (10,973 ) $ 84,574 As of December 31, 2016 Original or amortized cost Gross unrealized gains Gross unrealized losses Fair value Fixed Maturity Securities Corporate bonds: Industrial $ 24,151 $ 4,379 $ — $ 28,530 Utilities 4,930 322 — 5,252 Total Fixed Maturity Securities $ 29,081 $ 4,701 $ — $ 33,782 Common stock $ 76,163 $ 9,842 $ (4,045 ) $ 81,960 Proceeds from the sale of investments in trading securities were approximately $177,570 and $49,517 , respectively, during the three months ended June 30, 2017 and 2016 , and were approximately $309,415 and $102,267 , respectively, during the six months ended June 30, 2017 and 2016 . The table below shows the portion of trading gains and losses for the period related to trading securities still held during the three and six months ended June 30, 2017 and 2016 : Three Months Ended June 30, Six Months Ended June 30, 2017 2016 2017 2016 Net gains and losses recognized during the period on trading securities $ (11,980 ) $ (260 ) $ (15,240 ) $ 2,496 Less: Net gains and losses recognized during the period on trading securities sold during the period (2,065 ) 1,014 651 7,387 Unrealized gains and losses recognized during the reporting period on trading securities still held at the reporting date $ (9,915 ) $ (1,274 ) $ (15,891 ) $ (4,891 ) (c) Investment Income Net investment income for the three and six months ended June 30, 2017 and 2016 was derived from the following sources: Three Months Ended June 30, Six Months Ended June 30, 2017 2016 2017 2016 Fixed maturity securities, available-for-sale $ 69,381 $ 46,235 $ 126,650 $ 92,428 Equity securities, available-for-sale 169 4,098 1,569 6,462 Fixed maturity securities, trading — — 1,032 — Equity securities, trading 2 (125 ) 20 (278 ) Cash and short term investments 1,888 686 3,282 1,772 Other invested assets (1) (19,240 ) — (15,001 ) — 52,200 50,894 117,552 100,384 Less: Investment expenses (2,974 ) (149 ) (5,001 ) (224 ) $ 49,226 $ 50,745 $ 112,551 $ 100,160 (1) Includes losses from equity method investments. (d) Realized Gains and Losses The tables below summarize the gross and net realized gains and (losses) for the three and six months ended June 30, 2017 and 2016 : Three Months Ended June 30, 2017 Gross Gains Gross Losses Net Gains (Losses) Fixed maturity securities, available-for-sale $ 14,136 $ (793 ) $ 13,343 Equity securities, available-for-sale 7,288 (958 ) 6,330 Fixed maturity securities, trading 2,819 (4,335 ) (1,516 ) Equity securities, trading 2,401 (12,865 ) (10,464 ) Other investments 15,762 — 15,762 $ 42,406 $ (18,951 ) $ 23,455 Three Months Ended June 30, 2016 Gross Gains Gross Losses Net Gains (Losses) Fixed maturity securities, available-for-sale $ 35,008 $ (1,571 ) $ 33,437 Equity securities, available-for-sale 608 (658 ) (50 ) Equity securities, trading 5,315 (5,575 ) (260 ) Other investments 4 (1,076 ) (1,072 ) Write-down of equity securities, available-for-sale — (16,956 ) (16,956 ) $ 40,935 $ (25,836 ) $ 15,099 Six Months Ended June 30, 2017 Gross Gains Gross Losses Net Gains (Losses) Fixed maturity securities, available-for-sale $ 22,447 $ (2,056 ) $ 20,391 Equity securities, available-for-sale 12,511 (1,599 ) 10,912 Fixed maturity securities, trading 5,193 (9,769 ) (4,576 ) Equity securities, trading 8,487 (19,151 ) (10,664 ) Other investments 16,027 (20 ) 16,007 $ 64,665 $ (32,595 ) $ 32,070 Six Months Ended June 30, 2016 Gross Gains Gross Losses Net Gains (Losses) Fixed maturity securities, available-for-sale $ 39,811 $ (1,617 ) $ 38,194 Equity securities, available-for-sale 1,268 (799 ) 469 Equity securities, trading 14,927 (12,431 ) 2,496 Other investments 4 (1,133 ) (1,129 ) Write-down of equity securities, available-for-sale — (16,956 ) (16,956 ) $ 56,010 $ (32,936 ) $ 23,074 On June 9, 2017 , the Company announced that it entered into agreements to sell 10,586 common shares of National General Holdings Corp. (“NGHC”), a related party, at a price of $20.00 per share (representing a discount of 8.3% to NGHC's common stock closing market price on the Nasdaq Stock Exchange on June 8, 2017 ). The sale was completed through separate, privately negotiated purchase agreements with unaffiliated third parties and resulted in a $68,425 realized gain, which is reflected in the Equity in earnings of unconsolidated subsidiaries - related parties caption on the Consolidated Statements of Income. (f) Restricted Cash and Investments 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are primarily in the form of cash and certain high grade securities. The fair values of the Company's restricted assets as of June 30, 2017 and December 31, 2016 are as follows: June 30, 2017 December 31, 2016 Restricted cash and cash equivalents $ 855,672 $ 713,338 Restricted investments - fixed maturity at fair value 2,602,094 2,126,216 Total restricted cash, cash equivalents, and investments $ 3,457,766 $ 2,839,554 (g) Other Securities sold but not yet purchased are securities that the Company has sold, but does not own, in anticipation of a decline in the market value of the security. For more information related to these agreements, please see Note 4 to the Consolidated Financial Statements included in the Company's Annual Report on Form 10-K for the year ended December 31, 2016. The Company’s liability for securities to be delivered is measured at their fair value and was $64,947 and $36,394 as of June 30, 2017 and December 31, 2016 , respectively. From time to time, the Company enters into repurchase agreements that are subject to a master netting arrangement, which are accounted for as collateralized borrowing transactions and are recorded at contract amounts. The Company receives cash or securities that it invests or holds in short term or fixed income securities. As of June 30, 2017 , the Company had two outstanding repurchase agreements with one counter-party. The principal amount of these agreements totaled $31,698 , which approximates fair value. These repurchase agreements bore interest at a rate of 1.37% . The Company had approximately $33,149 of collateral pledged in support of these agreements. Interest expense associated with these repurchase agreements was $12 for the three and six months ended June 30, 2017. As of December 31, 2016, the Company had thirteen repurchase agreements with an outstanding principal amount of $160,270 , which approximates fair value, at interest rates between 0.75% and 0.90% . The Company had approximately $175,700 of collateral pledged in support of these agreements.</t>
  </si>
  <si>
    <t>Fair Value of Financial Instruments</t>
  </si>
  <si>
    <t>Fair Value Disclosures [Abstract]</t>
  </si>
  <si>
    <t>Fair Value of Financial Instruments The following tables present the level within the fair value hierarchy at which the Company’s financial assets and financial liabilities are measured on a recurring basis as of June 30, 2017 and December 31, 2016 : As of June 30, 2017 Total Level 1 Level 2 Level 3 Financial Assets: U.S. treasury securities $ 355,747 $ 355,747 $ — $ — U.S. government agencies 13,796 — 13,796 — Municipal bonds 935,642 — 935,642 — Foreign government 193,570 — 191,359 2,211 Corporate bonds and other bonds: Finance 1,595,070 — 1,581,452 13,618 Industrial 2,297,807 — 2,295,722 2,085 Utilities 378,753 — 378,753 — Commercial mortgage-backed securities 474,305 — 450,707 23,598 Residential mortgage-backed securities: Agency backed 909,779 — 909,779 — Non-agency backed 4,233 — 4,233 — Collateralized loan / debt obligations 510,922 — 510,922 — Asset-backed securities 129,738 — 129,738 — Equity securities, available-for-sale 108,830 86,584 898 21,348 Equity securities, trading 84,574 82,498 25 2,051 Life settlement contracts 396,782 — — 396,782 Total Financial Assets $ 8,389,548 $ 524,829 $ 7,403,026 $ 461,693 Financial Liabilities: Securities sold but not yet purchased, at fair value $ 64,947 $ 64,947 $ — $ — Securities sold under agreements to repurchase, at contract value 31,698 — 31,698 — Life settlement contract profit commission 5,714 — — 5,714 Contingent consideration 97,615 — — 97,615 Total Financial Liabilities $ 199,974 $ 64,947 $ 31,698 $ 103,329 As of December 31, 2016 Total Level 1 Level 2 Level 3 Financial Assets: U.S. treasury securities $ 330,654 $ 330,654 $ — $ — U.S. government agencies 63,732 — 63,732 — Municipal bonds 854,170 — 854,170 — Foreign government 152,876 — 149,298 3,578 Corporate bonds and other bonds: Finance 1,566,288 — 1,559,800 6,488 Industrial 2,296,391 — 2,291,351 5,040 Utilities 204,082 — 199,503 4,579 Commercial mortgage-backed securities 177,994 — 177,994 — Residential mortgage-backed securities: Agency backed 1,210,385 — 1,186,315 24,070 Non-agency backed 61,229 — 58,109 3,120 Collateralized loan / debt obligations 484,405 — 484,405 — Asset-backed securities 29,710 — 29,710 — Equity securities, available-for-sale 137,162 66,228 49,618 21,316 Equity securities, trading 81,960 78,827 — 3,133 Life settlement contracts 356,856 — — 356,856 Total Financial Assets $ 8,007,894 $ 475,709 $ 7,104,005 $ 428,180 Financial Liabilities: Securities sold but not yet purchased, at fair value $ 36,394 $ 36,394 $ — $ — Fixed maturity securities sold but not yet purchased 160,270 — 160,270 — Life settlement contract profit commission 4,940 — — 4,940 Contingent consideration (as restated) 71,657 — — 71,657 Derivatives 243 — 243 — Total Financial Liabilities $ 273,504 $ 36,394 $ 160,513 $ 76,597 Transfers between Level 1 and Level 2 for all periods presented are due to changes in the availability of observable market information and re-evaluation of the observability of pricing inputs. During the period ended June 30, 2017 , there were $34,318 of transfers from Level 2 to Level 1. The following table provides a summary of changes in fair value of the Company’s Level 3 financial assets and liabilities for the three and six months ended June 30, 2017 and 2016 . The transfers into and out of Level 3 were due to changes in the availability of market observable inputs. All transfers are reflected in the table at fair value as of the end of the reporting period. Balance as of March 31, 2017 Net income (loss) Other comprehensive income Purchases and issuances Sales and settlements Net transfers into (out of) Level 3 Balance as of June 30, Equity securities, trading $ 4,117 $ (74 ) $ — $ — $ — $ (1,992 ) $ 2,051 Equity securities, available-for-sale 17,383 — 93 76 (16,748 ) 20,544 21,348 Fixed maturities, available-for-sale 35,173 — 225 5,166 (2,312 ) 3,260 41,512 Life settlement contracts 397,493 13,121 — 1,250 (15,082 ) — 396,782 Life settlement contract profit commission (5,599 ) (115 ) — — — — (5,714 ) Contingent consideration (72,330 ) (3,117 ) — (27,179 ) 5,011 — (97,615 ) Total $ 376,237 $ 9,815 $ 318 $ (20,687 ) $ (29,131 ) $ 21,812 $ 358,364 Balance as of December 31, 2016 Net income (loss) Other comprehensive income (loss) Purchases and issuances Sales and settlements Net transfers into (out of) Level 3 Balance as of June 30, 2017 Equity securities, trading $ 3,133 $ (422 ) $ — $ 4,484 $ (2,134 ) $ (3,010 ) $ 2,051 Equity securities, available-for-sale 21,316 — 338 76 (16,748 ) 16,366 21,348 Fixed maturities, available-for-sale 46,875 — (489 ) 7,505 (2,775 ) (9,604 ) 41,512 Life settlement contracts 356,856 48,616 — 16,473 (25,163 ) — 396,782 Life settlement contract profit commission (4,940 ) (774 ) — — — — (5,714 ) Contingent consideration (71,657 ) (3,790 ) — (27,179 ) 5,011 — (97,615 ) Total $ 351,583 $ 43,630 $ (151 ) $ 1,359 $ (41,809 ) $ 3,752 $ 358,364 Balance as of March 31, 2016 Net income (loss) Other comprehensive loss Purchases and issuances Sales and settlements Net transfers into (out of) Level 3 Balance as of June 30, Equity securities, available-for-sale $ 25,556 $ — $ (776 ) $ (16 ) $ — $ — $ 24,764 Life settlement contracts 294,573 28,532 — 11,330 (30,001 ) — 304,434 Life settlement contract profit commission (7,168 ) (1,886 ) — — — — (9,054 ) Contingent consideration (73,867 ) (3,587 ) — (11,461 ) 13,143 — (75,772 ) Total $ 239,094 $ 23,059 $ (776 ) $ (147 ) $ (16,858 ) $ — $ 244,372 Balance as of January 1, 2016 Net income (loss) Other comprehensive loss Purchases and issuances Sales and settlements Net transfers into (out of) Level 3 Balance as of June 30, Equity securities, available-for-sale $ 37,211 $ — $ (12,449 ) $ 2 $ — $ — $ 24,764 Life settlement contracts 264,001 59,161 — 11,330 (30,058 ) — 304,434 Life settlement contract profit commission (15,406 ) (9,054 ) — — 15,406 — (9,054 ) Contingent consideration (as restated) (84,760 ) (5,998 ) — (8,460 ) 23,446 — (75,772 ) Total $ 201,046 $ 44,109 $ (12,449 ) $ 2,872 $ 8,794 $ — $ 244,372 A reconciliation of net income for life settlement contracts in the above table to gain (loss) on investment in life settlement contracts net of profit commission included in the Consolidated Statements of Income for the three and six months ended June 30, 2017 and 2016 is as follows: Three Months Ended June 30, Six Months Ended June 30, 2017 2016 2017 2016 Net income $ 13,121 $ 28,532 $ 48,616 $ 59,161 Premiums paid (13,460 ) (13,354 ) (38,734 ) (25,456 ) Profit commission (115 ) (1,886 ) (774 ) (9,054 ) Other expenses (807 ) (616 ) (1,759 ) (1,245 ) (Loss) gain on investment in life settlement contracts $ (1,261 ) $ 12,676 $ 7,349 $ 23,406 The Company uses the following methods and assumptions in estimating its fair value disclosures for financial instruments: • Equity and Fixed Maturity Investments: As of June 30, 2017 , the Company's Level 3 equity securities consisted primarily of privately placed warrants of companies that have publicly traded common stock. The fair value of these equity securities as of June 30, 2017 was derived from the quoted price of the underlying common stock adjusted for other inputs that are not market observable. • Cash and Cash Equivalents, Restricted Cash and Cash Equivalents, and Short Term Investments: The carrying value of cash and cash equivalents, restricted cash and cash equivalents, and short term investments approximate their respective fair value and are classified as Level 1 in the fair value hierarchy. • Premiums Receivable, Accrued Interest, Reinsurance Recoverables: The carrying values reported in the accompanying balance sheets for these financial instruments approximate their fair values due to the short term nature of the asset and are classified as Level 1 in the financial hierarchy. • Equity Investment in Unconsolidated Subsidiaries - Related Party: In June 2017, the Company sold 10,586 common shares of NGHC. As a result of the sale, the Company ceased accounting for this investment under the equity method and has classified its remaining $36,069 investment in NGHC common stock as equity securities, available-for-sale. Refer to Notes 3 and 10 for more information. • Subordinated Debentures and Debt: The fair value of the Company's debt arrangements as of June 30, 2017 was as follows: Carrying Value Fair Value 6.125% Notes due 2023 $ 248,322 $ 246,684 2.75% Convertible senior notes due 2044 169,615 176,132 7.25% Subordinated Notes due 2055 145,265 150,120 7.50% Subordinated Notes due 2055 130,739 137,268 Revolving credit facility 130,000 130,000 Junior subordinated debentures due 2035-2037 122,072 98,600 Trust preferred securities due 2033-2037 92,786 85,811 Republic promissory note 52,343 53,484 Other 193,487 193,487 Total $ 1,284,629 $ 1,271,586 The 7.25% subordinated notes due 2055, the 7.50% subordinated notes due 2055, the 2.75% convertible senior notes due 2044, and the 6.125% notes due 2023 are publicly traded instruments and are classified as Level 1 in the fair value hierarchy. The fair value of the junior subordinated debentures due 2035-2037 and trust preferred securities due 2033-2037 were determined using the Black-Derman-Toy interest rate lattice model and are classified as Level 3 in the fair value hierarchy. In determining the fair value of its remaining debt, the Company uses estimates based on rates currently available to the Company for debt with similar terms and remaining maturities. Accordingly, the fair value of the Republic promissory note and other debt is classified as Level 2 within the valuation hierarchy. The Company considers its other debt's carrying value to approximate fair value as their interest rates approximate current borrowing rates. • Contingent consideration: The fair value of contingent consideration is based on a discounted cash flow methodology and is classified as Level 3 in the fair value hierarchy. The range of discount rates used for contingent consideration was primarily between 8% and 30% . • Life settlement contracts and life settlement contract profit commission: Life settlement contracts are described in Note 5. "Investments in Life Settlements" elsewhere in this report. The fair value of life settlement contracts as well as life settlement profit commission liability is based on information available to the Company at the end of the reporting period. These financial instruments are classified as Level 3 in the fair value hierarchy. The Company considers the following factors in its fair value estimates: cost at date of purchase, recent purchases and sales of similar investments (if available and applicable), financial standing of the issuer, changes in economic conditions affecting the issuer, maintenance cost, premiums, benefits, standard actuarially developed mortality tables and life expectancy reports prepared by nationally recognized and independent third party medical underwriters. The Company estimates the fair value of policies in the portfolio based on the expected cash flow to be generated by the policies (death benefit less premium payments), discounted to reflect the cost of funding, policy specific adjustments and reserves. In order to confirm the integrity of their calculation of fair value, the Company, quarterly, retains an independent third-party actuary to verify that the actuarial modeling used by the Company to determine fair value was performed correctly and that the valuation, as determined through the Company's actuarial modeling, is consistent with other methodologies. The Company considers this information in its assessment of the reasonableness of the life expectancy and discount rate inputs used in the valuation of these investments. The Company adjusts the standard mortality for each insured for the insured's life expectancy based on reviews of the insured's medical records and the independent life expectancy reports based thereon. The Company establishes policy specific reserves for the following uncertainties: improvements in mortality, the possibility that the high net worth individuals represented in its portfolio may have access to better health care, the volatility inherent in determining the life expectancy of insureds with significant reported health impairments, and the future expenses related to the administration of the portfolio, which incorporates current life expectancy assumptions, premium payments, the credit exposure to the insurance company that issued the life settlement contracts and the rate of return that a buyer would require on the contracts as no comparable market pricing is available. The application of the investment discount rate to the expected cash flow generated by the portfolio, net of the policy specific reserves, yields the fair value of the portfolio. The effective discount rate reflects the relationship between the fair value and the expected cash flow gross of these reserves. The following summarizes data utilized in estimating the fair value of the portfolio of life insurance policies as of June 30, 2017 and December 31, 2016 , and only includes data for policies to which the Company assigned value at those dates: June 30, December 31, Average age of insured (years) 83.0 82.8 Average life expectancy, months (1) 103 107 Average face amount per policy $ 6,658 $ 6,572 Effective discount rate (2) 13.0 % 12.4 % (1) Standard life expectancy as adjusted for specific circumstances. (2) Effective discount rate ("EDR") is the Company's estimated internal rate of return on its life settlement contract portfolio and is determined from the gross expected cash flows and valuation of the portfolio. The EDR is inclusive of the reserves and the gross expected cash flows of the portfolio. The Company anticipates that the EDR's range is between 12.5% and 17.5% and reflects the uncertainty that exists surrounding the information available as of the reporting date. As the accuracy and reliability of information improves (declines), the EDR will decrease (increase). The Company'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June 30, 2017 and December 31, 2016 : Change in life expectancy Plus 4 Months Minus 4 Months Investment in life policies: June 30, 2017 $ (47,918 ) $ 47,529 December 31, 2016 $ (44,207 ) $ 43,492 Change in discount rate (1) Plus 1% Minus 1% Investment in life policies: June 30, 2017 $ (32,702 ) $ 36,213 December 31, 2016 $ (29,881 ) $ 33,155 (1) Discount rate is a present value calculation that considers legal risk, credit risk and liquidity risk and is a component of EDR.</t>
  </si>
  <si>
    <t>Investment in Life Settlements</t>
  </si>
  <si>
    <t>Investments, All Other Investments [Abstract]</t>
  </si>
  <si>
    <t>Investment in Life Settlements The Company has a 50% ownership interest in each of two entities (collectively, the "LSC Entities") formed for the purpose of acquiring life settlement contracts, with a subsidiary of NGHC owning the remaining 50% . The LSC Entities are: Tiger Capital LLC (“Tiger”); and AMT Capital Holdings, S.A. (“AMTCH”). Capital contributions of $7,000 and $27,000 were made to the LSC Entities during the three and six months ended June 30, 2017 , respectively. Capital contributions of $11,000 were made to the LSC Entities during the three months and six ended June 30, 2016. The Company contributed 50% of these capital contributions. The Company recorded a loss of $1,261 and a gain of $12,676 on investment in life settlement contracts, net of profit commission, for the three months ended June 30, 2017 and 2016, respectively, and a gain of $7,349 and $23,406 for the six months ended June 30, 2017 and 2016. The following tables describe the Company’s investment in life settlements as of June 30, 2017 and December 31, 2016 : Expected Maturity Term in Years Number of Life Settlement Contracts (in whole numbers) Fair Value (1) Face Value As of June 30, 2017 0-1 — $ — $ — 1-2 1 1,935 2,500 2-3 9 46,545 90,422 3-4 10 34,553 81,000 4-5 14 38,547 85,900 Thereafter 224 275,202 1,437,413 Total 258 $ 396,782 $ 1,697,235 Expected Maturity Term in Years Number of Life Settlement Contracts (in whole numbers) Fair Value (1) Face Value As of December 31, 2016 0-1 — $ — $ — 1-2 2 8,873 12,500 2-3 7 39,495 63,000 3-4 10 37,436 75,422 4-5 10 34,003 82,900 Thereafter 225 237,049 1,405,414 Total 254 $ 356,856 $ 1,639,236 (1) As of June 30, 2017 and December 31, 2016 , the Company determined the fair value of 10 and 18 policies, respectively, to be negative and, therefore, assigned a fair value of zero to those policies. For these contracts, the table below details the amount of premiums paid and the death benefits received during the twelve months preceding June 30, 2017 and December 31, 2016 : June 30, 2017 December 31, 2016 Number of policies with a negative value from discounted cash flow model as of period end (in whole numbers) 10 18 Premiums paid for the preceding twelve month period for period ended $ 974 $ 2,640 Death benefit received $ — $ — Premiums to be paid by the LSC Entities for each of the five succeeding fiscal years to keep the life insurance policies in force as of June 30, 2017 , are as follows: Premiums Due on Life Settlement Contracts 2017 $ 51,704 2018 53,042 2019 51,922 2020 47,867 2021 46,039 Thereafter 509,478 Total $ 760,052 For additional information relating to the accounting for life settlement contracts, see Note 7 to the Consolidated Financial Statements included in the Company's Annual Report on Form 10-K for the year ended December 31, 2016.</t>
  </si>
  <si>
    <t>Insurance [Abstract]</t>
  </si>
  <si>
    <t>Loss and Loss Adjustment Expense Reserves The following table provides a reconciliation of the beginning and ending balances for loss and loss adjustment expense reserves ("Loss and LAE") for the three months ended June 30, 2017 , and 2016 , respectively: 2017 2016 Loss and LAE, gross of related reinsurance recoverables at beginning of period $ 10,630,162 $ 7,516,089 Less: Reinsurance recoverables at beginning of period 4,042,932 2,731,397 Net balance, beginning of period 6,587,230 4,784,692 Incurred related to: Current year 951,409 758,212 Prior year 73,069 26,181 Total incurred during the period 1,024,478 784,393 Paid related to: Current year (230,377 ) (174,915 ) Prior year (535,417 ) (468,347 ) Total paid during the period (765,794 ) (643,262 ) Loss portfolio transfers — 143,667 Acquired loss and loss adjustment reserves — 463,115 Retroactive reinsurance adjustment (698,069 ) — Effect of foreign exchange rates 59,522 (4,060 ) Net balance, end of period 6,207,367 5,528,545 Plus reinsurance recoverables at end of period 4,942,144 3,568,863 Loss and LAE, gross of related reinsurance recoverables at end of period $ 11,149,511 $ 9,097,408 The following table provides a reconciliation of the beginning and ending balances for Loss and LAE for the six months ended June 30, 2017 , and 2016 , respectively: 2017 2016 Loss and LAE, gross of related reinsurance recoverables at beginning of period $ 10,140,716 $ 7,208,367 Less: Reinsurance recoverables at beginning of period 3,873,786 2,665,187 Net balance, beginning of period 6,266,930 4,543,180 Incurred related to: Current year 1,772,892 1,397,334 Prior year 91,920 102,132 Total incurred during the period 1,864,812 1,499,466 Paid related to: Current year (366,242 ) (268,779 ) Prior year (1,148,277 ) (947,334 ) Total paid during the period (1,514,519 ) (1,216,113 ) Loss portfolio transfers — 312,049 Acquired loss and loss adjustment reserves 200,802 463,115 Retroactive reinsurance adjustment (698,069 ) — Effect of foreign exchange rates 87,411 (73,152 ) Net balance, end of period 6,207,367 5,528,545 Plus reinsurance recoverables at end of period 4,942,144 3,568,863 Loss and LAE, gross of related reinsurance recoverables at end of period $ 11,149,511 $ 9,097,408 In setting its reserves, the Company utilizes a combination of Company loss development factors and industry-wide loss development factors. In the event that the Company’s losses develop more favorably (adversely) than the industry, as a whole, the Company’s liabilities for unpaid losses and LAE may decrease (increase). The Company's management believes that its use of both its historical experience and industry-wide loss development factors provide a reasonable basis for estimating future losses. In either case, future events beyond the control of management, such as changes in law, judicial interpretations of law, and inflation may favorably or unfavorably impact the ultimate settlement of the Company’s Loss and LAE reserves. The anticipated effect of inflation is implicitly considered when estimating liabilities for losses and LAE. While the Company considers anticipated changes in claim costs due to inflation in estimating the ultimate claim costs, the increase in average severity of claims is caused by a number of factors that vary with the individual type of policy written. The Company projects future average severities based on historical trends adjusted for implemented changes in underwriting standards, policy provisions, and general economic trends. The Company monitors those anticipated trends based on actual development and makes modifications, if necessary. The Company's Loss and LAE, gross of related reinsurance recoverables, increased $519,349 and $1,581,319 , respectively, during the three months ended June 30, 2017 and 2016 , and $1,008,795 and $1,889,041 , respectively, during the six months ended June 30, 2017 and 2016. The increase in 2017 primarily related to the acquisition of AmeriHealth Casualty Insurance Company and increased premium writings. The Company had adverse prior period reserve development of $73,069 and $91,920 , respectively, during the three and six months ended June 30, 2017 . The adverse reserve development was primarily driven by large loss activity in our workers' compensation business primarily within the Small Commercial Business segment as well as higher than expected losses within the workers' compensation and general liability programs within the Specialty Program segment. The increase in 2016 related primarily to increased premium writings, and a loss portfolio transfer. The Company's liabilities for unpaid losses and LAE attributable to prior years increased $26,181 and $102,132 , respectively, for the three and six months ended June 30, 2016 , primarily due to adverse loss experience in the Company's Specialty Program segment's general liability and auto liability portfolios, and the Company's Small Commercial Business segment's auto liability portfolio.</t>
  </si>
  <si>
    <t>Debt</t>
  </si>
  <si>
    <t>Debt Disclosure [Abstract]</t>
  </si>
  <si>
    <t xml:space="preserve"> Debt The Company’s outstanding debt consisted of the following at June 30, 2017 and December 31, 2016 : June 30, 2017 December 31, 2016 6.125% Notes due 2023 (the "2023 Notes") $ 248,322 $ 248,185 Secured loan agreements 174,136 75,762 2.75% Convertible senior notes due 2044 (the "2044 Notes") 169,615 166,387 7.25% Subordinated notes due 2055 (the "7.25% 2055 Notes") 145,265 145,202 7.50% Subordinated notes due 2055 (the "7.50% 2055 Notes") 130,739 130,684 Revolving credit facility 130,000 130,000 Junior subordinated debentures (the "2035-2037 Notes") 122,072 122,028 Trust preferred securities (the "2033-2037 TPS Notes") 92,786 92,786 Promissory notes 66,402 118,643 5.5% Convertible senior notes due 2021 (the "2021 Notes") 5,292 5,223 $ 1,284,629 $ 1,234,900 Additionally, the Company utilizes various letters of credit in its operations. The following is a summary of the Company's letters of credit as of June 30, 2017 : Limit Outstanding Available Revolving credit facility $ 175,000 $ 174,267 $ 733 Funds at Lloyd's facility 670,942 647,889 23,053 ING Bank N.V., BHF-BANK Aktiengesellschaft, and Deutsche Bank Netherlands N.V. facilities 87,715 68,724 18,991 Comerica bank letters of credit 75,000 53,067 21,933 UniCredit Bank 100,000 100,000 — Other letters of credit, in aggregate 102,857 102,857 — Interest expense, including amortization of original issue discount and deferred origination costs, as well as applicable bank fees, related to the Company's outstanding debt and letters of credit for the three and six months ended June 30, 2017 and 2016 was: Three Months Ended June 30, Six Months Ended June 30, 2017 2016 2017 2016 Revolving credit facility $ 1,529 $ 1,098 $ 3,039 $ 2,254 2021 Notes 117 114 234 229 2044 Notes 3,224 3,116 6,449 6,232 2023 Notes 3,896 3,896 7,793 7,793 2035-2037 Notes 1,420 1,546 2,888 3,061 2033-2037 TPS Notes 1,078 769 2,109 769 7.25% 2055 Notes 2,750 2,750 5,500 5,500 7.50% 2055 Notes 2,559 2,559 5,118 5,118 Secured loan agreements 1,493 178 2,827 367 Promissory notes 1,045 1,397 2,708 1,555 Funds at Lloyd's facility 1,236 1,123 2,715 2,322 Other, including interest income 3,882 (634 ) 6,450 (1,414 ) Total $ 24,229 $ 17,912 $ 47,830 $ 33,786 Secured loan agreements On January 12, 2017, the Company, through three wholly-owned subsidiaries, entered into a ten -year secured loan agreement with Teachers Insurance and Annuity Association of America in the aggregate amount of £73,500 (or $97,079 as of June 30, 2017 ) to finance the purchase of a commercial office building in London, England. The loan bears interest at an annual rate of 3.45% and matures on January 15, 2027 . The loan requires quarterly interest payments for the term of the loan, with the principal and any accrued interest to be paid at maturity. On February 24, 2017, the Company, through a wholly-owned subsidiary, entered into a ten -year secured loan agreement with Citigroup Global Markets Realty Corp. ("Citigroup") in the aggregate amount of $11,350 to finance the purchase of a commercial office building in Alpharetta, Georgia. The loan bears interest at an annual rate of 4.67% and matures on March 6, 2027 . The loan requires monthly interest only payments through March 6, 2019, principal and interest payments of approximately $64 through February 6, 2027, with any remaining principal and accrued interest to be paid at maturity. Promissory Notes On April 18, 2016, in connection with the acquisition of Republic Companies, Inc. and its affiliates ("Republic"), the Company issued a $104,685 term promissory note to Delek Finance U.S. Inc. (subsequently assigned to Delek Group, Ltd.) as part of the consideration. The principal was to be paid in four equal installments on each of the first four anniversaries of the issuance date. The Company made the first principal payment of approximately $26,171 on March 30, 2017 and prepaid the second principal payment of approximately $25,910 (representing 99% of the principal payment due in April 2018) on June 29, 2017 . The parties agreed that the June 29, 2017 prepayment would satisfy in full the April 2018 principal payment. The remaining principal is payable in two equal installments on each of the third and fourth anniversaries of the issuance date.</t>
  </si>
  <si>
    <t>Earnings Per Share</t>
  </si>
  <si>
    <t>Earnings Per Share [Abstract]</t>
  </si>
  <si>
    <t>Earnings Per Share The following table is a summary of the elements used in calculating basic and diluted earnings per share for the three and six months ended June 30, 2017 and 2016 : Three Months Ended June 30, Six Months Ended June 30, 2017 2016 2017 2016 As restated As restated Numerator: Net income attributable to AmTrust common stockholders $ 5,829 $ 127,156 $ 28,461 $ 211,134 Denominator: Weighted average common shares outstanding – basic 180,679 173,182 175,799 174,346 Plus: Dilutive effect of stock options, convertible debt, other 849 1,865 1,115 1,881 Weighted average common shares outstanding – dilutive 181,528 175,047 176,914 176,227 Net income per AmTrust common share - basic $ 0.03 $ 0.73 $ 0.16 $ 1.21 Net income per AmTrust common share – diluted $ 0.03 $ 0.73 $ 0.16 $ 1.20 The Company's anti-dilutive securities excluded from diluted earnings per share calculation were immaterial for the three and six months ended June 30, 2017 and 2016 , respectively.</t>
  </si>
  <si>
    <t>Income Taxes</t>
  </si>
  <si>
    <t>Income Tax Disclosure [Abstract]</t>
  </si>
  <si>
    <t>Income Taxes As of June 30, 2017 , the Company has U.S. Net Operating Losses ("NOLs") of $26,397 that expire beginning in 2019 through 2036 . In addition, these NOLs are subject to certain limitations under Section 382 of the Internal Revenue Code due to changes in ownership of $11,048 per year. The Company also has foreign NOLs of $837,227 , the majority of which have no expiration. The Company’s management believes that as of June 30, 2017 , except for a portion of foreign NOLs, it will realize the benefits of its deferred tax assets. As a result, the Company recorded a valuation allowance of $147,774 and $142,462 as of June 30, 2017 and December 31, 2016 , respectively. The increase in the valuation allowance from December 31, 2016 to June 30, 2017 was primarily due to the increase of gross NOLs in Luxembourg, which required a full valuation allowance. For additional information relating to Income Taxes, see Note 20 to the Consolidated Financial Statements included in the Company's Annual Report on Form 10-K for the year ended December 31, 2016.</t>
  </si>
  <si>
    <t>Related Party Transactions [Abstract]</t>
  </si>
  <si>
    <t>Related Party Transactions The Company has various reinsurance and service agreements with Maiden Holdings, Ltd. ("Maiden") and ACP Re, Ltd. There have been no material changes to these agreements during the six months ended June 30, 2017. For more information related to these agreements, please see Note 17 to the Consolidated Financial Statements included in the Company's Annual Report on Form 10-K for the year ended December 31, 2016. Significant Transactions with National General Holding Corp. NGHC is a publicly-held specialty personal lines insurance holding company (Nasdaq: NGHC) that operates twenty-two insurance companies in the United States and provides a variety of insurance products, including personal and commercial automobile, homeowners and umbrella, and supplemental health. NGHC's two largest stockholders are the Michael Karfunkel Family 2005 Trust (the "Trust") and a grantor retained annuity trust controlled by Leah Karfunkel. Leah Karfunkel, who is co-trustee of the Trust along with Barry Zyskind, is a member of the Company’s board of directors, and the mother-in-law of Barry Zyskind, the Company’s Chairman, Chief Executive Officer and President. The ultimate beneficiaries of the Trust include Leah Karfunkel’s children, one of whom is married to Mr. Zyskind. In addition, Barry Karfunkel, the son of Leah Karfunkel and brother-in-law of Barry Zyskind, is the chief executive officer of NGHC and Barry Zyskind is NGHC’s non-executive chairman of the board. In accordance with ASC 323-10-15, Investments-Equity Method and Joint Ventures , the Company historically accounted for its investment in NGHC under the equity method as it had the ability to exert significant influence on NGHC's operations. During the three months ended June 30, 2017 and 2016, the Company recorded $1,106 and $4,802 of income, respectively, and $5,063 and $10,578 of income during the six months ended June 30, 2017 and 2016, respectively, related to its investment in NGHC under the equity method of accounting. On June 9, 2017 , the Company announced that it entered into agreements to sell 10,586 common shares of NGHC at a price of $20.00 per share (representing a discount of 8.3% to NGHC's common stock closing market price on the Nasdaq Stock Exchange on June 8, 2017 ). The sale was completed through separate, privately negotiated purchase agreements with unaffiliated third parties and resulted in a $68,425 realized gain, which is reflected in the Equity in earnings of unconsolidated subsidiaries - related parties caption on the Consolidated Statements of Income. As a result of the transaction, the Company's ownership interest in NGHC decreased from approximately 11.5% to approximately 1.6% . As a result of the aforementioned sale of NGHC common shares, the Company determined the fair value of its 1,709 remaining shares of NGHC common stock was not material to the Company's total assets or equity securities, available-for-sale, nor was the on-going income derived from the equity method accounting material to the Company's consolidated results of operations. Consequently, the Company ceased to account for its investment in NGHC under the equity method; rather, the Company classified the investment as a component of equity securities, available-for-sale on its consolidated balance sheets. $300,000 Private Placement As previously announced, the Company issued 24,096 shares of common stock at a price of $12.45 per share (the closing market price of the Company’s common stock on May 25, 2017 ), resulting in gross proceeds to the Company of $300,000 through a private placement ("Private Placement"). The Company contributed the proceeds from the Private Placement to the Company's insurance subsidiaries to support their financial strength, continued organic growth, and writing of business. Certain members of the families of each of George Karfunkel, a director of the company, Leah Karfunkel and Barry Zyskind were the sole purchasers in the Private Placement. The purchasers received unregistered common shares in AmTrust, as well as certain rights to register the shares at a future date. Additionally, the purchasers agreed not to transfer the common stock, subject to certain limited exceptions for bona fide estate planning purposes, for a period of one-year from the date of purchase and not to exercise their right to vote their shares of common stock until after the conclusion of the Company's 2018 annual meeting of shareholders.</t>
  </si>
  <si>
    <t>Acquisitions</t>
  </si>
  <si>
    <t>Business Combinations [Abstract]</t>
  </si>
  <si>
    <t>Acquisitions AmeriHealth Casualty Insurance Company On February 28, 2017, the Company completed its previously announced acquisition of AmeriHealth Casualty Insurance Company ("AmeriHealth Casualty"), a workers’ compensation insurance company operating primarily in Pennsylvania and New Jersey. The Company acquired 100% of the outstanding stock of AmeriHealth Casualty for approximately $92,786 in cash, which is subject to a reserve guarantee of approximately $40,000 , subject to a 10% loss corridor retained by the Company and payable after five years, based on the development of AmeriHealth Casualty’s loss reserves as of June 30, 2016. As of June 30, 2017, the Company had recorded $37,900 related to the reserve guarantee. A summary of the preliminary assets acquired and liabilities assumed for AmeriHealth Casualty are as follows: Assets Cash and investments $ 275,351 Premium receivable 45,288 Accrued interest and dividends 1,162 Reinsurance recoverable 14,512 Other assets 43,696 Goodwill and intangible assets 17,509 Total assets $ 397,518 Liabilities Loss and loss adjustment expense reserves $ 227,865 Unearned premiums 49,284 Accrued expenses and other liabilities 27,583 Total liabilities $ 304,732 Acquisition price $ 92,786 The goodwill and intangible assets, as well as AmeriHealth Casualty's results of operations, are included as a component of the Small Commercial Business segment. The goodwill is not expected to be deductible for income tax purposes. The intangible assets consist primarily of licenses and agent relationships. As a result of this acquisition, the Company recorded approximately $56,438 of gross written premium during the six months ended June 30, 2017 . PDP Group, Inc. On May 1, 2017 , the Company acquired 100% of the outstanding common stock of PDP Group Inc. ("PDP"), a Maryland-based provider of tailored insurance solutions for auto dealers in North America. The purchase agreement required the Company to pay approximately $49,801 in cash on the acquisition date and contained an earn-out provision that is contingent on PDP meeting certain performance conditions over a three-year period. The Company valued the contingent consideration associated with the earn-out provision at $12,621 as of the acquisition date. A summary of the preliminary assets acquired and liabilities assumed for PDP are as follows: Assets Cash and investments $ 11,826 Premium receivable 29,188 Other assets 705 Property and equipment 776 Goodwill and intangible assets 55,586 Total assets $ 98,081 Liabilities Accrued expenses and other liabilities $ 35,659 Total liabilities $ 35,659 Acquisition price $ 62,422 The goodwill and intangible assets, as well as PDP's results of operations, are included as a component of the Specialty Risk and Extended Warranty segment. The goodwill is not expected to be deductible for income tax purposes. As a result of this acquisition, the Company recorded approximately $7,652 in service and fee income related to PDP during the three and six months ended June 30, 2017 . Other In addition, the Company completed other immaterial acquisitions during the six months ended June 30, 2017 . No individual acquisition was significant and, therefore, the Company did not include any pro forma financial information related to those acquisitions in this report. Total purchase consideration paid for those immaterial acquisitions was approximately $36,936 in cash and $8,129 in contingent consideration. As of June 30, 2017 , the purchase price allocation accounting has not yet been finalized with respect to these immaterial acquisitions.</t>
  </si>
  <si>
    <t>Shareholder Equity and Accumulated Other Comprehensive Income (Loss)</t>
  </si>
  <si>
    <t>Equity [Abstract]</t>
  </si>
  <si>
    <t>Shareholder's Equity and Accumulated Other Comprehensive Income (Loss)</t>
  </si>
  <si>
    <t xml:space="preserve">Stockholder's Equity and Accumulated Other Comprehensive Income (Loss) Stockholders' Equity The following table summarizes the ownership components of total stockholders' equity: Six Months Ended June 30, 2017 2016 AmTrust Non-Controlling Interest Total AmTrust Non-Controlling Interest Total (As restated) (As restated) Balance, December 31, $ 3,269,103 $ 196,510 $ 3,465,613 $ 2,723,780 $ 176,455 $ 2,900,235 Net income 61,603 17,148 78,751 231,501 9,493 240,994 Unrealized holding gain 75,099 — 75,099 191,347 — 191,347 Reclassification adjustment (30,858 ) — (30,858 ) (8,045 ) — (8,045 ) Foreign currency translation 76,526 — 76,526 (80,007 ) — (80,007 ) Unrealized gain on interest rate swap 120 — 120 287 — 287 Share exercises, compensation and other 9,662 — 9,662 4,421 — 4,421 Common stock issuance 298,747 — 298,747 — — — Common share purchase, net — — — (103,164 ) — (103,164 ) Common stock dividends (63,342 ) — (63,342 ) (52,189 ) (10,229 ) (62,418 ) Preferred stock issuance, net of fees — — — 139,070 — 139,070 Preferred stock dividends (33,142 ) — (33,142 ) (20,367 ) — (20,367 ) Capital contribution, net — 19,298 19,298 — 5,500 5,500 Balance, June 30, $ 3,663,518 $ 232,956 $ 3,896,474 $ 3,026,634 $ 181,219 $ 3,207,853 During the six months ended June 30, 2017 , net income attributable to non-controlling interest was $17,148 , and net income attributable to non-controlling interest and redeemable non-controlling interest of subsidiaries totaled $17,728 . During the six months ended June 30, 2016 , net income attributable to non-controlling interest was $9,493 , and net income attributable to non-controlling interest and redeemable non-controlling interest of subsidiaries was $9,834 . Accumulated Other Comprehensive Income (Loss) The following table summarizes the activities and components of accumulated other comprehensive income (loss): Foreign Currency Items Unrealized Gains (Losses) on Investments Interest Rate Swap Hedge Net Benefit Plan Assets and Obligations Recognized in Stockholders' Equity Accumulated Other Comprehensive Income (Loss) Balance, March 31, 2017 $ (174,340 ) $ 79,791 $ (80 ) $ (3,177 ) $ (97,806 ) Other comprehensive income (loss) before reclassification 62,663 66,029 28 — 128,720 Amounts reclassed from accumulated other comprehensive income (loss) — (19,228 ) — — (19,228 ) Income tax (expense) — (16,521 ) — — (16,521 ) Net current-period other comprehensive income (loss) 62,663 30,280 28 — 92,971 Balance, June 30, 2017 $ (111,677 ) $ 110,071 $ (52 ) $ (3,177 ) $ (4,835 ) Balance, March 31, 2016 (As restated) $ (145,268 ) $ 48,035 $ (581 ) $ (107 ) $ (97,921 ) Other comprehensive income (loss) before reclassification (32,809 ) 158,930 258 — 126,379 Amounts reclassed from accumulated other comprehensive income (loss) — (3,920 ) — — (3,920 ) Income tax (expense) — (54,254 ) (90 ) — (54,344 ) Net current-period other comprehensive income (32,809 ) 100,756 168 — 68,115 Balance, June 30, 2016 (As restated) $ (178,077 ) $ 148,791 $ (413 ) $ (107 ) $ (29,806 ) Foreign Currency Items Unrealized Gains (Losses) on Investments Interest Rate Swap Hedge Net Benefit Plan Assets and Obligations Recognized in Stockholders' Equity Accumulated Other Comprehensive Income (Loss) Balance, December 31, 2016 $ (188,203 ) $ 65,830 $ (172 ) $ (3,177 ) $ (125,722 ) Other comprehensive income before reclassification 76,526 98,060 120 — 174,706 Amounts reclassed from accumulated other comprehensive income (loss) — (30,858 ) — — (30,858 ) Income tax benefit (expense) — (22,961 ) — — (22,961 ) Net current-period other comprehensive income 76,526 44,241 120 — 120,887 Balance, June 30, 2017 $ (111,677 ) $ 110,071 $ (52 ) $ (3,177 ) $ (4,835 ) Balance, December 31, 2015 (As restated) $ (98,074 ) $ (34,511 ) $ (700 ) $ (107 ) $ (133,392 ) Other comprehensive income (loss) before reclassification (80,003 ) 286,588 441 — 207,026 Amounts reclassed from accumulated other comprehensive (loss) — (4,578 ) — — (4,578 ) Income tax benefit (expense) — (98,708 ) (154 ) — (98,862 ) Net current-period other comprehensive (loss) income (80,003 ) 183,302 287 — 103,586 Balance, June 30, 2016 (As restated) $ (178,077 ) $ 148,791 $ (413 ) $ (107 ) $ (29,806 ) </t>
  </si>
  <si>
    <t>Commitments and Contingencies</t>
  </si>
  <si>
    <t>Commitments and Contingencies Disclosure [Abstract]</t>
  </si>
  <si>
    <t>Commitments and Contingencies Litigation The Company’s insurance subsidiaries are named as defendants in various legal actions arising principally from claims made under insurance policies and contracts. Those actions are considered by the Company in estimating the loss and LAE reserves. The Company’s management believes the resolution of those actions will not have a material adverse effect on the Company’s financial position or results of operations. On April 7, 2015, one of the Company's stockholders, Cambridge Retirement System, filed a derivative action in the Court of Chancery of the State of Delaware against the Company, as nominal defendant, and against the Company's board of directors, Leah Karfunkel, and ACP Re, as defendants. Cambridge amended its complaint on November 3, 2015 to add NGHC as a defendant. The stockholder purports to bring the derivative action on the Company's behalf, alleging breaches of the duties of loyalty and care on the part of the Company's directors and majority shareholders related to the Company's transactions involving Tower Group International, Ltd. Cambridge's claim against NGHC and ACP Re is for unjust enrichment. The amended complaint seeks damages, disgorgement and reform of the Company's governance practices. The Company believe the allegations in this action to be unfounded and will vigorously pursue its defenses. On April 27, 2017, one of the Company's stockholders, David Shaev Profit Sharing Plan, filed a derivative action in the Supreme Court of the State of New York for the County of New York ( Shaev v. DeCarlo et al. ). Three derivative suits have also been filed in the United States District Court for the District of Delaware. On April 19, 2017, one of the Company's stockholders, Lily Ding, filed a derivative action in the District of Delaware against the Company, as nominal defendant, and against the Company's board of directors as defendants, but this stockholder subsequently voluntarily dismissed her suit ( Ding v. Zyskind et al .). On May 11, 2017, one of the Company's stockholders, West Palm Beach Police Pension Fund, filed suit ( West Palm Beach Police Pension Fund v. Zyskind et al .), and on June 28, 2017, two of the Company's stockholders, City of Lauderhill Police Officers Retirement Plan and Pompano Beach Police &amp; Firefighters Retirement System, filed suit ( City of Lauderhill Police Officers Retirement Plan and Pompano Beach Police &amp; Firefighters Retirement System et al. v. Zyskind et al .). These two Delaware derivative actions ( West Palm Beach Police Pension Fund and Lauderhill-Pompano Beach ) have been consolidated under the case name In re AmTrust Financial Services, Inc. Derivative Litigation . The stockholders purport to bring the derivative actions on the Company's behalf, and raise claims that primarily involve the Company's recent restatement of its financial statements and the identification of material weaknesses in its internal control over financial reporting. The In re AmTrust Derivative Litigation complaint alleges violations of Sections 10(b), 14(a), 20A, and 29(b) of the Exchange Act, breaches of fiduciary duties, unjust enrichment, and waste of corporate assets. The In re AmTrust Derivative Litigation complaint also seeks reform of the Company's governance practices, contribution and indemnification, and both sets of stockholders seek damages. The Company believes the allegations in these pending derivative actions to be unfounded and will vigorously pursue its defenses. The Company and certain of its officers and directors are also defendants in three putative securities class action lawsuits filed in March and April of 2017 in the United States District Court for the Southern District of New York. Another putative class action, filed in February 2017 in the United States District Court for the Central District of California, was voluntarily dismissed ( Miller v. AmTrust, Zyskind, and Pipoly ). The three cases in the Southern District of New York have been consolidated under the case name In re AmTrust Financial Services, Inc. Securities Litigation , and a consolidated amended complaint will be filed on or by August 18, 2017 . Plaintiffs in two of the three consolidated lawsuits purport to represent a class of the Company's stockholders who purchased shares between March 2015 and March 2017 ( Rubel v. AmTrust, Zyskind, and Pipoly ; Sachetti v. AmTrust, Zyskind, and Pipoly ). The complaints assert claims under Sections 10(b) and 20(a) of the Exchange Act, and Rule 10b-5 promulgated thereunder. Plaintiffs in the third consolidated lawsuit purport to represent a class of purchasers of the Company's common stock purchased in a November 12, 2015 offering ( Albano v. AmTrust Financial Services, Inc. et al. ). This complaint asserts claims under Sections 11 and 15 of the Securities Act of 1933, as amended. The plaintiffs in all three consolidated actions seek an unspecified amount in damages, attorneys’ fees, and other relief. The Company believes the allegations to be unfounded and will vigorously pursue its defenses; however, the Company cannot reasonably estimate the potential range of loss, if any, due to the early stage of the proceedings. Additionally, in April, May, and June, 2017, the Company received four demands for the inspection of books and records pursuant to Section 220 of the Delaware General Corporation Law, from stockholders Rikhard Dauber, Pompano Beach Police &amp; Firefighters Retirement System, Nestor Shust, and the City of Lauderhill Police Officers’ Retirement Plan. Other than as discussed above, the Company is not involved presently in any material litigation nor, to the Company’s knowledge, is any material litigation threatened against the Company or its properties.</t>
  </si>
  <si>
    <t>Segments</t>
  </si>
  <si>
    <t>Segment Reporting [Abstract]</t>
  </si>
  <si>
    <t xml:space="preserve">Segments The Company operates three business segments: Small Commercial Business; Specialty Risk and Extended Warranty; and Specialty Program. The Corporate and Other segment also represents the activities of the holding company as well as a portion of service and fee revenue. Investment income and realized gains (losses) are determined by calculating an overall annual return on cash and invested assets and applying that overall return to the cash and invested assets by segment. Ceding commission is allocated to each segment based on that segment’s proportionate share of the Company’s overall acquisition costs. Interest expense is allocated based on gross written premium by segment. Income taxes are allocated on a pro-rata basis based on the Company’s effective tax rate. Additionally, management reviews the performance of underwriting income in assessing the performance of and making decisions regarding the allocation of resources to the segments. Underwriting income excludes, primarily, service and fee revenue, investment income and other revenues, other expenses, interest expense and income taxes. Management believes that providing this information in this manner is essential to providing the Company’s stockholders with an understanding of the Company’s business and operating performance. During the three and six months ended June 30, 2017, the Company did not have any segment derive over ten percent of its total revenue from one agent. During six months ended June 30, 2016 , the Company's Specialty Program segment derived over ten percent of its gross written premium primarily from one agent. The following tables summarize the results of operations of the business segments for the three and six months ended June 30, 2017 and 2016 : Small Commercial Business Specialty Risk and Extended Warranty Specialty Program Corporate and Other Total Three Months Ended June 30, 2017: Gross written premium $ 1,123,292 $ 795,932 $ 280,523 $ — $ 2,199,747 Revenues: Net written premium $ 638,762 $ 555,486 $ 177,654 $ — $ 1,371,902 Change in unearned premium (6,898 ) (16,483 ) 32,188 — 8,807 Net earned premium 631,864 539,003 209,842 — 1,380,709 Expenses: Loss and loss adjustment expense (466,901 ) (370,840 ) (186,737 ) — (1,024,478 ) Acquisition costs and other underwriting expenses (170,179 ) (140,310 ) (62,706 ) — (373,195 ) Total expenses (637,080 ) (511,150 ) (249,443 ) — (1,397,673 ) Underwriting (loss) income (5,216 ) 27,853 (39,601 ) — (16,964 ) Other income (loss) Service and fee income 30,990 98,178 443 38,835 168,446 Investment income and realized gain 32,519 27,719 12,443 — 72,681 Other expenses (51,496 ) (35,748 ) (12,686 ) (99,930 ) (199,860 ) Interest expense (12,403 ) (8,740 ) (3,086 ) — (24,229 ) Foreign currency loss — (58,948 ) — — (58,948 ) Loss on life settlement contracts (859 ) (268 ) (134 ) — (1,261 ) Benefit (provision) for income taxes 7,477 28,595 (281 ) (16,064 ) 19,727 Equity in earnings of unconsolidated subsidiary – related party — — — 69,531 69,531 Net income (loss) $ 1,012 $ 78,641 $ (42,902 ) $ (7,628 ) $ 29,123 Small Commercial Business Specialty Risk and Extended Warranty Specialty Program Corporate and Other Total Three Months Ended June 30, 2016 Gross written premium $ 1,060,558 $ 651,561 $ 360,993 $ — $ 2,073,112 Revenues: Net written premium $ 601,638 $ 447,061 $ 219,737 $ — $ 1,268,436 Change in unearned premium (28,660 ) (89,177 ) 31,153 — (86,684 ) Net earned premium 572,978 357,884 250,890 — 1,181,752 Expenses: Loss and loss adjustment expense (382,950 ) (231,328 ) (170,115 ) — (784,393 ) Acquisition costs and other underwriting expenses (150,149 ) (78,773 ) (65,555 ) — (294,477 ) Total expenses (533,099 ) (310,101 ) (235,670 ) — (1,078,870 ) Underwriting income (As restated) 39,879 47,783 15,220 — 102,882 Other income (loss) Service and fee income (As restated) 25,745 69,155 1,228 28,178 124,306 Investment income and realized gain (loss) 28,193 19,506 18,211 (66 ) 65,844 Other expenses (As restated) (34,321 ) (21,154 ) (11,697 ) (67,172 ) (134,344 ) Interest expense (As restated) (9,180 ) (5,612 ) (3,120 ) — (17,912 ) Foreign currency loss (As restated) — (28,995 ) — — (28,995 ) Gain on life settlement contracts 6,507 3,961 2,208 — 12,676 (Loss) gain on acquisition (9,223 ) 48,320 — — 39,097 (Provision) benefit for income taxes (As restated) (6,256 ) (19,030 ) (3,184 ) 4,663 (23,807 ) Equity in earnings of unconsolidated subsidiary – related party — — — 4,802 4,802 Net income (loss) (As restated) $ 41,344 $ 113,934 $ 18,866 $ (29,595 ) $ 144,549 Small Commercial Business Specialty Risk and Extended Warranty Specialty Program Corporate and Other Total Six Months Ended June 30, 2017 Gross written premium $ 2,380,577 $ 1,528,374 $ 557,076 $ — $ 4,466,027 Revenues: Net written premium $ 1,297,741 $ 1,065,694 $ 352,533 $ — $ 2,715,968 Change in unearned premium (112,252 ) (53,201 ) 52,726 — (112,727 ) Net earned premium 1,185,489 1,012,493 405,259 — 2,603,241 Expenses: Loss and loss adjustment expense (844,338 ) (683,444 ) (337,030 ) — (1,864,812 ) Acquisition costs and other underwriting expenses (324,820 ) (258,773 ) (117,817 ) — (701,410 ) Total expenses (1,169,158 ) (942,217 ) (454,847 ) — (2,566,222 ) Underwriting (loss) income 16,331 70,276 (49,588 ) — 37,019 Other income (loss) Service and fee income 59,644 185,119 1,980 59,199 305,942 Investment income and realized gain 62,209 53,847 28,565 — 144,621 Other expenses (96,670 ) (62,064 ) (22,622 ) (181,357 ) (362,713 ) Interest expense (25,496 ) (16,368 ) (5,966 ) — (47,830 ) Foreign currency loss — (76,916 ) — — (76,916 ) Gain on life settlement contracts 3,917 2,515 917 — 7,349 (Provision) benefit for income taxes (401 ) (3,147 ) 940 979 (1,629 ) Equity in earnings of unconsolidated subsidiary – related party — — — 73,488 73,488 Net income (loss) $ 19,534 $ 153,262 $ (45,774 ) $ (47,691 ) $ 79,331 Small Commercial Business Specialty Risk and Extended Warranty Specialty Program Corporate and Other Total Six Months Ended June 30, 2016 Gross written premium $ 2,126,690 $ 1,181,007 $ 698,489 $ — $ 4,006,186 Revenues: Net written premium $ 1,226,166 $ 784,894 $ 478,055 $ — $ 2,489,115 Change in unearned premium (149,094 ) (105,169 ) 21,182 — (233,081 ) Net earned premium 1,077,072 679,725 499,237 — 2,256,034 Expenses: Loss and loss adjustment expense (715,634 ) (442,264 ) (341,568 ) — (1,499,466 ) Acquisition costs and other underwriting expenses (283,681 ) (151,624 ) (131,640 ) — (566,945 ) Total expenses (999,315 ) (593,888 ) (473,208 ) — (2,066,411 ) Underwriting income (As restated) 77,757 85,837 26,029 — 189,623 Other income (loss) Service and fee income (As restated) 58,282 143,539 1,517 49,773 253,111 Investment income and realized gain 55,047 38,676 29,511 — 123,234 Other expenses (As restated) (69,968 ) (38,856 ) (22,981 ) (131,806 ) (263,611 ) Interest expense (As restated) (17,935 ) (9,960 ) (5,891 ) — (33,786 ) Foreign currency loss (As restated) — (67,228 ) — — (67,228 ) Gain on life settlement contracts 12,425 6,900 4,081 — 23,406 Gain on acquisition 455 48,320 — — 48,775 (Provision) benefit for income taxes (As restated) (17,471 ) (31,195 ) (4,857 ) 10,756 (42,767 ) Equity in earnings of unconsolidated subsidiary – related party — — — 10,578 10,578 Net income (loss) (As restated) $ 98,592 $ 176,033 $ 27,409 $ (60,699 ) $ 241,335 The following tables summarize net earned premium by major line of business, by segment, for the three and six months ended June 30, 2017 and 2016 : Small Commercial Business Specialty Risk and Extended Warranty Specialty Program Total Three Months Ended June 30, 2017: Workers' compensation $ 373,088 $ — $ 114,643 $ 487,731 Warranty — 255,794 16 255,810 Other liability — 46,198 52,131 98,329 Commercial auto and liability, physical damage 95,556 — 28,520 124,076 Medical malpractice — 53,874 — 53,874 Other 163,220 183,137 14,532 360,889 Total net earned premium $ 631,864 $ 539,003 $ 209,842 $ 1,380,709 Small Commercial Business Specialty Risk and Extended Warranty Specialty Program Total Three Months Ended June 30, 2016: Workers' compensation $ 358,894 $ — $ 199,704 $ 558,598 Warranty — 179,169 — 179,169 Other liability — 33,305 12,800 46,105 Commercial auto and liability, physical damage 111,992 8,684 30,602 151,278 Medical malpractice — 62,733 — 62,733 Other 102,092 73,993 7,784 183,869 Total net earned premium $ 572,978 $ 357,884 $ 250,890 $ 1,181,752 Small Commercial Business Specialty Risk and Extended Warranty Specialty Program Total Six Months Ended June 30, 2017: Workers' compensation $ 709,413 $ — $ 223,638 $ 933,051 Warranty — 470,321 19 470,340 Other liability — 89,507 106,670 196,177 Commercial auto and liability, physical damage 196,702 — 54,475 251,177 Medical malpractice — 106,653 — 106,653 Other 279,374 346,012 20,457 645,843 Total net earned premium $ 1,185,489 $ 1,012,493 $ 405,259 $ 2,603,241 Small Commercial Business Specialty Risk and Extended Warranty Specialty Program Total Six Months Ended June 30, 2016: Workers' compensation $ 704,937 $ — $ 307,417 $ 1,012,354 Warranty — 347,502 — 347,502 Other liability 5,249 74,018 83,381 162,648 Commercial auto and liability, physical damage 197,896 17,176 65,745 280,817 Medical malpractice — 106,750 — 106,750 Other 168,990 134,279 42,694 345,963 Total net earned premium $ 1,077,072 $ 679,725 $ 499,237 $ 2,256,034 </t>
  </si>
  <si>
    <t>Reinsurance Agreement</t>
  </si>
  <si>
    <t>Reinsurance Agreement Effective June 30, 2017 , the Company entered into an adverse loss development cover agreement (the "agreement"), with Premia Reinsurance Ltd. ("Premia"). Under the agreement, Premia will pay the Company for ultimate net losses paid by the Company in excess of a retention of $5,963,000 , subject to an aggregate limit of $1,025,000 , which provides $400,000 of coverage in excess of the Company’s carried loss reserves as of March 31, 2017 in the amount of approximately $6,590,000 . The consideration for this agreement is a $675,000 payment, plus an annual claims monitoring fee, of which $50,000 represents a payment for the coverage above the carried loss reserves of approximately $6,590,000 . The agreement has been accounted for as retroactive reinsurance, and resulted in a pre-tax loss of approximately $59,000 , including the $50,000 payment mentioned above and approximately $8,949 representing the net present value of the Company’s obligation to pay $1,000 annually in claims administration monitoring fees to Premia for up to 30 years. For the three month period ended June 30, 2017 , the Company recorded $73,069 of net adverse loss development, which exceeded the original pre-tax loss and resulted in a $14,120 deferred gain. The deferred gain will be recognized in earnings over the estimated claim settlement period. The consideration paid to Premia will be placed into a collateral trust account as security for Premia's claim payment obligations to the Company. Ceded reserves will be collateralized by the premium payment and all investment income will inure to the benefit of the collateral trust account. Premia will deposit an incremental $100,000 of excess collateral at inception and will also deposit incremental collateral in accordance with a pre-agreed schedule. The Company will pay interest deposited into the collateral trust account at a rate of 3.75% per annum on any unpaid portion of the $675,000 consideration amount from July 1, 2017 to the date of payment, which must occur within 180 days following June 30, 2017 . The Company will retain sole authority to handle and resolve claims, and Premia has various access, association and consultation rights.</t>
  </si>
  <si>
    <t>Investments (Tables)</t>
  </si>
  <si>
    <t>Amortized Cost, Estimated Market Value and Gross Unrealized Appreciation and Depreciation of Available-for-sale Securities</t>
  </si>
  <si>
    <t>The cost or amortized cost, gross unrealized gains and losses, and estimated fair value of fixed maturity and equity securities classified as available-for-sale as of June 30, 2017 and December 31, 2016 , are presented below: Cost or amortized cost Gross unrealized gains Gross unrealized losses Fair Value Fixed Maturity Securities: U.S. treasury securities $ 356,281 $ 1,177 $ (1,711 ) $ 355,747 U.S. government agencies 13,762 41 (7 ) 13,796 Municipal bonds 925,039 15,092 (5,318 ) 934,813 Foreign government 190,445 4,238 (1,113 ) 193,570 Corporate bonds: Finance 1,554,129 44,021 (3,080 ) 1,595,070 Industrial 2,220,747 61,374 (8,288 ) 2,273,833 Utilities 369,235 10,948 (1,430 ) 378,753 Commercial mortgage-backed securities 474,262 4,594 (4,551 ) 474,305 Residential mortgage-backed securities: Agency backed 902,351 13,527 (6,099 ) 909,779 Non-agency backed 4,326 2 (95 ) 4,233 Collateralized loan / debt obligation 501,560 9,747 (385 ) 510,922 Asset backed securities 128,987 878 (127 ) 129,738 Total fixed maturity securities $ 7,641,124 $ 165,639 $ (32,204 ) $ 7,774,559 Equity Securities: Preferred stock $ 756 $ 21 $ — $ 777 Common stock 80,722 28,358 (1,027 ) 108,053 Total equity securities $ 81,478 $ 28,379 $ (1,027 ) $ 108,830 Cost or amortized cost Gross unrealized gains Gross unrealized losses Fair value Fixed Maturity Securities: U.S. treasury securities $ 331,036 $ 1,235 $ (1,617 ) $ 330,654 U.S. government agencies 63,467 282 (17 ) 63,732 Municipal bonds 860,444 9,603 (15,877 ) 854,170 Foreign government 149,365 4,237 (726 ) 152,876 Corporate bonds: Finance 1,535,606 38,404 (7,722 ) 1,566,288 Industrial 2,222,843 62,133 (17,115 ) 2,267,861 Utilities 195,607 4,433 (1,210 ) 198,830 Commercial mortgage backed securities 178,092 2,464 (2,562 ) 177,994 Residential mortgage backed securities: Agency backed 1,210,229 13,685 (13,529 ) 1,210,385 Non-agency backed 61,646 586 (1,003 ) 61,229 Collateralized loan / debt obligations 476,767 8,389 (751 ) 484,405 Asset backed securities 29,939 31 (260 ) 29,710 Total fixed maturity securities $ 7,315,041 $ 145,482 $ (62,389 ) $ 7,398,134 Equity Securities: Preferred stock $ 4,044 $ — $ (59 ) $ 3,985 Common stock 122,626 12,899 (2,348 ) 133,177 Total equity securities $ 126,670 $ 12,899 $ (2,407 ) $ 137,162</t>
  </si>
  <si>
    <t>Amortized Cost, Estimated Market Value and Gross Unrealized Appreciation and Depreciation of Trading Securities</t>
  </si>
  <si>
    <t>The original or amortized cost, estimated fair value and gross unrealized gains and losses of trading securities as of June 30, 2017 and December 31, 2016 are presented in the tables below: As of June 30, 2017 Original or amortized cost Gross unrealized gains Gross unrealized losses Fair value Fixed Maturity Securities Municipal bonds $ 837 $ — $ (8 ) $ 829 Corporate bonds: Industrial 27,325 140 (3,491 ) 23,974 Total Fixed Maturity Securities $ 28,162 $ 140 $ (3,499 ) $ 24,803 Common stock $ 92,700 $ 2,847 $ (10,973 ) $ 84,574 As of December 31, 2016 Original or amortized cost Gross unrealized gains Gross unrealized losses Fair value Fixed Maturity Securities Corporate bonds: Industrial $ 24,151 $ 4,379 $ — $ 28,530 Utilities 4,930 322 — 5,252 Total Fixed Maturity Securities $ 29,081 $ 4,701 $ — $ 33,782 Common stock $ 76,163 $ 9,842 $ (4,045 ) $ 81,960 The table below shows the portion of trading gains and losses for the period related to trading securities still held during the three and six months ended June 30, 2017 and 2016 : Three Months Ended June 30, Six Months Ended June 30, 2017 2016 2017 2016 Net gains and losses recognized during the period on trading securities $ (11,980 ) $ (260 ) $ (15,240 ) $ 2,496 Less: Net gains and losses recognized during the period on trading securities sold during the period (2,065 ) 1,014 651 7,387 Unrealized gains and losses recognized during the reporting period on trading securities still held at the reporting date $ (9,915 ) $ (1,274 ) $ (15,891 ) $ (4,891 )</t>
  </si>
  <si>
    <t>Summary of Available for Sale Fixed Securities by Contractual Maturity</t>
  </si>
  <si>
    <t>A summary of the Company’s available-for-sale fixed maturity securities as of June 30, 2017 and December 31, 2016 , by contractual maturity, is shown below. Expected maturities may differ from contractual maturities because borrowers may have the right to call or prepay obligations with or without call or prepayment penalties. June 30, 2017 December 31, 2016 Amortized Cost Fair Value Amortized Cost Fair Value Due in one year or less $ 265,819 $ 266,562 $ 319,275 $ 319,882 Due after one through five years 3,152,712 3,216,906 2,956,429 2,998,711 Due after five through ten years 1,737,598 1,780,579 1,645,211 1,683,112 Due after ten years 473,509 481,535 437,452 432,702 Mortgage and asset backed securities 2,011,486 2,028,977 1,956,674 1,963,727 Total fixed maturity securities $ 7,641,124 $ 7,774,559 $ 7,315,041 $ 7,398,134</t>
  </si>
  <si>
    <t>Net Investment Income</t>
  </si>
  <si>
    <t>Net investment income for the three and six months ended June 30, 2017 and 2016 was derived from the following sources: Three Months Ended June 30, Six Months Ended June 30, 2017 2016 2017 2016 Fixed maturity securities, available-for-sale $ 69,381 $ 46,235 $ 126,650 $ 92,428 Equity securities, available-for-sale 169 4,098 1,569 6,462 Fixed maturity securities, trading — — 1,032 — Equity securities, trading 2 (125 ) 20 (278 ) Cash and short term investments 1,888 686 3,282 1,772 Other invested assets (1) (19,240 ) — (15,001 ) — 52,200 50,894 117,552 100,384 Less: Investment expenses (2,974 ) (149 ) (5,001 ) (224 ) $ 49,226 $ 50,745 $ 112,551 $ 100,160 (1) Includes losses from equity method investments.</t>
  </si>
  <si>
    <t>Summary of Gross Unrealized Losses of Fixed-maturities and Equity Securities</t>
  </si>
  <si>
    <t>The tables below summarize the gross unrealized losses of our fixed maturity and equity securities by length of time the security has continuously been in an unrealized loss position as of June 30, 2017 and December 31, 2016 : Less Than 12 Months 12 Months or More Total As of June 30, 2017 Fair Value Unrealized Losses Fair Value Unrealized Losses Fair Value Unrealized Losses Fixed Maturity Securities: U.S. treasury securities $ 296,565 $ (1,709 ) $ 689 $ (2 ) $ 297,254 $ (1,711 ) U.S. government agencies 4,261 (7 ) — — 4,261 (7 ) Municipal bonds 382,730 (5,087 ) 8,526 (231 ) 391,256 (5,318 ) Foreign government 78,986 (1,046 ) 1,933 (67 ) 80,919 (1,113 ) Corporate bonds: Finance 295,860 (3,068 ) 4,032 (12 ) 299,892 (3,080 ) Industrial 459,696 (8,024 ) 11,821 (264 ) 471,517 (8,288 ) Utilities 79,036 (1,429 ) 507 (1 ) 79,543 (1,430 ) Commercial mortgage-backed securities 254,002 (4,118 ) 8,165 (433 ) 262,167 (4,551 ) Residential mortgage-backed securities: Agency backed 405,149 (6,038 ) 2,488 (61 ) 407,637 (6,099 ) Non-agency backed 1,569 (10 ) 2,539 (85 ) 4,108 (95 ) Collateralized loan / debt obligations 61,780 (379 ) 800 (6 ) 62,580 (385 ) Asset backed securities 21,888 (98 ) 1,587 (29 ) 23,475 (127 ) Total fixed maturity securities $ 2,341,522 $ (31,013 ) $ 43,087 $ (1,191 ) $ 2,384,609 $ (32,204 ) Equity Securities: Common stock $ 12,077 $ (1,027 ) $ — $ — $ 12,077 $ (1,027 ) Less Than 12 Months 12 Months or More Total As of December 31, 2016 Fair Value Unrealized Losses Fair Value Unrealized Losses Fair Value Unrealized Losses Fixed Maturity Securities: U.S. treasury securities $ 293,155 $ (1,613 ) $ 22,989 $ (4 ) $ 316,144 $ (1,617 ) U.S. government agencies 7,866 (17 ) — — 7,866 (17 ) Municipal bonds 519,578 (15,207 ) 15,742 (670 ) 535,320 (15,877 ) Foreign government 128,863 (688 ) 12,659 (38 ) 141,522 (726 ) Corporate bonds: Finance 1,071,982 (7,210 ) 16,840 (512 ) 1,088,822 (7,722 ) Industrial 1,200,129 (13,648 ) 114,035 (3,467 ) 1,314,164 (17,115 ) Utilities 119,488 (423 ) 10,391 (787 ) 129,879 (1,210 ) Commercial mortgage-backed securities 71,780 (1,654 ) 10,910 (908 ) 82,690 (2,562 ) Residential mortgage-backed securities: Agency backed 718,098 (13,469 ) 8,144 (60 ) 726,242 (13,529 ) Non-agency backed 24,372 (869 ) 4,462 (134 ) 28,834 (1,003 ) Collateralized loan / debt obligations 97,923 (433 ) 32,937 (318 ) 130,860 (751 ) Asset backed securities 9,220 (124 ) 4,926 (136 ) 14,146 (260 ) Total fixed maturity securities $ 4,262,454 $ (55,355 ) $ 254,035 $ (7,034 ) $ 4,516,489 $ (62,389 ) Equity Securities: Preferred stock $ 529 $ (30 ) $ — $ (29 ) $ 529 $ (59 ) Common stock 46,254 (1,394 ) 9,991 (954 ) 56,245 (2,348 ) Total equity securities $ 46,783 $ (1,424 ) $ 9,991 $ (983 ) $ 56,774 $ (2,407 )</t>
  </si>
  <si>
    <t>Fair Values of Restricted Assets</t>
  </si>
  <si>
    <t>The fair values of the Company's restricted assets as of June 30, 2017 and December 31, 2016 are as follows: June 30, 2017 December 31, 2016 Restricted cash and cash equivalents $ 855,672 $ 713,338 Restricted investments - fixed maturity at fair value 2,602,094 2,126,216 Total restricted cash, cash equivalents, and investments $ 3,457,766 $ 2,839,554</t>
  </si>
  <si>
    <t>Realized Gain (Loss) on Investments</t>
  </si>
  <si>
    <t>The tables below summarize the gross and net realized gains and (losses) for the three and six months ended June 30, 2017 and 2016 : Three Months Ended June 30, 2017 Gross Gains Gross Losses Net Gains (Losses) Fixed maturity securities, available-for-sale $ 14,136 $ (793 ) $ 13,343 Equity securities, available-for-sale 7,288 (958 ) 6,330 Fixed maturity securities, trading 2,819 (4,335 ) (1,516 ) Equity securities, trading 2,401 (12,865 ) (10,464 ) Other investments 15,762 — 15,762 $ 42,406 $ (18,951 ) $ 23,455 Three Months Ended June 30, 2016 Gross Gains Gross Losses Net Gains (Losses) Fixed maturity securities, available-for-sale $ 35,008 $ (1,571 ) $ 33,437 Equity securities, available-for-sale 608 (658 ) (50 ) Equity securities, trading 5,315 (5,575 ) (260 ) Other investments 4 (1,076 ) (1,072 ) Write-down of equity securities, available-for-sale — (16,956 ) (16,956 ) $ 40,935 $ (25,836 ) $ 15,099 Six Months Ended June 30, 2017 Gross Gains Gross Losses Net Gains (Losses) Fixed maturity securities, available-for-sale $ 22,447 $ (2,056 ) $ 20,391 Equity securities, available-for-sale 12,511 (1,599 ) 10,912 Fixed maturity securities, trading 5,193 (9,769 ) (4,576 ) Equity securities, trading 8,487 (19,151 ) (10,664 ) Other investments 16,027 (20 ) 16,007 $ 64,665 $ (32,595 ) $ 32,070 Six Months Ended June 30, 2016 Gross Gains Gross Losses Net Gains (Losses) Fixed maturity securities, available-for-sale $ 39,811 $ (1,617 ) $ 38,194 Equity securities, available-for-sale 1,268 (799 ) 469 Equity securities, trading 14,927 (12,431 ) 2,496 Other investments 4 (1,133 ) (1,129 ) Write-down of equity securities, available-for-sale — (16,956 ) (16,956 ) $ 56,010 $ (32,936 ) $ 23,074</t>
  </si>
  <si>
    <t>Fair Value of Financial Instruments (Tables)</t>
  </si>
  <si>
    <t>Fair Value Measurement of Financial Assets and Financial Liabilities on Recurring Basis</t>
  </si>
  <si>
    <t>The following tables present the level within the fair value hierarchy at which the Company’s financial assets and financial liabilities are measured on a recurring basis as of June 30, 2017 and December 31, 2016 : As of June 30, 2017 Total Level 1 Level 2 Level 3 Financial Assets: U.S. treasury securities $ 355,747 $ 355,747 $ — $ — U.S. government agencies 13,796 — 13,796 — Municipal bonds 935,642 — 935,642 — Foreign government 193,570 — 191,359 2,211 Corporate bonds and other bonds: Finance 1,595,070 — 1,581,452 13,618 Industrial 2,297,807 — 2,295,722 2,085 Utilities 378,753 — 378,753 — Commercial mortgage-backed securities 474,305 — 450,707 23,598 Residential mortgage-backed securities: Agency backed 909,779 — 909,779 — Non-agency backed 4,233 — 4,233 — Collateralized loan / debt obligations 510,922 — 510,922 — Asset-backed securities 129,738 — 129,738 — Equity securities, available-for-sale 108,830 86,584 898 21,348 Equity securities, trading 84,574 82,498 25 2,051 Life settlement contracts 396,782 — — 396,782 Total Financial Assets $ 8,389,548 $ 524,829 $ 7,403,026 $ 461,693 Financial Liabilities: Securities sold but not yet purchased, at fair value $ 64,947 $ 64,947 $ — $ — Securities sold under agreements to repurchase, at contract value 31,698 — 31,698 — Life settlement contract profit commission 5,714 — — 5,714 Contingent consideration 97,615 — — 97,615 Total Financial Liabilities $ 199,974 $ 64,947 $ 31,698 $ 103,329 As of December 31, 2016 Total Level 1 Level 2 Level 3 Financial Assets: U.S. treasury securities $ 330,654 $ 330,654 $ — $ — U.S. government agencies 63,732 — 63,732 — Municipal bonds 854,170 — 854,170 — Foreign government 152,876 — 149,298 3,578 Corporate bonds and other bonds: Finance 1,566,288 — 1,559,800 6,488 Industrial 2,296,391 — 2,291,351 5,040 Utilities 204,082 — 199,503 4,579 Commercial mortgage-backed securities 177,994 — 177,994 — Residential mortgage-backed securities: Agency backed 1,210,385 — 1,186,315 24,070 Non-agency backed 61,229 — 58,109 3,120 Collateralized loan / debt obligations 484,405 — 484,405 — Asset-backed securities 29,710 — 29,710 — Equity securities, available-for-sale 137,162 66,228 49,618 21,316 Equity securities, trading 81,960 78,827 — 3,133 Life settlement contracts 356,856 — — 356,856 Total Financial Assets $ 8,007,894 $ 475,709 $ 7,104,005 $ 428,180 Financial Liabilities: Securities sold but not yet purchased, at fair value $ 36,394 $ 36,394 $ — $ — Fixed maturity securities sold but not yet purchased 160,270 — 160,270 — Life settlement contract profit commission 4,940 — — 4,940 Contingent consideration (as restated) 71,657 — — 71,657 Derivatives 243 — 243 — Total Financial Liabilities $ 273,504 $ 36,394 $ 160,513 $ 76,597</t>
  </si>
  <si>
    <t>Changes in Fair Value of Level 3 Financial Assets And Liabilities</t>
  </si>
  <si>
    <t>The following table provides a summary of changes in fair value of the Company’s Level 3 financial assets and liabilities for the three and six months ended June 30, 2017 and 2016 . The transfers into and out of Level 3 were due to changes in the availability of market observable inputs. All transfers are reflected in the table at fair value as of the end of the reporting period. Balance as of March 31, 2017 Net income (loss) Other comprehensive income Purchases and issuances Sales and settlements Net transfers into (out of) Level 3 Balance as of June 30, Equity securities, trading $ 4,117 $ (74 ) $ — $ — $ — $ (1,992 ) $ 2,051 Equity securities, available-for-sale 17,383 — 93 76 (16,748 ) 20,544 21,348 Fixed maturities, available-for-sale 35,173 — 225 5,166 (2,312 ) 3,260 41,512 Life settlement contracts 397,493 13,121 — 1,250 (15,082 ) — 396,782 Life settlement contract profit commission (5,599 ) (115 ) — — — — (5,714 ) Contingent consideration (72,330 ) (3,117 ) — (27,179 ) 5,011 — (97,615 ) Total $ 376,237 $ 9,815 $ 318 $ (20,687 ) $ (29,131 ) $ 21,812 $ 358,364 Balance as of December 31, 2016 Net income (loss) Other comprehensive income (loss) Purchases and issuances Sales and settlements Net transfers into (out of) Level 3 Balance as of June 30, 2017 Equity securities, trading $ 3,133 $ (422 ) $ — $ 4,484 $ (2,134 ) $ (3,010 ) $ 2,051 Equity securities, available-for-sale 21,316 — 338 76 (16,748 ) 16,366 21,348 Fixed maturities, available-for-sale 46,875 — (489 ) 7,505 (2,775 ) (9,604 ) 41,512 Life settlement contracts 356,856 48,616 — 16,473 (25,163 ) — 396,782 Life settlement contract profit commission (4,940 ) (774 ) — — — — (5,714 ) Contingent consideration (71,657 ) (3,790 ) — (27,179 ) 5,011 — (97,615 ) Total $ 351,583 $ 43,630 $ (151 ) $ 1,359 $ (41,809 ) $ 3,752 $ 358,364 Balance as of March 31, 2016 Net income (loss) Other comprehensive loss Purchases and issuances Sales and settlements Net transfers into (out of) Level 3 Balance as of June 30, Equity securities, available-for-sale $ 25,556 $ — $ (776 ) $ (16 ) $ — $ — $ 24,764 Life settlement contracts 294,573 28,532 — 11,330 (30,001 ) — 304,434 Life settlement contract profit commission (7,168 ) (1,886 ) — — — — (9,054 ) Contingent consideration (73,867 ) (3,587 ) — (11,461 ) 13,143 — (75,772 ) Total $ 239,094 $ 23,059 $ (776 ) $ (147 ) $ (16,858 ) $ — $ 244,372 Balance as of January 1, 2016 Net income (loss) Other comprehensive loss Purchases and issuances Sales and settlements Net transfers into (out of) Level 3 Balance as of June 30, Equity securities, available-for-sale $ 37,211 $ — $ (12,449 ) $ 2 $ — $ — $ 24,764 Life settlement contracts 264,001 59,161 — 11,330 (30,058 ) — 304,434 Life settlement contract profit commission (15,406 ) (9,054 ) — — 15,406 — (9,054 ) Contingent consideration (as restated) (84,760 ) (5,998 ) — (8,460 ) 23,446 — (75,772 ) Total $ 201,046 $ 44,109 $ (12,449 ) $ 2,872 $ 8,794 $ — $ 244,372</t>
  </si>
  <si>
    <t>Fair Value Measurements, Recurring and Nonrecurring</t>
  </si>
  <si>
    <t xml:space="preserve"> The fair value of the Company's debt arrangements as of June 30, 2017 was as follows: Carrying Value Fair Value 6.125% Notes due 2023 $ 248,322 $ 246,684 2.75% Convertible senior notes due 2044 169,615 176,132 7.25% Subordinated Notes due 2055 145,265 150,120 7.50% Subordinated Notes due 2055 130,739 137,268 Revolving credit facility 130,000 130,000 Junior subordinated debentures due 2035-2037 122,072 98,600 Trust preferred securities due 2033-2037 92,786 85,811 Republic promissory note 52,343 53,484 Other 193,487 193,487 Total $ 1,284,629 $ 1,271,586</t>
  </si>
  <si>
    <t>Schedule of Reconciliation of Net Income</t>
  </si>
  <si>
    <t>A reconciliation of net income for life settlement contracts in the above table to gain (loss) on investment in life settlement contracts net of profit commission included in the Consolidated Statements of Income for the three and six months ended June 30, 2017 and 2016 is as follows: Three Months Ended June 30, Six Months Ended June 30, 2017 2016 2017 2016 Net income $ 13,121 $ 28,532 $ 48,616 $ 59,161 Premiums paid (13,460 ) (13,354 ) (38,734 ) (25,456 ) Profit commission (115 ) (1,886 ) (774 ) (9,054 ) Other expenses (807 ) (616 ) (1,759 ) (1,245 ) (Loss) gain on investment in life settlement contracts $ (1,261 ) $ 12,676 $ 7,349 $ 23,406</t>
  </si>
  <si>
    <t>Premiums to be Paid for Each of Five Succeeding Fiscal Years to keep Life Insurance Policies in Force</t>
  </si>
  <si>
    <t xml:space="preserve">The following summarizes data utilized in estimating the fair value of the portfolio of life insurance policies as of June 30, 2017 and December 31, 2016 , and only includes data for policies to which the Company assigned value at those dates: June 30, December 31, Average age of insured (years) 83.0 82.8 Average life expectancy, months (1) 103 107 Average face amount per policy $ 6,658 $ 6,572 Effective discount rate (2) 13.0 % 12.4 % (1) Standard life expectancy as adjusted for specific circumstances. (2) Effective discount rate ("EDR") is the Company's estimated internal rate of return on its life settlement contract portfolio and is determined from the gross expected cash flows and valuation of the portfolio. The EDR is inclusive of the reserves and the gross expected cash flows of the portfolio. The Company anticipates that the EDR's range is between 12.5% and 17.5% and reflects the uncertainty that exists surrounding the information available as of the reporting date. As the accuracy and reliability of information improves (declines), the EDR will decrease (increase). </t>
  </si>
  <si>
    <t>Increase or (Decrease) in Carrying Value of Investment in Life Insurance Policies</t>
  </si>
  <si>
    <t>The Company'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June 30, 2017 and December 31, 2016 : Change in life expectancy Plus 4 Months Minus 4 Months Investment in life policies: June 30, 2017 $ (47,918 ) $ 47,529 December 31, 2016 $ (44,207 ) $ 43,492 Change in discount rate (1) Plus 1% Minus 1% Investment in life policies: June 30, 2017 $ (32,702 ) $ 36,213 December 31, 2016 $ (29,881 ) $ 33,155 (1) Discount rate is a present value calculation that considers legal risk, credit risk and liquidity risk and is a component of EDR.</t>
  </si>
  <si>
    <t>Investment in Life Settlements (Tables)</t>
  </si>
  <si>
    <t>The following tables describe the Company’s investment in life settlements as of June 30, 2017 and December 31, 2016 : Expected Maturity Term in Years Number of Life Settlement Contracts (in whole numbers) Fair Value (1) Face Value As of June 30, 2017 0-1 — $ — $ — 1-2 1 1,935 2,500 2-3 9 46,545 90,422 3-4 10 34,553 81,000 4-5 14 38,547 85,900 Thereafter 224 275,202 1,437,413 Total 258 $ 396,782 $ 1,697,235 Expected Maturity Term in Years Number of Life Settlement Contracts (in whole numbers) Fair Value (1) Face Value As of December 31, 2016 0-1 — $ — $ — 1-2 2 8,873 12,500 2-3 7 39,495 63,000 3-4 10 37,436 75,422 4-5 10 34,003 82,900 Thereafter 225 237,049 1,405,414 Total 254 $ 356,856 $ 1,639,236 (1) As of June 30, 2017 and December 31, 2016 , the Company determined the fair value of 10 and 18 policies, respectively, to be negative and, therefore, assigned a fair value of zero to those policies. For these contracts, the table below details the amount of premiums paid and the death benefits received during the twelve months preceding June 30, 2017 and December 31, 2016 : June 30, 2017 December 31, 2016 Number of policies with a negative value from discounted cash flow model as of period end (in whole numbers) 10 18 Premiums paid for the preceding twelve month period for period ended $ 974 $ 2,640 Death benefit received $ — $ —</t>
  </si>
  <si>
    <t>Premiums to be paid by the LSC Entities for each of the five succeeding fiscal years to keep the life insurance policies in force as of June 30, 2017 , are as follows: Premiums Due on Life Settlement Contracts 2017 $ 51,704 2018 53,042 2019 51,922 2020 47,867 2021 46,039 Thereafter 509,478 Total $ 760,052</t>
  </si>
  <si>
    <t>Loss and loss adjustment expense reserves (Tables)</t>
  </si>
  <si>
    <t>Schedule of Liability for Unpaid Claims and Claims Adjustment Expense</t>
  </si>
  <si>
    <t>The following table provides a reconciliation of the beginning and ending balances for loss and loss adjustment expense reserves ("Loss and LAE") for the three months ended June 30, 2017 , and 2016 , respectively: 2017 2016 Loss and LAE, gross of related reinsurance recoverables at beginning of period $ 10,630,162 $ 7,516,089 Less: Reinsurance recoverables at beginning of period 4,042,932 2,731,397 Net balance, beginning of period 6,587,230 4,784,692 Incurred related to: Current year 951,409 758,212 Prior year 73,069 26,181 Total incurred during the period 1,024,478 784,393 Paid related to: Current year (230,377 ) (174,915 ) Prior year (535,417 ) (468,347 ) Total paid during the period (765,794 ) (643,262 ) Loss portfolio transfers — 143,667 Acquired loss and loss adjustment reserves — 463,115 Retroactive reinsurance adjustment (698,069 ) — Effect of foreign exchange rates 59,522 (4,060 ) Net balance, end of period 6,207,367 5,528,545 Plus reinsurance recoverables at end of period 4,942,144 3,568,863 Loss and LAE, gross of related reinsurance recoverables at end of period $ 11,149,511 $ 9,097,408 The following table provides a reconciliation of the beginning and ending balances for Loss and LAE for the six months ended June 30, 2017 , and 2016 , respectively: 2017 2016 Loss and LAE, gross of related reinsurance recoverables at beginning of period $ 10,140,716 $ 7,208,367 Less: Reinsurance recoverables at beginning of period 3,873,786 2,665,187 Net balance, beginning of period 6,266,930 4,543,180 Incurred related to: Current year 1,772,892 1,397,334 Prior year 91,920 102,132 Total incurred during the period 1,864,812 1,499,466 Paid related to: Current year (366,242 ) (268,779 ) Prior year (1,148,277 ) (947,334 ) Total paid during the period (1,514,519 ) (1,216,113 ) Loss portfolio transfers — 312,049 Acquired loss and loss adjustment reserves 200,802 463,115 Retroactive reinsurance adjustment (698,069 ) — Effect of foreign exchange rates 87,411 (73,152 ) Net balance, end of period 6,207,367 5,528,545 Plus reinsurance recoverables at end of period 4,942,144 3,568,863 Loss and LAE, gross of related reinsurance recoverables at end of period $ 11,149,511 $ 9,097,408</t>
  </si>
  <si>
    <t>Debt (Tables)</t>
  </si>
  <si>
    <t>Borrowings</t>
  </si>
  <si>
    <t>The Company’s outstanding debt consisted of the following at June 30, 2017 and December 31, 2016 : June 30, 2017 December 31, 2016 6.125% Notes due 2023 (the "2023 Notes") $ 248,322 $ 248,185 Secured loan agreements 174,136 75,762 2.75% Convertible senior notes due 2044 (the "2044 Notes") 169,615 166,387 7.25% Subordinated notes due 2055 (the "7.25% 2055 Notes") 145,265 145,202 7.50% Subordinated notes due 2055 (the "7.50% 2055 Notes") 130,739 130,684 Revolving credit facility 130,000 130,000 Junior subordinated debentures (the "2035-2037 Notes") 122,072 122,028 Trust preferred securities (the "2033-2037 TPS Notes") 92,786 92,786 Promissory notes 66,402 118,643 5.5% Convertible senior notes due 2021 (the "2021 Notes") 5,292 5,223 $ 1,284,629 $ 1,234,900</t>
  </si>
  <si>
    <t>Schedule of Line of Credit Facilities</t>
  </si>
  <si>
    <t>Additionally, the Company utilizes various letters of credit in its operations. The following is a summary of the Company's letters of credit as of June 30, 2017 : Limit Outstanding Available Revolving credit facility $ 175,000 $ 174,267 $ 733 Funds at Lloyd's facility 670,942 647,889 23,053 ING Bank N.V., BHF-BANK Aktiengesellschaft, and Deutsche Bank Netherlands N.V. facilities 87,715 68,724 18,991 Comerica bank letters of credit 75,000 53,067 21,933 UniCredit Bank 100,000 100,000 — Other letters of credit, in aggregate 102,857 102,857 —</t>
  </si>
  <si>
    <t>Interest Income and Interest Expense Disclosure</t>
  </si>
  <si>
    <t>Interest expense, including amortization of original issue discount and deferred origination costs, as well as applicable bank fees, related to the Company's outstanding debt and letters of credit for the three and six months ended June 30, 2017 and 2016 was: Three Months Ended June 30, Six Months Ended June 30, 2017 2016 2017 2016 Revolving credit facility $ 1,529 $ 1,098 $ 3,039 $ 2,254 2021 Notes 117 114 234 229 2044 Notes 3,224 3,116 6,449 6,232 2023 Notes 3,896 3,896 7,793 7,793 2035-2037 Notes 1,420 1,546 2,888 3,061 2033-2037 TPS Notes 1,078 769 2,109 769 7.25% 2055 Notes 2,750 2,750 5,500 5,500 7.50% 2055 Notes 2,559 2,559 5,118 5,118 Secured loan agreements 1,493 178 2,827 367 Promissory notes 1,045 1,397 2,708 1,555 Funds at Lloyd's facility 1,236 1,123 2,715 2,322 Other, including interest income 3,882 (634 ) 6,450 (1,414 ) Total $ 24,229 $ 17,912 $ 47,830 $ 33,786</t>
  </si>
  <si>
    <t>Earnings Per Share (Tables)</t>
  </si>
  <si>
    <t>Summary of Elements Used in Calculating Basic and Diluted Earnings Per Share</t>
  </si>
  <si>
    <t>The following table is a summary of the elements used in calculating basic and diluted earnings per share for the three and six months ended June 30, 2017 and 2016 : Three Months Ended June 30, Six Months Ended June 30, 2017 2016 2017 2016 As restated As restated Numerator: Net income attributable to AmTrust common stockholders $ 5,829 $ 127,156 $ 28,461 $ 211,134 Denominator: Weighted average common shares outstanding – basic 180,679 173,182 175,799 174,346 Plus: Dilutive effect of stock options, convertible debt, other 849 1,865 1,115 1,881 Weighted average common shares outstanding – dilutive 181,528 175,047 176,914 176,227 Net income per AmTrust common share - basic $ 0.03 $ 0.73 $ 0.16 $ 1.21 Net income per AmTrust common share – diluted $ 0.03 $ 0.73 $ 0.16 $ 1.20</t>
  </si>
  <si>
    <t>Acquisitions (Tables)</t>
  </si>
  <si>
    <t>Schedule of Preliminary Assets Acquired and Liabilities Assumed</t>
  </si>
  <si>
    <t>A summary of the preliminary assets acquired and liabilities assumed for AmeriHealth Casualty are as follows: Assets Cash and investments $ 275,351 Premium receivable 45,288 Accrued interest and dividends 1,162 Reinsurance recoverable 14,512 Other assets 43,696 Goodwill and intangible assets 17,509 Total assets $ 397,518 Liabilities Loss and loss adjustment expense reserves $ 227,865 Unearned premiums 49,284 Accrued expenses and other liabilities 27,583 Total liabilities $ 304,732 Acquisition price $ 92,786 A summary of the preliminary assets acquired and liabilities assumed for PDP are as follows: Assets Cash and investments $ 11,826 Premium receivable 29,188 Other assets 705 Property and equipment 776 Goodwill and intangible assets 55,586 Total assets $ 98,081 Liabilities Accrued expenses and other liabilities $ 35,659 Total liabilities $ 35,659 Acquisition price $ 62,422</t>
  </si>
  <si>
    <t>Shareholder Equity and Accumulated Other Comprehensive Income (Loss) (Tables)</t>
  </si>
  <si>
    <t>Ownership Components of Total Equity</t>
  </si>
  <si>
    <t>The following table summarizes the ownership components of total stockholders' equity: Six Months Ended June 30, 2017 2016 AmTrust Non-Controlling Interest Total AmTrust Non-Controlling Interest Total (As restated) (As restated) Balance, December 31, $ 3,269,103 $ 196,510 $ 3,465,613 $ 2,723,780 $ 176,455 $ 2,900,235 Net income 61,603 17,148 78,751 231,501 9,493 240,994 Unrealized holding gain 75,099 — 75,099 191,347 — 191,347 Reclassification adjustment (30,858 ) — (30,858 ) (8,045 ) — (8,045 ) Foreign currency translation 76,526 — 76,526 (80,007 ) — (80,007 ) Unrealized gain on interest rate swap 120 — 120 287 — 287 Share exercises, compensation and other 9,662 — 9,662 4,421 — 4,421 Common stock issuance 298,747 — 298,747 — — — Common share purchase, net — — — (103,164 ) — (103,164 ) Common stock dividends (63,342 ) — (63,342 ) (52,189 ) (10,229 ) (62,418 ) Preferred stock issuance, net of fees — — — 139,070 — 139,070 Preferred stock dividends (33,142 ) — (33,142 ) (20,367 ) — (20,367 ) Capital contribution, net — 19,298 19,298 — 5,500 5,500 Balance, June 30, $ 3,663,518 $ 232,956 $ 3,896,474 $ 3,026,634 $ 181,219 $ 3,207,853</t>
  </si>
  <si>
    <t>Schedule of Accumulated Other Comprehensive Income (Loss)</t>
  </si>
  <si>
    <t xml:space="preserve">The following table summarizes the activities and components of accumulated other comprehensive income (loss): Foreign Currency Items Unrealized Gains (Losses) on Investments Interest Rate Swap Hedge Net Benefit Plan Assets and Obligations Recognized in Stockholders' Equity Accumulated Other Comprehensive Income (Loss) Balance, March 31, 2017 $ (174,340 ) $ 79,791 $ (80 ) $ (3,177 ) $ (97,806 ) Other comprehensive income (loss) before reclassification 62,663 66,029 28 — 128,720 Amounts reclassed from accumulated other comprehensive income (loss) — (19,228 ) — — (19,228 ) Income tax (expense) — (16,521 ) — — (16,521 ) Net current-period other comprehensive income (loss) 62,663 30,280 28 — 92,971 Balance, June 30, 2017 $ (111,677 ) $ 110,071 $ (52 ) $ (3,177 ) $ (4,835 ) Balance, March 31, 2016 (As restated) $ (145,268 ) $ 48,035 $ (581 ) $ (107 ) $ (97,921 ) Other comprehensive income (loss) before reclassification (32,809 ) 158,930 258 — 126,379 Amounts reclassed from accumulated other comprehensive income (loss) — (3,920 ) — — (3,920 ) Income tax (expense) — (54,254 ) (90 ) — (54,344 ) Net current-period other comprehensive income (32,809 ) 100,756 168 — 68,115 Balance, June 30, 2016 (As restated) $ (178,077 ) $ 148,791 $ (413 ) $ (107 ) $ (29,806 ) Foreign Currency Items Unrealized Gains (Losses) on Investments Interest Rate Swap Hedge Net Benefit Plan Assets and Obligations Recognized in Stockholders' Equity Accumulated Other Comprehensive Income (Loss) Balance, December 31, 2016 $ (188,203 ) $ 65,830 $ (172 ) $ (3,177 ) $ (125,722 ) Other comprehensive income before reclassification 76,526 98,060 120 — 174,706 Amounts reclassed from accumulated other comprehensive income (loss) — (30,858 ) — — (30,858 ) Income tax benefit (expense) — (22,961 ) — — (22,961 ) Net current-period other comprehensive income 76,526 44,241 120 — 120,887 Balance, June 30, 2017 $ (111,677 ) $ 110,071 $ (52 ) $ (3,177 ) $ (4,835 ) Balance, December 31, 2015 (As restated) $ (98,074 ) $ (34,511 ) $ (700 ) $ (107 ) $ (133,392 ) Other comprehensive income (loss) before reclassification (80,003 ) 286,588 441 — 207,026 Amounts reclassed from accumulated other comprehensive (loss) — (4,578 ) — — (4,578 ) Income tax benefit (expense) — (98,708 ) (154 ) — (98,862 ) Net current-period other comprehensive (loss) income (80,003 ) 183,302 287 — 103,586 Balance, June 30, 2016 (As restated) $ (178,077 ) $ 148,791 $ (413 ) $ (107 ) $ (29,806 ) </t>
  </si>
  <si>
    <t>Segments (Tables)</t>
  </si>
  <si>
    <t>Results of Operations of Business Segments</t>
  </si>
  <si>
    <t xml:space="preserve">The following tables summarize the results of operations of the business segments for the three and six months ended June 30, 2017 and 2016 : Small Commercial Business Specialty Risk and Extended Warranty Specialty Program Corporate and Other Total Three Months Ended June 30, 2017: Gross written premium $ 1,123,292 $ 795,932 $ 280,523 $ — $ 2,199,747 Revenues: Net written premium $ 638,762 $ 555,486 $ 177,654 $ — $ 1,371,902 Change in unearned premium (6,898 ) (16,483 ) 32,188 — 8,807 Net earned premium 631,864 539,003 209,842 — 1,380,709 Expenses: Loss and loss adjustment expense (466,901 ) (370,840 ) (186,737 ) — (1,024,478 ) Acquisition costs and other underwriting expenses (170,179 ) (140,310 ) (62,706 ) — (373,195 ) Total expenses (637,080 ) (511,150 ) (249,443 ) — (1,397,673 ) Underwriting (loss) income (5,216 ) 27,853 (39,601 ) — (16,964 ) Other income (loss) Service and fee income 30,990 98,178 443 38,835 168,446 Investment income and realized gain 32,519 27,719 12,443 — 72,681 Other expenses (51,496 ) (35,748 ) (12,686 ) (99,930 ) (199,860 ) Interest expense (12,403 ) (8,740 ) (3,086 ) — (24,229 ) Foreign currency loss — (58,948 ) — — (58,948 ) Loss on life settlement contracts (859 ) (268 ) (134 ) — (1,261 ) Benefit (provision) for income taxes 7,477 28,595 (281 ) (16,064 ) 19,727 Equity in earnings of unconsolidated subsidiary – related party — — — 69,531 69,531 Net income (loss) $ 1,012 $ 78,641 $ (42,902 ) $ (7,628 ) $ 29,123 Small Commercial Business Specialty Risk and Extended Warranty Specialty Program Corporate and Other Total Three Months Ended June 30, 2016 Gross written premium $ 1,060,558 $ 651,561 $ 360,993 $ — $ 2,073,112 Revenues: Net written premium $ 601,638 $ 447,061 $ 219,737 $ — $ 1,268,436 Change in unearned premium (28,660 ) (89,177 ) 31,153 — (86,684 ) Net earned premium 572,978 357,884 250,890 — 1,181,752 Expenses: Loss and loss adjustment expense (382,950 ) (231,328 ) (170,115 ) — (784,393 ) Acquisition costs and other underwriting expenses (150,149 ) (78,773 ) (65,555 ) — (294,477 ) Total expenses (533,099 ) (310,101 ) (235,670 ) — (1,078,870 ) Underwriting income (As restated) 39,879 47,783 15,220 — 102,882 Other income (loss) Service and fee income (As restated) 25,745 69,155 1,228 28,178 124,306 Investment income and realized gain (loss) 28,193 19,506 18,211 (66 ) 65,844 Other expenses (As restated) (34,321 ) (21,154 ) (11,697 ) (67,172 ) (134,344 ) Interest expense (As restated) (9,180 ) (5,612 ) (3,120 ) — (17,912 ) Foreign currency loss (As restated) — (28,995 ) — — (28,995 ) Gain on life settlement contracts 6,507 3,961 2,208 — 12,676 (Loss) gain on acquisition (9,223 ) 48,320 — — 39,097 (Provision) benefit for income taxes (As restated) (6,256 ) (19,030 ) (3,184 ) 4,663 (23,807 ) Equity in earnings of unconsolidated subsidiary – related party — — — 4,802 4,802 Net income (loss) (As restated) $ 41,344 $ 113,934 $ 18,866 $ (29,595 ) $ 144,549 Small Commercial Business Specialty Risk and Extended Warranty Specialty Program Corporate and Other Total Six Months Ended June 30, 2017 Gross written premium $ 2,380,577 $ 1,528,374 $ 557,076 $ — $ 4,466,027 Revenues: Net written premium $ 1,297,741 $ 1,065,694 $ 352,533 $ — $ 2,715,968 Change in unearned premium (112,252 ) (53,201 ) 52,726 — (112,727 ) Net earned premium 1,185,489 1,012,493 405,259 — 2,603,241 Expenses: Loss and loss adjustment expense (844,338 ) (683,444 ) (337,030 ) — (1,864,812 ) Acquisition costs and other underwriting expenses (324,820 ) (258,773 ) (117,817 ) — (701,410 ) Total expenses (1,169,158 ) (942,217 ) (454,847 ) — (2,566,222 ) Underwriting (loss) income 16,331 70,276 (49,588 ) — 37,019 Other income (loss) Service and fee income 59,644 185,119 1,980 59,199 305,942 Investment income and realized gain 62,209 53,847 28,565 — 144,621 Other expenses (96,670 ) (62,064 ) (22,622 ) (181,357 ) (362,713 ) Interest expense (25,496 ) (16,368 ) (5,966 ) — (47,830 ) Foreign currency loss — (76,916 ) — — (76,916 ) Gain on life settlement contracts 3,917 2,515 917 — 7,349 (Provision) benefit for income taxes (401 ) (3,147 ) 940 979 (1,629 ) Equity in earnings of unconsolidated subsidiary – related party — — — 73,488 73,488 Net income (loss) $ 19,534 $ 153,262 $ (45,774 ) $ (47,691 ) $ 79,331 Small Commercial Business Specialty Risk and Extended Warranty Specialty Program Corporate and Other Total Six Months Ended June 30, 2016 Gross written premium $ 2,126,690 $ 1,181,007 $ 698,489 $ — $ 4,006,186 Revenues: Net written premium $ 1,226,166 $ 784,894 $ 478,055 $ — $ 2,489,115 Change in unearned premium (149,094 ) (105,169 ) 21,182 — (233,081 ) Net earned premium 1,077,072 679,725 499,237 — 2,256,034 Expenses: Loss and loss adjustment expense (715,634 ) (442,264 ) (341,568 ) — (1,499,466 ) Acquisition costs and other underwriting expenses (283,681 ) (151,624 ) (131,640 ) — (566,945 ) Total expenses (999,315 ) (593,888 ) (473,208 ) — (2,066,411 ) Underwriting income (As restated) 77,757 85,837 26,029 — 189,623 Other income (loss) Service and fee income (As restated) 58,282 143,539 1,517 49,773 253,111 Investment income and realized gain 55,047 38,676 29,511 — 123,234 Other expenses (As restated) (69,968 ) (38,856 ) (22,981 ) (131,806 ) (263,611 ) Interest expense (As restated) (17,935 ) (9,960 ) (5,891 ) — (33,786 ) Foreign currency loss (As restated) — (67,228 ) — — (67,228 ) Gain on life settlement contracts 12,425 6,900 4,081 — 23,406 Gain on acquisition 455 48,320 — — 48,775 (Provision) benefit for income taxes (As restated) (17,471 ) (31,195 ) (4,857 ) 10,756 (42,767 ) Equity in earnings of unconsolidated subsidiary – related party — — — 10,578 10,578 Net income (loss) (As restated) $ 98,592 $ 176,033 $ 27,409 $ (60,699 ) $ 241,335 The following tables summarize net earned premium by major line of business, by segment, for the three and six months ended June 30, 2017 and 2016 : Small Commercial Business Specialty Risk and Extended Warranty Specialty Program Total Three Months Ended June 30, 2017: Workers' compensation $ 373,088 $ — $ 114,643 $ 487,731 Warranty — 255,794 16 255,810 Other liability — 46,198 52,131 98,329 Commercial auto and liability, physical damage 95,556 — 28,520 124,076 Medical malpractice — 53,874 — 53,874 Other 163,220 183,137 14,532 360,889 Total net earned premium $ 631,864 $ 539,003 $ 209,842 $ 1,380,709 Small Commercial Business Specialty Risk and Extended Warranty Specialty Program Total Three Months Ended June 30, 2016: Workers' compensation $ 358,894 $ — $ 199,704 $ 558,598 Warranty — 179,169 — 179,169 Other liability — 33,305 12,800 46,105 Commercial auto and liability, physical damage 111,992 8,684 30,602 151,278 Medical malpractice — 62,733 — 62,733 Other 102,092 73,993 7,784 183,869 Total net earned premium $ 572,978 $ 357,884 $ 250,890 $ 1,181,752 Small Commercial Business Specialty Risk and Extended Warranty Specialty Program Total Six Months Ended June 30, 2017: Workers' compensation $ 709,413 $ — $ 223,638 $ 933,051 Warranty — 470,321 19 470,340 Other liability — 89,507 106,670 196,177 Commercial auto and liability, physical damage 196,702 — 54,475 251,177 Medical malpractice — 106,653 — 106,653 Other 279,374 346,012 20,457 645,843 Total net earned premium $ 1,185,489 $ 1,012,493 $ 405,259 $ 2,603,241 Small Commercial Business Specialty Risk and Extended Warranty Specialty Program Total Six Months Ended June 30, 2016: Workers' compensation $ 704,937 $ — $ 307,417 $ 1,012,354 Warranty — 347,502 — 347,502 Other liability 5,249 74,018 83,381 162,648 Commercial auto and liability, physical damage 197,896 17,176 65,745 280,817 Medical malpractice — 106,750 — 106,750 Other 168,990 134,279 42,694 345,963 Total net earned premium $ 1,077,072 $ 679,725 $ 499,237 $ 2,256,034 </t>
  </si>
  <si>
    <t>Investments - Amortized Cost, Estimated Market Value and Gross Unrealized Appreciation and Depreciation of Available-for-sale Securities (Details) - USD ($) $ in Thousands</t>
  </si>
  <si>
    <t>U.S. treasury securities</t>
  </si>
  <si>
    <t>Schedule of Available-for-sale Securities [Line Items]</t>
  </si>
  <si>
    <t>Cost or amortized cost</t>
  </si>
  <si>
    <t>Gross unrealized gains</t>
  </si>
  <si>
    <t>Gross unrealized losses</t>
  </si>
  <si>
    <t>Fair Value</t>
  </si>
  <si>
    <t>U.S. government agencies</t>
  </si>
  <si>
    <t>Municipal bonds</t>
  </si>
  <si>
    <t>Foreign government</t>
  </si>
  <si>
    <t>Finance | Corporate bonds:</t>
  </si>
  <si>
    <t>Industrial | Corporate bonds:</t>
  </si>
  <si>
    <t>Utilities | Corporate bonds:</t>
  </si>
  <si>
    <t>Commercial mortgage-backed securities</t>
  </si>
  <si>
    <t>Agency backed | Residential mortgage-backed securities:</t>
  </si>
  <si>
    <t>Non-agency backed | Residential mortgage-backed securities:</t>
  </si>
  <si>
    <t>Collateralized loan / debt obligation</t>
  </si>
  <si>
    <t>Asset backed securities</t>
  </si>
  <si>
    <t>Preferred stock</t>
  </si>
  <si>
    <t>Common stock</t>
  </si>
  <si>
    <t>Fixed Maturity Securities:</t>
  </si>
  <si>
    <t>Equity securities, available-for-sale</t>
  </si>
  <si>
    <t>Investments - Summary of Available for Sale Fixed Securities by Contractual Maturity (Details) - USD ($) $ in Thousands</t>
  </si>
  <si>
    <t>Amortized Cost</t>
  </si>
  <si>
    <t>Total fixed maturity securities</t>
  </si>
  <si>
    <t>Fixed maturity securities, available-for-sale</t>
  </si>
  <si>
    <t>Due in one year or less</t>
  </si>
  <si>
    <t>Due after one through five years</t>
  </si>
  <si>
    <t>Due after five through ten years</t>
  </si>
  <si>
    <t>Due after ten years</t>
  </si>
  <si>
    <t>Mortgage and asset backed securities</t>
  </si>
  <si>
    <t>Investments - Summary of Gross Unrealized Losses of Fixed-maturities and Equity Securities (Details) - USD ($) $ in Thousands</t>
  </si>
  <si>
    <t>Unrealized Losses</t>
  </si>
  <si>
    <t>Agency backed</t>
  </si>
  <si>
    <t>Non-agency backed</t>
  </si>
  <si>
    <t>Collateralized loan / debt obligations</t>
  </si>
  <si>
    <t>Equity Securities</t>
  </si>
  <si>
    <t>Investments (Trading Securities) (Details) - USD ($) $ in Thousands</t>
  </si>
  <si>
    <t>Schedule of Trading Securities and Other Trading Assets [Line Items]</t>
  </si>
  <si>
    <t>Fair value</t>
  </si>
  <si>
    <t>Proceeds from sale of trading securities</t>
  </si>
  <si>
    <t>Net gains and losses recognized during the period on trading securities</t>
  </si>
  <si>
    <t>Less: Net gains and losses recognized during the period on trading securities sold during the period</t>
  </si>
  <si>
    <t>Unrealized gains and losses recognized during the reporting period on trading securities still held at the reporting date</t>
  </si>
  <si>
    <t>Investments - Net Investment Income (Details) - USD ($) $ in Thousands</t>
  </si>
  <si>
    <t>Schedule of Investment Income, Reported Amounts, by Category [Line Items]</t>
  </si>
  <si>
    <t>Gross investment income</t>
  </si>
  <si>
    <t>Investment expenses</t>
  </si>
  <si>
    <t>Cash and short term investments</t>
  </si>
  <si>
    <t>Fixed Maturity Securities: | Equity securities, trading</t>
  </si>
  <si>
    <t>Equity securities, trading | Equity securities, trading</t>
  </si>
  <si>
    <t>Investments (Realized Gains and Losses (Details) - USD ($) $ in Thousands</t>
  </si>
  <si>
    <t>Gross Gains</t>
  </si>
  <si>
    <t>Write-down of equity securities, available-for-sale</t>
  </si>
  <si>
    <t>Total of gross loss including write-downs</t>
  </si>
  <si>
    <t>Net gain and losses, including write-down</t>
  </si>
  <si>
    <t>Available-for-sale | Fixed maturity securities, available-for-sale</t>
  </si>
  <si>
    <t>Gross Losses</t>
  </si>
  <si>
    <t>Net Gains (Losses)</t>
  </si>
  <si>
    <t>Available-for-sale | Equity securities, available-for-sale</t>
  </si>
  <si>
    <t>Trading Securities | Fixed maturity securities, available-for-sale</t>
  </si>
  <si>
    <t>Trading Securities | Equity securities, available-for-sale</t>
  </si>
  <si>
    <t>Investments - Fair Values of Restricted Assets (Details) - USD ($) $ in Thousands</t>
  </si>
  <si>
    <t>Restricted investments - fixed maturity at fair value</t>
  </si>
  <si>
    <t>Total restricted cash, cash equivalents, and investments</t>
  </si>
  <si>
    <t>Investments - Additional Information (Details)</t>
  </si>
  <si>
    <t>Jun. 09, 2017USD ($)$ / sharesshares</t>
  </si>
  <si>
    <t>Jun. 30, 2017USD ($)Investmentagreementshares</t>
  </si>
  <si>
    <t>Jun. 30, 2017USD ($)Investmentagreement</t>
  </si>
  <si>
    <t>Jun. 30, 2016USD ($)</t>
  </si>
  <si>
    <t>Dec. 31, 2016USD ($)Investmentagreement</t>
  </si>
  <si>
    <t>Investment [Line Items]</t>
  </si>
  <si>
    <t>Number of securities | Investment</t>
  </si>
  <si>
    <t>Proceeds from the sale of investments in available-for-sale securities</t>
  </si>
  <si>
    <t>Number of repurchase agreements | agreement</t>
  </si>
  <si>
    <t>Equity and debt securities, at fair value</t>
  </si>
  <si>
    <t>Held-to-maturity securities pledged as collateral</t>
  </si>
  <si>
    <t>Financial instruments sold, not yet purchased, interest expense</t>
  </si>
  <si>
    <t>Net realized investment gain</t>
  </si>
  <si>
    <t>Minimum</t>
  </si>
  <si>
    <t>Stated interest rate (percentage)</t>
  </si>
  <si>
    <t>1.37%</t>
  </si>
  <si>
    <t>0.75%</t>
  </si>
  <si>
    <t>Maximum</t>
  </si>
  <si>
    <t>0.90%</t>
  </si>
  <si>
    <t>NGHC</t>
  </si>
  <si>
    <t>Sale of stock (in shares) | shares</t>
  </si>
  <si>
    <t>Sale of Stock, price per share (usd per share) | $ / shares</t>
  </si>
  <si>
    <t>Sale of Stock, price per share, discount (in percent)</t>
  </si>
  <si>
    <t>8.30%</t>
  </si>
  <si>
    <t>Fair Value of Financial Instruments - Assets and Financial Liabilities on Recurring Basis (Detail) - USD ($) $ in Thousands</t>
  </si>
  <si>
    <t>Fair Value, Balance Sheet Grouping, Financial Statement Captions [Line Items]</t>
  </si>
  <si>
    <t>Fair value of assets</t>
  </si>
  <si>
    <t>Fair Value of liabilities</t>
  </si>
  <si>
    <t>Equity securities sold but not yet purchased, market</t>
  </si>
  <si>
    <t>Equity securities sold but not yet purchased, market | Fixed maturities</t>
  </si>
  <si>
    <t>Equity securities sold but not yet purchased, market | Equity securities, available-for-sale</t>
  </si>
  <si>
    <t>Life settlement contract profit commission</t>
  </si>
  <si>
    <t>Contingent consideration</t>
  </si>
  <si>
    <t>Derivatives</t>
  </si>
  <si>
    <t>Life settlement contracts</t>
  </si>
  <si>
    <t>Level 1 | Equity securities sold but not yet purchased, market</t>
  </si>
  <si>
    <t>Level 1 | Equity securities sold but not yet purchased, market | Fixed maturities</t>
  </si>
  <si>
    <t>Level 1 | Equity securities sold but not yet purchased, market | Equity securities, available-for-sale</t>
  </si>
  <si>
    <t>Level 1 | Securities sold under agreements to repurchase, at contract value</t>
  </si>
  <si>
    <t>Level 1 | Life settlement contract profit commission</t>
  </si>
  <si>
    <t>Level 1 | Contingent consideration</t>
  </si>
  <si>
    <t>Level 1 | Derivatives</t>
  </si>
  <si>
    <t>Level 1 | U.S. treasury securities</t>
  </si>
  <si>
    <t>Level 1 | U.S. government agencies</t>
  </si>
  <si>
    <t>Level 1 | Municipal bonds</t>
  </si>
  <si>
    <t>Level 1 | Foreign government</t>
  </si>
  <si>
    <t>Level 1 | Finance | Corporate bonds:</t>
  </si>
  <si>
    <t>Level 1 | Industrial | Corporate bonds:</t>
  </si>
  <si>
    <t>Level 1 | Utilities | Corporate bonds:</t>
  </si>
  <si>
    <t>Level 1 | Commercial mortgage-backed securities</t>
  </si>
  <si>
    <t>Level 1 | Agency backed</t>
  </si>
  <si>
    <t>Level 1 | Non-agency backed</t>
  </si>
  <si>
    <t>Level 1 | Collateralized loan / debt obligations</t>
  </si>
  <si>
    <t>Level 1 | Asset backed securities</t>
  </si>
  <si>
    <t>Level 1 | Life settlement contracts</t>
  </si>
  <si>
    <t>Level 2 | Equity securities sold but not yet purchased, market</t>
  </si>
  <si>
    <t>Level 2 | Equity securities sold but not yet purchased, market | Fixed maturities</t>
  </si>
  <si>
    <t>Level 2 | Equity securities sold but not yet purchased, market | Equity securities, available-for-sale</t>
  </si>
  <si>
    <t>Level 2 | Securities sold under agreements to repurchase, at contract value</t>
  </si>
  <si>
    <t>Level 2 | Life settlement contract profit commission</t>
  </si>
  <si>
    <t>Level 2 | Contingent consideration</t>
  </si>
  <si>
    <t>Level 2 | Derivatives</t>
  </si>
  <si>
    <t>Level 2 | U.S. treasury securities</t>
  </si>
  <si>
    <t>Level 2 | U.S. government agencies</t>
  </si>
  <si>
    <t>Level 2 | Municipal bonds</t>
  </si>
  <si>
    <t>Level 2 | Foreign government</t>
  </si>
  <si>
    <t>Level 2 | Finance | Corporate bonds:</t>
  </si>
  <si>
    <t>Level 2 | Industrial | Corporate bonds:</t>
  </si>
  <si>
    <t>Level 2 | Utilities | Corporate bonds:</t>
  </si>
  <si>
    <t>Level 2 | Commercial mortgage-backed securities</t>
  </si>
  <si>
    <t>Level 2 | Agency backed</t>
  </si>
  <si>
    <t>Level 2 | Non-agency backed</t>
  </si>
  <si>
    <t>Level 2 | Collateralized loan / debt obligations</t>
  </si>
  <si>
    <t>Level 2 | Asset backed securities</t>
  </si>
  <si>
    <t>Level 2 | Life settlement contracts</t>
  </si>
  <si>
    <t>Level 3 | Equity securities sold but not yet purchased, market</t>
  </si>
  <si>
    <t>Level 3 | Equity securities sold but not yet purchased, market | Fixed maturities</t>
  </si>
  <si>
    <t>Level 3 | Equity securities sold but not yet purchased, market | Equity securities, available-for-sale</t>
  </si>
  <si>
    <t>Level 3 | Securities sold under agreements to repurchase, at contract value</t>
  </si>
  <si>
    <t>Level 3 | Life settlement contract profit commission</t>
  </si>
  <si>
    <t>Level 3 | Contingent consideration</t>
  </si>
  <si>
    <t>Level 3 | Derivatives</t>
  </si>
  <si>
    <t>Level 3 | U.S. treasury securities</t>
  </si>
  <si>
    <t>Level 3 | U.S. government agencies</t>
  </si>
  <si>
    <t>Level 3 | Municipal bonds</t>
  </si>
  <si>
    <t>Level 3 | Foreign government</t>
  </si>
  <si>
    <t>Level 3 | Finance | Corporate bonds:</t>
  </si>
  <si>
    <t>Level 3 | Industrial | Corporate bonds:</t>
  </si>
  <si>
    <t>Level 3 | Utilities | Corporate bonds:</t>
  </si>
  <si>
    <t>Level 3 | Commercial mortgage-backed securities</t>
  </si>
  <si>
    <t>Level 3 | Agency backed</t>
  </si>
  <si>
    <t>Level 3 | Non-agency backed</t>
  </si>
  <si>
    <t>Level 3 | Collateralized loan / debt obligations</t>
  </si>
  <si>
    <t>Level 3 | Asset backed securities</t>
  </si>
  <si>
    <t>Level 3 | Life settlement contracts</t>
  </si>
  <si>
    <t>Available-for-sale | Level 1 | Equity securities, available-for-sale</t>
  </si>
  <si>
    <t>Available-for-sale | Level 2 | Equity securities, available-for-sale</t>
  </si>
  <si>
    <t>Available-for-sale | Level 3 | Equity securities, available-for-sale</t>
  </si>
  <si>
    <t>Trading | Equity securities, available-for-sale</t>
  </si>
  <si>
    <t>Trading | Level 1 | Equity securities, available-for-sale</t>
  </si>
  <si>
    <t>Trading | Level 2 | Equity securities, available-for-sale</t>
  </si>
  <si>
    <t>Trading | Level 3 | Equity securities, available-for-sale</t>
  </si>
  <si>
    <t>Fair Value of Financial Instruments - Changes in Fair Value of Level 3 Financial Assets And Liabilities (Detail) - USD ($) $ in Thousands</t>
  </si>
  <si>
    <t>Fair Value, Net Derivative Asset (Liability) Measured on Recurring Basis, Unobservable Input Reconciliation [Roll Forward]</t>
  </si>
  <si>
    <t>Beginning Balance</t>
  </si>
  <si>
    <t>Other comprehensive income</t>
  </si>
  <si>
    <t>Purchases and issuances</t>
  </si>
  <si>
    <t>Sales and settlements</t>
  </si>
  <si>
    <t>Net transfers into (out of) Level 3</t>
  </si>
  <si>
    <t>Ending Balance</t>
  </si>
  <si>
    <t>Trading Securities</t>
  </si>
  <si>
    <t>Fair Value of Financial Instruments - Reconciliation (Details) - USD ($) $ in Thousands</t>
  </si>
  <si>
    <t>Fair Value, Assets and Liabilities Measured on Recurring and Nonrecurring Basis [Line Items]</t>
  </si>
  <si>
    <t>Gain on investment in life settlement contracts</t>
  </si>
  <si>
    <t>Premiums paid</t>
  </si>
  <si>
    <t>Other Expenses</t>
  </si>
  <si>
    <t>Fair Value of Financial Instruments -Fair Value of Debt (Details) - USD ($) $ in Thousands</t>
  </si>
  <si>
    <t>6.125% Notes due 2023 (the 2023 Notes)</t>
  </si>
  <si>
    <t>Revolving credit facility</t>
  </si>
  <si>
    <t>7.25% Subordinated Notes due 2055</t>
  </si>
  <si>
    <t>Subordinated Debt</t>
  </si>
  <si>
    <t>7.50% Subordinated Notes due 2055</t>
  </si>
  <si>
    <t>2.75% Convertible senior notes due 2044 (the 2044 Notes)</t>
  </si>
  <si>
    <t>Convertible Notes Payable</t>
  </si>
  <si>
    <t>Junior subordinated debentures (the 2035-2037 Notes)</t>
  </si>
  <si>
    <t>Junior subordinated debentures</t>
  </si>
  <si>
    <t>Trust preferred securities (the 2033-2037 TPS Notes)</t>
  </si>
  <si>
    <t>6.125% Notes due 2023</t>
  </si>
  <si>
    <t>Republic promissory note</t>
  </si>
  <si>
    <t>Debt Instrument, Fair Value Disclosure</t>
  </si>
  <si>
    <t>Fair Value | 7.25% Subordinated Notes due 2055</t>
  </si>
  <si>
    <t>Fair Value | 7.50% Subordinated Notes due 2055</t>
  </si>
  <si>
    <t>Fair Value | 2.75% Convertible senior notes due 2044 (the 2044 Notes)</t>
  </si>
  <si>
    <t>Fair Value | Junior subordinated debentures (the 2035-2037 Notes)</t>
  </si>
  <si>
    <t>Fair Value | Trust preferred securities (the 2033-2037 TPS Notes)</t>
  </si>
  <si>
    <t>Carrying Value</t>
  </si>
  <si>
    <t>Fair Value of Financial Instruments - Fair Value of Portfolio of Life Insurance Policies (Detail) - USD ($) $ in Thousands</t>
  </si>
  <si>
    <t>Life Settlement Contracts, Fair Value Method [Abstract]</t>
  </si>
  <si>
    <t>Average age of insured (in years)</t>
  </si>
  <si>
    <t>83 years 1 day</t>
  </si>
  <si>
    <t>82 years 9 months 1 day</t>
  </si>
  <si>
    <t>Average life expectancy, months (in months)</t>
  </si>
  <si>
    <t>103 months</t>
  </si>
  <si>
    <t>107 months</t>
  </si>
  <si>
    <t>Average face amount per policy</t>
  </si>
  <si>
    <t>Implicit discount rate (in percentage)</t>
  </si>
  <si>
    <t>13.00%</t>
  </si>
  <si>
    <t>12.40%</t>
  </si>
  <si>
    <t>Fair Value of Financial Instruments - Increase or (Decrease) in Carrying Value of Investment in Life Insurance Policies (Detail) - USD ($) $ in Thousands</t>
  </si>
  <si>
    <t>Life expectancy Plus 4 Months</t>
  </si>
  <si>
    <t>Life expectancy Minus 4 Months</t>
  </si>
  <si>
    <t>Discount Plus 1%</t>
  </si>
  <si>
    <t>Discount Minus 1%</t>
  </si>
  <si>
    <t>Fair Value of Financial Instruments - Additional Information (Details) - USD ($) $ in Thousands</t>
  </si>
  <si>
    <t>Jun. 09, 2017</t>
  </si>
  <si>
    <t>Feb. 24, 2017</t>
  </si>
  <si>
    <t>Jan. 12, 2017</t>
  </si>
  <si>
    <t>Transfer from Level 1 to Level 2</t>
  </si>
  <si>
    <t>Debt instrument, stated interest rate (in percentage)</t>
  </si>
  <si>
    <t>4.67%</t>
  </si>
  <si>
    <t>3.45%</t>
  </si>
  <si>
    <t>7.25% Subordinated Notes due 2055 | Subordinated Notes</t>
  </si>
  <si>
    <t>7.25%</t>
  </si>
  <si>
    <t>7.50%</t>
  </si>
  <si>
    <t>2.75% Convertible senior notes due 2044 (the 2044 Notes) | Convertible Notes Payable</t>
  </si>
  <si>
    <t>2.75%</t>
  </si>
  <si>
    <t>6.125% Notes due 2023 | Promissory Note</t>
  </si>
  <si>
    <t>6.125%</t>
  </si>
  <si>
    <t>12.50%</t>
  </si>
  <si>
    <t>17.50%</t>
  </si>
  <si>
    <t>Fair value of investment in NGHC</t>
  </si>
  <si>
    <t>Discounted Cash Flow Technique | Level 3 | Minimum</t>
  </si>
  <si>
    <t>Investment discount rate (in percentage)</t>
  </si>
  <si>
    <t>8.00%</t>
  </si>
  <si>
    <t>Discounted Cash Flow Technique | Level 3 | Maximum</t>
  </si>
  <si>
    <t>30.00%</t>
  </si>
  <si>
    <t>Sale of stock (in shares)</t>
  </si>
  <si>
    <t>Investment in Life Settlements - Additional Information (Detail) $ in Thousands</t>
  </si>
  <si>
    <t>Jun. 30, 2017USD ($)</t>
  </si>
  <si>
    <t>Dec. 31, 2016USD ($)policy</t>
  </si>
  <si>
    <t>Jun. 30, 2017Entity</t>
  </si>
  <si>
    <t>Jun. 30, 2017Contract</t>
  </si>
  <si>
    <t>Jun. 30, 2017policy</t>
  </si>
  <si>
    <t>Mar. 31, 2017</t>
  </si>
  <si>
    <t>Schedule of Cost-method Investments [Line Items]</t>
  </si>
  <si>
    <t>Capital contributions</t>
  </si>
  <si>
    <t>Percentage of ownership (in percentage)</t>
  </si>
  <si>
    <t>50.00%</t>
  </si>
  <si>
    <t>Number of policies with a negative value from discounted cash flow model as of period end (in whole numbers)</t>
  </si>
  <si>
    <t>Premiums paid for the preceding twelve month period for period ended</t>
  </si>
  <si>
    <t>Death benefit received</t>
  </si>
  <si>
    <t>1.60%</t>
  </si>
  <si>
    <t>11.50%</t>
  </si>
  <si>
    <t>LSC Entities</t>
  </si>
  <si>
    <t>Percentage of ownership interest (in percentage)</t>
  </si>
  <si>
    <t>Number of entities with ownership interest | Entity</t>
  </si>
  <si>
    <t>NGHC | LSC Entities</t>
  </si>
  <si>
    <t>Investment in Life Settlements - Expected Maturity Term in Years (Detail) $ in Thousands</t>
  </si>
  <si>
    <t>Jun. 30, 2017USD ($)Contract</t>
  </si>
  <si>
    <t>Dec. 31, 2016USD ($)Contract</t>
  </si>
  <si>
    <t>Number of Life Settlement Contracts</t>
  </si>
  <si>
    <t>0-1 | Contract</t>
  </si>
  <si>
    <t>1-2 | Contract</t>
  </si>
  <si>
    <t>2-3 | Contract</t>
  </si>
  <si>
    <t>3-4 | Contract</t>
  </si>
  <si>
    <t>4-5 | Contract</t>
  </si>
  <si>
    <t>Thereafter | Contract</t>
  </si>
  <si>
    <t>Total | Contract</t>
  </si>
  <si>
    <t>0-1</t>
  </si>
  <si>
    <t>1-2</t>
  </si>
  <si>
    <t>2-3</t>
  </si>
  <si>
    <t>3-4</t>
  </si>
  <si>
    <t>4-5</t>
  </si>
  <si>
    <t>Thereafter</t>
  </si>
  <si>
    <t>Total</t>
  </si>
  <si>
    <t>Face Value</t>
  </si>
  <si>
    <t>Investment in Life Settlements - Premiums to be Paid  (Detail) - Premiums Due On Life Settlement Contracts $ in Thousands</t>
  </si>
  <si>
    <t>Life Insurance Premiums and Related Investment Income [Line Items]</t>
  </si>
  <si>
    <t>Loss and loss adjustment expense reserves (Reconciliation of the beginning and ending balances for unpaid losses and LAE) (Details) - USD ($) $ in Thousands</t>
  </si>
  <si>
    <t>Mar. 31, 2016</t>
  </si>
  <si>
    <t>Dec. 31, 2015</t>
  </si>
  <si>
    <t>Liability for Unpaid Claims and Claims Adjustment Expense [Roll Forward]</t>
  </si>
  <si>
    <t>Loss and LAE, gross of related reinsurance recoverables at beginning of year</t>
  </si>
  <si>
    <t>Less: Reinsurance recoverables at beginning of year</t>
  </si>
  <si>
    <t>Net balance, beginning of year</t>
  </si>
  <si>
    <t>Incurred related to:</t>
  </si>
  <si>
    <t>Current year</t>
  </si>
  <si>
    <t>Prior year</t>
  </si>
  <si>
    <t>Total incurred during the year</t>
  </si>
  <si>
    <t>Paid related to:</t>
  </si>
  <si>
    <t>Total paid during the year</t>
  </si>
  <si>
    <t>Loss portfolio transfers</t>
  </si>
  <si>
    <t>Acquired outstanding loss and loss adjustment reserves</t>
  </si>
  <si>
    <t>Retroactive reinsurance adjustment</t>
  </si>
  <si>
    <t>Effect of foreign exchange rates</t>
  </si>
  <si>
    <t>Net balance, end of year</t>
  </si>
  <si>
    <t>Plus reinsurance recoverables at end of year</t>
  </si>
  <si>
    <t>Loss and LAE, gross of related reinsurance recoverables at end of period</t>
  </si>
  <si>
    <t>Debt - Borrowings (Detail) - USD ($) $ in Thousands</t>
  </si>
  <si>
    <t>Debt Instrument [Line Items]</t>
  </si>
  <si>
    <t>Secured loan agreements</t>
  </si>
  <si>
    <t>Promissory notes</t>
  </si>
  <si>
    <t>Total debt</t>
  </si>
  <si>
    <t>5.5% Convertible senior notes due 2021 (the 2021 Notes)</t>
  </si>
  <si>
    <t>Convertible senior notes</t>
  </si>
  <si>
    <t>Subordinate Notes due 2055</t>
  </si>
  <si>
    <t>Debt - Credit Facilities (Details) - Line of Credit</t>
  </si>
  <si>
    <t>Line of Credit Facility [Line Items]</t>
  </si>
  <si>
    <t>Limit</t>
  </si>
  <si>
    <t>Outstanding</t>
  </si>
  <si>
    <t>Available</t>
  </si>
  <si>
    <t>Lloyds | Letter of Credit</t>
  </si>
  <si>
    <t>ING Bank N.V., BHF-BANK Aktiengesellschaft, and Deutsche Bank Netherlands N.V. facilities | Letter of Credit</t>
  </si>
  <si>
    <t>Comerica bank letters of credit | Letter of Credit</t>
  </si>
  <si>
    <t>UniCredit Bank | Letter of Credit</t>
  </si>
  <si>
    <t>Other letters of credit, in aggregate | Letter of Credit</t>
  </si>
  <si>
    <t>Debt - Interest Expense (Details) - USD ($) $ in Thousands</t>
  </si>
  <si>
    <t>Interest expense (net of interest income)</t>
  </si>
  <si>
    <t>Convertible Notes Payable | 2021 Notes</t>
  </si>
  <si>
    <t>Senior Notes | 2023 Notes</t>
  </si>
  <si>
    <t>Convertible Debt</t>
  </si>
  <si>
    <t>Convertible Debt | 2035-2037 Notes</t>
  </si>
  <si>
    <t>Junior Subordinated Debt | 2033-2037 TPS Notes</t>
  </si>
  <si>
    <t>Subordinated Debt | 7.25% 2055 Notes</t>
  </si>
  <si>
    <t>Subordinated Debt | 7.50% 2055 Notes</t>
  </si>
  <si>
    <t>Revolving credit facility | Line of Credit</t>
  </si>
  <si>
    <t>Funds at Lloyd's facility | Line of Credit</t>
  </si>
  <si>
    <t>Debt - Secured Loan Agreement (Details)</t>
  </si>
  <si>
    <t>Feb. 24, 2017USD ($)</t>
  </si>
  <si>
    <t>Jan. 12, 2017subsidiary</t>
  </si>
  <si>
    <t>Jun. 30, 2017EUR (€)</t>
  </si>
  <si>
    <t>Number of Subsidiaries | subsidiary</t>
  </si>
  <si>
    <t>Term of the debt instrument (in years)</t>
  </si>
  <si>
    <t>10 years</t>
  </si>
  <si>
    <t>Debt instrument, face amount</t>
  </si>
  <si>
    <t>Monthly interest expense | $</t>
  </si>
  <si>
    <t>Debt - Promissory Note (Details) $ in Thousands</t>
  </si>
  <si>
    <t>Jun. 29, 2017USD ($)</t>
  </si>
  <si>
    <t>Mar. 30, 2017USD ($)</t>
  </si>
  <si>
    <t>Apr. 18, 2016USD ($)installment</t>
  </si>
  <si>
    <t>Dec. 31, 2016USD ($)</t>
  </si>
  <si>
    <t>Republic Companies</t>
  </si>
  <si>
    <t>Number of installments | installment</t>
  </si>
  <si>
    <t>Repayments of debt</t>
  </si>
  <si>
    <t>Repayment of debt, percentage of principal</t>
  </si>
  <si>
    <t>99.00%</t>
  </si>
  <si>
    <t>Earnings Per Share - Summary of Elements Used in Calculating Basic and Diluted Earnings Per Share (Detail) - USD ($) $ / shares in Units, shares in Thousands, $ in Thousands</t>
  </si>
  <si>
    <t>Basic earnings per share:</t>
  </si>
  <si>
    <t>Weighted average common shares outstanding - basic (in shares)</t>
  </si>
  <si>
    <t>Net income per AmTrust common share - basic (usd per share)</t>
  </si>
  <si>
    <t>Diluted earnings per share:</t>
  </si>
  <si>
    <t>Plus: Dilutive effect of stock options, convertible debt, other (in shares)</t>
  </si>
  <si>
    <t>Weighted average common shares outstanding - dilutive (in shares)</t>
  </si>
  <si>
    <t>Net income per AmTrust common shares – diluted (usd per share)</t>
  </si>
  <si>
    <t>Income Taxes - Additional Information (Detail) - USD ($)</t>
  </si>
  <si>
    <t>Operating Loss Carryforwards [Line Items]</t>
  </si>
  <si>
    <t>Operating loss carryforwards, limitation on use per year</t>
  </si>
  <si>
    <t>Operating loss carryforwards, valuation allowance</t>
  </si>
  <si>
    <t>Domestic Tax Authority</t>
  </si>
  <si>
    <t>Operating loss carryforwards</t>
  </si>
  <si>
    <t>Foreign Tax Authority</t>
  </si>
  <si>
    <t>Related Party Transactions (NGHC) (Details) $ / shares in Units, $ in Thousands</t>
  </si>
  <si>
    <t>May 25, 2017USD ($)$ / sharesshares</t>
  </si>
  <si>
    <t>Jun. 30, 2017USD ($)shareholdercompanyshares</t>
  </si>
  <si>
    <t>Jun. 30, 2017USD ($)shareholdercompany</t>
  </si>
  <si>
    <t>Related Party Transaction [Line Items]</t>
  </si>
  <si>
    <t>Number of Insurance Companies | company</t>
  </si>
  <si>
    <t>Number of shareholder | shareholder</t>
  </si>
  <si>
    <t>Equity in earnings of unconsolidated subsidiaries – related parties</t>
  </si>
  <si>
    <t>Percentage of ownership in NGHC (in percentage)</t>
  </si>
  <si>
    <t>Private Placement | Director</t>
  </si>
  <si>
    <t>New shares issued | shares</t>
  </si>
  <si>
    <t>Shares Issued, price per share (usd per share) | $ / shares</t>
  </si>
  <si>
    <t>Proceeds from sale of equity</t>
  </si>
  <si>
    <t>Acquisitions - Additional Information (Detail) - USD ($) $ in Thousands</t>
  </si>
  <si>
    <t>May 01, 2017</t>
  </si>
  <si>
    <t>Feb. 28, 2017</t>
  </si>
  <si>
    <t>Business Acquisition [Line Items]</t>
  </si>
  <si>
    <t>Gross written premium</t>
  </si>
  <si>
    <t>AmeriHealth Casualty Insurance Company</t>
  </si>
  <si>
    <t>Percentage of voting Interests acquired (in percentage)</t>
  </si>
  <si>
    <t>100.00%</t>
  </si>
  <si>
    <t>Acquisition price</t>
  </si>
  <si>
    <t>Reserve guarantee amount</t>
  </si>
  <si>
    <t>Reserve guarantee amount, subject to percentage loss corridor retained (percentage)</t>
  </si>
  <si>
    <t>10.00%</t>
  </si>
  <si>
    <t>Reserve guarantee (in years)</t>
  </si>
  <si>
    <t>5 years</t>
  </si>
  <si>
    <t>Series of Individually Immaterial Business Acquisitions</t>
  </si>
  <si>
    <t>Contingent consideration, liability</t>
  </si>
  <si>
    <t>PDP Group, Inc</t>
  </si>
  <si>
    <t>Payments to acquire businesses</t>
  </si>
  <si>
    <t>Acquisitions - Purchase Price Allocation (Details) - USD ($) $ in Thousands</t>
  </si>
  <si>
    <t>Cash and investments</t>
  </si>
  <si>
    <t>Premium receivables</t>
  </si>
  <si>
    <t>Property and equipment</t>
  </si>
  <si>
    <t>Goodwill and intangible assets</t>
  </si>
  <si>
    <t>Loss and loss expense reserves</t>
  </si>
  <si>
    <t>Shareholder's Equity and Accumulated Other Comprehensive Income (Loss) - Narrative (Details) - USD ($) $ in Thousands</t>
  </si>
  <si>
    <t>Class of Stock [Line Items]</t>
  </si>
  <si>
    <t>Non-Controlling Interest</t>
  </si>
  <si>
    <t>Shareholder's Equity and Accumulated Other Comprehensive Income (Loss) - Ownership Components of Total Equity (Detail) - USD ($) $ in Thousands</t>
  </si>
  <si>
    <t>Increase (Decrease) in Stockholders' Equity [Roll Forward]</t>
  </si>
  <si>
    <t>Unrealized holding gain</t>
  </si>
  <si>
    <t>Reclassification adjustment</t>
  </si>
  <si>
    <t>Foreign currency translation</t>
  </si>
  <si>
    <t>Unrealized gain on interest rate swap</t>
  </si>
  <si>
    <t>Share exercises, compensation and other</t>
  </si>
  <si>
    <t>Common share purchase, net</t>
  </si>
  <si>
    <t>Common stock dividends</t>
  </si>
  <si>
    <t>Preferred stock issuance, net of fees</t>
  </si>
  <si>
    <t>Preferred stock dividends</t>
  </si>
  <si>
    <t>Capital contribution, net</t>
  </si>
  <si>
    <t>AmTrust</t>
  </si>
  <si>
    <t>Preferred stock | AmTrust</t>
  </si>
  <si>
    <t>Common stock | Non-Controlling Interest</t>
  </si>
  <si>
    <t>Common stock | AmTrust</t>
  </si>
  <si>
    <t>Shareholder's Equity and Accumulated Other Comprehensive Income (Loss) - AOCI (Details) - USD ($) $ in Thousands</t>
  </si>
  <si>
    <t>Accumulated Other Comprehensive Income (Loss), Net of Tax [Roll Forward]</t>
  </si>
  <si>
    <t>Other comprehensive income (loss) before reclassifications</t>
  </si>
  <si>
    <t>Amounts reclassed from accumulated other comprehensive loss</t>
  </si>
  <si>
    <t>Income tax benefit (expense)</t>
  </si>
  <si>
    <t>Accumulated Other Comprehensive Income (Loss)</t>
  </si>
  <si>
    <t>Foreign Currency Items</t>
  </si>
  <si>
    <t>Unrealized Gains (Losses) on Investments</t>
  </si>
  <si>
    <t>Interest Rate Swap Hedge</t>
  </si>
  <si>
    <t>Net Benefit Plan Assets and Obligations Recognized in Stockholders' Equity</t>
  </si>
  <si>
    <t>Segments - Results of Operations of Business Segments (Detail) $ in Thousands</t>
  </si>
  <si>
    <t>Jun. 30, 2017USD ($)segment</t>
  </si>
  <si>
    <t>Segment Reporting Information [Line Items]</t>
  </si>
  <si>
    <t>Number of operating segments | segment</t>
  </si>
  <si>
    <t>Acquisition costs and other underwriting expenses</t>
  </si>
  <si>
    <t>Operating Expenses</t>
  </si>
  <si>
    <t>Underwriting income (As restated)</t>
  </si>
  <si>
    <t>Other expenses (As restated)</t>
  </si>
  <si>
    <t>Interest expense (As restated)</t>
  </si>
  <si>
    <t>Interest expense</t>
  </si>
  <si>
    <t>(Loss) gain on acquisition</t>
  </si>
  <si>
    <t>Equity in earnings of unconsolidated subsidiary – related party</t>
  </si>
  <si>
    <t>Operating Segments</t>
  </si>
  <si>
    <t>Operating Segments | Small Commercial Business</t>
  </si>
  <si>
    <t>Operating Segments | Specialty Risk and Extended Warranty</t>
  </si>
  <si>
    <t>Operating Segments | Specialty Program</t>
  </si>
  <si>
    <t>Corporate and Other</t>
  </si>
  <si>
    <t>Workers' compensation | Operating Segments</t>
  </si>
  <si>
    <t>Workers' compensation | Operating Segments | Small Commercial Business</t>
  </si>
  <si>
    <t>Workers' compensation | Operating Segments | Specialty Risk and Extended Warranty</t>
  </si>
  <si>
    <t>Workers' compensation | Operating Segments | Specialty Program</t>
  </si>
  <si>
    <t>Warranty | Operating Segments</t>
  </si>
  <si>
    <t>Warranty | Operating Segments | Small Commercial Business</t>
  </si>
  <si>
    <t>Warranty | Operating Segments | Specialty Risk and Extended Warranty</t>
  </si>
  <si>
    <t>Warranty | Operating Segments | Specialty Program</t>
  </si>
  <si>
    <t>Other liability | Operating Segments</t>
  </si>
  <si>
    <t>Other liability | Operating Segments | Small Commercial Business</t>
  </si>
  <si>
    <t>Other liability | Operating Segments | Specialty Risk and Extended Warranty</t>
  </si>
  <si>
    <t>Other liability | Operating Segments | Specialty Program</t>
  </si>
  <si>
    <t>Commercial auto and liability, physical damage | Operating Segments</t>
  </si>
  <si>
    <t>Commercial auto and liability, physical damage | Operating Segments | Small Commercial Business</t>
  </si>
  <si>
    <t>Commercial auto and liability, physical damage | Operating Segments | Specialty Risk and Extended Warranty</t>
  </si>
  <si>
    <t>Commercial auto and liability, physical damage | Operating Segments | Specialty Program</t>
  </si>
  <si>
    <t>Medical malpractice | Operating Segments</t>
  </si>
  <si>
    <t>Medical malpractice | Operating Segments | Small Commercial Business</t>
  </si>
  <si>
    <t>Medical malpractice | Operating Segments | Specialty Risk and Extended Warranty</t>
  </si>
  <si>
    <t>Medical malpractice | Operating Segments | Specialty Program</t>
  </si>
  <si>
    <t>Other | Operating Segments | Small Commercial Business</t>
  </si>
  <si>
    <t>Other | Operating Segments | Specialty Risk and Extended Warranty</t>
  </si>
  <si>
    <t>Other | Operating Segments | Specialty Program</t>
  </si>
  <si>
    <t>Other | Corporate and Other</t>
  </si>
  <si>
    <t>Other | Corporate and Other | Small Commercial Business</t>
  </si>
  <si>
    <t>Other | Corporate and Other | Specialty Risk and Extended Warranty</t>
  </si>
  <si>
    <t>Other | Corporate and Other | Specialty Program</t>
  </si>
  <si>
    <t>Segments - Long Lived Assets and Total Assets of Business Segments (Detail) - USD ($) $ in Thousands</t>
  </si>
  <si>
    <t>Reinsurance Agreement (Details) - USD ($) $ in Thousands</t>
  </si>
  <si>
    <t>Reinsurance Retention Policy [Line Items]</t>
  </si>
  <si>
    <t>Adverse Loss Development Cover Agreement</t>
  </si>
  <si>
    <t>Reinsurance excess of retention amount</t>
  </si>
  <si>
    <t>Payments for Reinsurance</t>
  </si>
  <si>
    <t>Loss on reinsurance agreement</t>
  </si>
  <si>
    <t>Net present value of obligation from reinsurance agreement</t>
  </si>
  <si>
    <t>Administration monitoring fees due</t>
  </si>
  <si>
    <t>Reinsurance agreement term</t>
  </si>
  <si>
    <t>30 years</t>
  </si>
  <si>
    <t>Net adverse loss development in excess of original pre-tax loss</t>
  </si>
  <si>
    <t>Deferred gain recognized in earnings from excess net adverse loss development</t>
  </si>
  <si>
    <t>Incremental excess collateral deposited</t>
  </si>
  <si>
    <t>Interest rate paid on unpaid portion of consideration</t>
  </si>
  <si>
    <t>3.75%</t>
  </si>
  <si>
    <t>Required payment period on interest</t>
  </si>
  <si>
    <t>180 days</t>
  </si>
  <si>
    <t>Adverse Loss Development Cover Agreement | Minimum</t>
  </si>
  <si>
    <t>Reinsurance retention amount</t>
  </si>
  <si>
    <t>Adverse Loss Development Cover Agreement | Maximum</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65555</v>
      </c>
    </row>
    <row r="12" spans="1:3">
      <c r="A12" s="4" t="s">
        <v>19</v>
      </c>
      <c r="B12" s="4" t="s">
        <v>20</v>
      </c>
    </row>
    <row r="13" spans="1:3">
      <c r="A13" s="4" t="s">
        <v>21</v>
      </c>
      <c r="B13" s="4" t="s">
        <v>22</v>
      </c>
    </row>
    <row r="14" spans="1:3">
      <c r="A14" s="4" t="s">
        <v>23</v>
      </c>
      <c r="C14" s="5" t="n">
        <v>195805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8</v>
      </c>
      <c r="B1" s="2" t="s">
        <v>1</v>
      </c>
    </row>
    <row r="2" spans="1:2">
      <c r="B2" s="2" t="s">
        <v>2</v>
      </c>
    </row>
    <row r="3" spans="1:2">
      <c r="A3" s="3" t="s">
        <v>228</v>
      </c>
    </row>
    <row r="4" spans="1:2">
      <c r="A4" s="4" t="s">
        <v>4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v>
      </c>
    </row>
    <row r="3" spans="1:2">
      <c r="A3" s="3" t="s">
        <v>239</v>
      </c>
    </row>
    <row r="4" spans="1:2">
      <c r="A4" s="4" t="s">
        <v>95</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74559</v>
      </c>
      <c r="C3" s="7" t="n">
        <v>7398134</v>
      </c>
    </row>
    <row r="4" spans="1:3">
      <c r="A4" s="4" t="s">
        <v>28</v>
      </c>
      <c r="B4" s="5" t="n">
        <v>24803</v>
      </c>
      <c r="C4" s="5" t="n">
        <v>33782</v>
      </c>
    </row>
    <row r="5" spans="1:3">
      <c r="A5" s="4" t="s">
        <v>29</v>
      </c>
      <c r="B5" s="5" t="n">
        <v>108830</v>
      </c>
      <c r="C5" s="5" t="n">
        <v>137162</v>
      </c>
    </row>
    <row r="6" spans="1:3">
      <c r="A6" s="4" t="s">
        <v>30</v>
      </c>
      <c r="B6" s="5" t="n">
        <v>84574</v>
      </c>
      <c r="C6" s="5" t="n">
        <v>81960</v>
      </c>
    </row>
    <row r="7" spans="1:3">
      <c r="A7" s="4" t="s">
        <v>31</v>
      </c>
      <c r="B7" s="5" t="n">
        <v>239</v>
      </c>
      <c r="C7" s="5" t="n">
        <v>0</v>
      </c>
    </row>
    <row r="8" spans="1:3">
      <c r="A8" s="4" t="s">
        <v>32</v>
      </c>
      <c r="B8" s="5" t="n">
        <v>0</v>
      </c>
      <c r="C8" s="5" t="n">
        <v>151332</v>
      </c>
    </row>
    <row r="9" spans="1:3">
      <c r="A9" s="4" t="s">
        <v>33</v>
      </c>
      <c r="B9" s="5" t="n">
        <v>139661</v>
      </c>
      <c r="C9" s="5" t="n">
        <v>152187</v>
      </c>
    </row>
    <row r="10" spans="1:3">
      <c r="A10" s="4" t="s">
        <v>34</v>
      </c>
      <c r="B10" s="5" t="n">
        <v>8132666</v>
      </c>
      <c r="C10" s="5" t="n">
        <v>7954557</v>
      </c>
    </row>
    <row r="11" spans="1:3">
      <c r="A11" s="4" t="s">
        <v>35</v>
      </c>
      <c r="B11" s="5" t="n">
        <v>891591</v>
      </c>
      <c r="C11" s="5" t="n">
        <v>567771</v>
      </c>
    </row>
    <row r="12" spans="1:3">
      <c r="A12" s="4" t="s">
        <v>36</v>
      </c>
      <c r="B12" s="5" t="n">
        <v>855672</v>
      </c>
      <c r="C12" s="5" t="n">
        <v>713338</v>
      </c>
    </row>
    <row r="13" spans="1:3">
      <c r="A13" s="4" t="s">
        <v>37</v>
      </c>
      <c r="B13" s="5" t="n">
        <v>60916</v>
      </c>
      <c r="C13" s="5" t="n">
        <v>54680</v>
      </c>
    </row>
    <row r="14" spans="1:3">
      <c r="A14" s="4" t="s">
        <v>38</v>
      </c>
      <c r="B14" s="5" t="n">
        <v>3093247</v>
      </c>
      <c r="C14" s="5" t="n">
        <v>2802167</v>
      </c>
    </row>
    <row r="15" spans="1:3">
      <c r="A15" s="4" t="s">
        <v>39</v>
      </c>
      <c r="B15" s="5" t="n">
        <v>5395374</v>
      </c>
      <c r="C15" s="5" t="n">
        <v>4329521</v>
      </c>
    </row>
    <row r="16" spans="1:3">
      <c r="A16" s="4" t="s">
        <v>40</v>
      </c>
      <c r="B16" s="5" t="n">
        <v>2168554</v>
      </c>
      <c r="C16" s="5" t="n">
        <v>1994092</v>
      </c>
    </row>
    <row r="17" spans="1:3">
      <c r="A17" s="4" t="s">
        <v>41</v>
      </c>
      <c r="B17" s="5" t="n">
        <v>1798475</v>
      </c>
      <c r="C17" s="5" t="n">
        <v>1712165</v>
      </c>
    </row>
    <row r="18" spans="1:3">
      <c r="A18" s="4" t="s">
        <v>42</v>
      </c>
      <c r="B18" s="5" t="n">
        <v>1121172</v>
      </c>
      <c r="C18" s="5" t="n">
        <v>928920</v>
      </c>
    </row>
    <row r="19" spans="1:3">
      <c r="A19" s="4" t="s">
        <v>43</v>
      </c>
      <c r="B19" s="5" t="n">
        <v>462343</v>
      </c>
      <c r="C19" s="5" t="n">
        <v>314332</v>
      </c>
    </row>
    <row r="20" spans="1:3">
      <c r="A20" s="4" t="s">
        <v>44</v>
      </c>
      <c r="B20" s="5" t="n">
        <v>808208</v>
      </c>
      <c r="C20" s="5" t="n">
        <v>686565</v>
      </c>
    </row>
    <row r="21" spans="1:3">
      <c r="A21" s="4" t="s">
        <v>45</v>
      </c>
      <c r="B21" s="5" t="n">
        <v>539978</v>
      </c>
      <c r="C21" s="5" t="n">
        <v>556560</v>
      </c>
    </row>
    <row r="22" spans="1:3">
      <c r="A22" s="4" t="s">
        <v>46</v>
      </c>
      <c r="B22" s="5" t="n">
        <v>25328196</v>
      </c>
      <c r="C22" s="5" t="n">
        <v>22614668</v>
      </c>
    </row>
    <row r="23" spans="1:3">
      <c r="A23" s="3" t="s">
        <v>47</v>
      </c>
    </row>
    <row r="24" spans="1:3">
      <c r="A24" s="4" t="s">
        <v>48</v>
      </c>
      <c r="B24" s="5" t="n">
        <v>11149511</v>
      </c>
      <c r="C24" s="5" t="n">
        <v>10140716</v>
      </c>
    </row>
    <row r="25" spans="1:3">
      <c r="A25" s="4" t="s">
        <v>49</v>
      </c>
      <c r="B25" s="5" t="n">
        <v>5297190</v>
      </c>
      <c r="C25" s="5" t="n">
        <v>4880066</v>
      </c>
    </row>
    <row r="26" spans="1:3">
      <c r="A26" s="4" t="s">
        <v>50</v>
      </c>
      <c r="B26" s="5" t="n">
        <v>856995</v>
      </c>
      <c r="C26" s="5" t="n">
        <v>804882</v>
      </c>
    </row>
    <row r="27" spans="1:3">
      <c r="A27" s="4" t="s">
        <v>51</v>
      </c>
      <c r="B27" s="5" t="n">
        <v>121940</v>
      </c>
      <c r="C27" s="5" t="n">
        <v>70868</v>
      </c>
    </row>
    <row r="28" spans="1:3">
      <c r="A28" s="4" t="s">
        <v>52</v>
      </c>
      <c r="B28" s="5" t="n">
        <v>167975</v>
      </c>
      <c r="C28" s="5" t="n">
        <v>167975</v>
      </c>
    </row>
    <row r="29" spans="1:3">
      <c r="A29" s="4" t="s">
        <v>53</v>
      </c>
      <c r="B29" s="5" t="n">
        <v>64947</v>
      </c>
      <c r="C29" s="5" t="n">
        <v>36394</v>
      </c>
    </row>
    <row r="30" spans="1:3">
      <c r="A30" s="4" t="s">
        <v>54</v>
      </c>
      <c r="B30" s="5" t="n">
        <v>31698</v>
      </c>
      <c r="C30" s="5" t="n">
        <v>160270</v>
      </c>
    </row>
    <row r="31" spans="1:3">
      <c r="A31" s="4" t="s">
        <v>55</v>
      </c>
      <c r="B31" s="5" t="n">
        <v>2455657</v>
      </c>
      <c r="C31" s="5" t="n">
        <v>1651626</v>
      </c>
    </row>
    <row r="32" spans="1:3">
      <c r="A32" s="4" t="s">
        <v>56</v>
      </c>
      <c r="B32" s="5" t="n">
        <v>1284629</v>
      </c>
      <c r="C32" s="5" t="n">
        <v>1234900</v>
      </c>
    </row>
    <row r="33" spans="1:3">
      <c r="A33" s="4" t="s">
        <v>57</v>
      </c>
      <c r="B33" s="5" t="n">
        <v>21430542</v>
      </c>
      <c r="C33" s="5" t="n">
        <v>19147697</v>
      </c>
    </row>
    <row r="34" spans="1:3">
      <c r="A34" s="4" t="s">
        <v>58</v>
      </c>
      <c r="B34" s="4" t="s">
        <v>59</v>
      </c>
      <c r="C34" s="4" t="s">
        <v>59</v>
      </c>
    </row>
    <row r="35" spans="1:3">
      <c r="A35" s="4" t="s">
        <v>60</v>
      </c>
      <c r="B35" s="5" t="n">
        <v>1180</v>
      </c>
      <c r="C35" s="5" t="n">
        <v>1358</v>
      </c>
    </row>
    <row r="36" spans="1:3">
      <c r="A36" s="3" t="s">
        <v>61</v>
      </c>
    </row>
    <row r="37" spans="1:3">
      <c r="A37" s="4" t="s">
        <v>62</v>
      </c>
      <c r="B37" s="5" t="n">
        <v>2108</v>
      </c>
      <c r="C37" s="5" t="n">
        <v>1965</v>
      </c>
    </row>
    <row r="38" spans="1:3">
      <c r="A38" s="4" t="s">
        <v>63</v>
      </c>
      <c r="B38" s="5" t="n">
        <v>913750</v>
      </c>
      <c r="C38" s="5" t="n">
        <v>913750</v>
      </c>
    </row>
    <row r="39" spans="1:3">
      <c r="A39" s="4" t="s">
        <v>64</v>
      </c>
      <c r="B39" s="5" t="n">
        <v>1625974</v>
      </c>
      <c r="C39" s="5" t="n">
        <v>1384922</v>
      </c>
    </row>
    <row r="40" spans="1:3">
      <c r="A40" s="4" t="s">
        <v>65</v>
      </c>
      <c r="B40" s="5" t="n">
        <v>-243669</v>
      </c>
      <c r="C40" s="5" t="n">
        <v>-310883</v>
      </c>
    </row>
    <row r="41" spans="1:3">
      <c r="A41" s="4" t="s">
        <v>66</v>
      </c>
      <c r="B41" s="5" t="n">
        <v>-4835</v>
      </c>
      <c r="C41" s="5" t="n">
        <v>-125722</v>
      </c>
    </row>
    <row r="42" spans="1:3">
      <c r="A42" s="4" t="s">
        <v>67</v>
      </c>
      <c r="B42" s="5" t="n">
        <v>1370190</v>
      </c>
      <c r="C42" s="5" t="n">
        <v>1405071</v>
      </c>
    </row>
    <row r="43" spans="1:3">
      <c r="A43" s="4" t="s">
        <v>68</v>
      </c>
      <c r="B43" s="5" t="n">
        <v>3663518</v>
      </c>
      <c r="C43" s="5" t="n">
        <v>3269103</v>
      </c>
    </row>
    <row r="44" spans="1:3">
      <c r="A44" s="4" t="s">
        <v>69</v>
      </c>
      <c r="B44" s="5" t="n">
        <v>232956</v>
      </c>
      <c r="C44" s="5" t="n">
        <v>196510</v>
      </c>
    </row>
    <row r="45" spans="1:3">
      <c r="A45" s="4" t="s">
        <v>70</v>
      </c>
      <c r="B45" s="5" t="n">
        <v>3896474</v>
      </c>
      <c r="C45" s="5" t="n">
        <v>3465613</v>
      </c>
    </row>
    <row r="46" spans="1:3">
      <c r="A46" s="4" t="s">
        <v>71</v>
      </c>
      <c r="B46" s="7" t="n">
        <v>25328196</v>
      </c>
      <c r="C46" s="7" t="n">
        <v>22614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2</v>
      </c>
    </row>
    <row r="3" spans="1:2">
      <c r="A3" s="3" t="s">
        <v>228</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0</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3</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6</v>
      </c>
    </row>
    <row r="4" spans="1:2">
      <c r="A4" s="4" t="s">
        <v>225</v>
      </c>
      <c r="B4" s="4" t="s">
        <v>285</v>
      </c>
    </row>
    <row r="5" spans="1:2">
      <c r="A5" s="4" t="s">
        <v>280</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3" t="s">
        <v>228</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31</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34</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242</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5</v>
      </c>
    </row>
    <row r="2" spans="1:3">
      <c r="A2" s="4" t="s">
        <v>73</v>
      </c>
      <c r="B2" s="7" t="n">
        <v>7641124</v>
      </c>
      <c r="C2" s="7" t="n">
        <v>7315041</v>
      </c>
    </row>
    <row r="3" spans="1:3">
      <c r="A3" s="4" t="s">
        <v>74</v>
      </c>
      <c r="B3" s="5" t="n">
        <v>28162</v>
      </c>
      <c r="C3" s="5" t="n">
        <v>29081</v>
      </c>
    </row>
    <row r="4" spans="1:3">
      <c r="A4" s="4" t="s">
        <v>75</v>
      </c>
      <c r="B4" s="5" t="n">
        <v>81478</v>
      </c>
      <c r="C4" s="5" t="n">
        <v>126670</v>
      </c>
    </row>
    <row r="5" spans="1:3">
      <c r="A5" s="4" t="s">
        <v>76</v>
      </c>
      <c r="B5" s="5" t="n">
        <v>92700</v>
      </c>
      <c r="C5" s="5" t="n">
        <v>76163</v>
      </c>
    </row>
    <row r="6" spans="1:3">
      <c r="A6" s="4" t="s">
        <v>77</v>
      </c>
      <c r="B6" s="5" t="n">
        <v>139661</v>
      </c>
      <c r="C6" s="5" t="n">
        <v>152187</v>
      </c>
    </row>
    <row r="7" spans="1:3">
      <c r="A7" s="4" t="s">
        <v>78</v>
      </c>
      <c r="B7" s="5" t="n">
        <v>5395374</v>
      </c>
      <c r="C7" s="5" t="n">
        <v>4329521</v>
      </c>
    </row>
    <row r="8" spans="1:3">
      <c r="A8" s="4" t="s">
        <v>79</v>
      </c>
      <c r="B8" s="5" t="n">
        <v>2168554</v>
      </c>
      <c r="C8" s="5" t="n">
        <v>1994092</v>
      </c>
    </row>
    <row r="9" spans="1:3">
      <c r="A9" s="4" t="s">
        <v>80</v>
      </c>
      <c r="B9" s="5" t="n">
        <v>396782</v>
      </c>
      <c r="C9" s="5" t="n">
        <v>356856</v>
      </c>
    </row>
    <row r="10" spans="1:3">
      <c r="A10" s="4" t="s">
        <v>81</v>
      </c>
      <c r="B10" s="5" t="n">
        <v>1798475</v>
      </c>
      <c r="C10" s="5" t="n">
        <v>1712165</v>
      </c>
    </row>
    <row r="11" spans="1:3">
      <c r="A11" s="4" t="s">
        <v>82</v>
      </c>
      <c r="B11" s="5" t="n">
        <v>856995</v>
      </c>
      <c r="C11" s="5" t="n">
        <v>804882</v>
      </c>
    </row>
    <row r="12" spans="1:3">
      <c r="A12" s="4" t="s">
        <v>83</v>
      </c>
      <c r="B12" s="5" t="n">
        <v>103329</v>
      </c>
      <c r="C12" s="5" t="n">
        <v>76840</v>
      </c>
    </row>
    <row r="13" spans="1:3">
      <c r="A13" s="4" t="s">
        <v>84</v>
      </c>
      <c r="B13" s="7" t="n">
        <v>15611</v>
      </c>
      <c r="C13" s="7" t="n">
        <v>15960</v>
      </c>
    </row>
    <row r="14" spans="1:3">
      <c r="A14" s="4" t="s">
        <v>85</v>
      </c>
      <c r="B14" s="8" t="n">
        <v>0.01</v>
      </c>
      <c r="C14" s="8" t="n">
        <v>0.01</v>
      </c>
    </row>
    <row r="15" spans="1:3">
      <c r="A15" s="4" t="s">
        <v>86</v>
      </c>
      <c r="B15" s="5" t="n">
        <v>500000000</v>
      </c>
      <c r="C15" s="5" t="n">
        <v>500000000</v>
      </c>
    </row>
    <row r="16" spans="1:3">
      <c r="A16" s="4" t="s">
        <v>87</v>
      </c>
      <c r="B16" s="5" t="n">
        <v>210751000</v>
      </c>
      <c r="C16" s="5" t="n">
        <v>196455000</v>
      </c>
    </row>
    <row r="17" spans="1:3">
      <c r="A17" s="4" t="s">
        <v>88</v>
      </c>
      <c r="B17" s="5" t="n">
        <v>195787000</v>
      </c>
      <c r="C17" s="5" t="n">
        <v>170508000</v>
      </c>
    </row>
    <row r="18" spans="1:3">
      <c r="A18" s="4" t="s">
        <v>89</v>
      </c>
      <c r="B18" s="7" t="n">
        <v>913750</v>
      </c>
      <c r="C18" s="7" t="n">
        <v>913750</v>
      </c>
    </row>
    <row r="19" spans="1:3">
      <c r="A19" s="4" t="s">
        <v>90</v>
      </c>
      <c r="B19" s="8" t="n">
        <v>0.01</v>
      </c>
      <c r="C19" s="8" t="n">
        <v>0.01</v>
      </c>
    </row>
    <row r="20" spans="1:3">
      <c r="A20" s="4" t="s">
        <v>91</v>
      </c>
      <c r="B20" s="5" t="n">
        <v>10000000</v>
      </c>
      <c r="C20" s="5" t="n">
        <v>10000000</v>
      </c>
    </row>
    <row r="21" spans="1:3">
      <c r="A21" s="4" t="s">
        <v>92</v>
      </c>
      <c r="B21" s="5" t="n">
        <v>5399000</v>
      </c>
      <c r="C21" s="5" t="n">
        <v>5399000</v>
      </c>
    </row>
    <row r="22" spans="1:3">
      <c r="A22" s="4" t="s">
        <v>93</v>
      </c>
      <c r="B22" s="5" t="n">
        <v>5399000</v>
      </c>
      <c r="C22" s="5" t="n">
        <v>5399000</v>
      </c>
    </row>
    <row r="23" spans="1:3">
      <c r="A23" s="4" t="s">
        <v>94</v>
      </c>
      <c r="B23" s="5" t="n">
        <v>14964000</v>
      </c>
      <c r="C23" s="5" t="n">
        <v>25947000</v>
      </c>
    </row>
    <row r="24" spans="1:3">
      <c r="A24" s="4" t="s">
        <v>95</v>
      </c>
    </row>
    <row r="25" spans="1:3">
      <c r="A25" s="4" t="s">
        <v>77</v>
      </c>
      <c r="B25" s="7" t="n">
        <v>71057</v>
      </c>
      <c r="C25" s="7" t="n">
        <v>72328</v>
      </c>
    </row>
    <row r="26" spans="1:3">
      <c r="A26" s="4" t="s">
        <v>78</v>
      </c>
      <c r="B26" s="5" t="n">
        <v>2779753</v>
      </c>
      <c r="C26" s="5" t="n">
        <v>2452242</v>
      </c>
    </row>
    <row r="27" spans="1:3">
      <c r="A27" s="4" t="s">
        <v>79</v>
      </c>
      <c r="B27" s="5" t="n">
        <v>1257767</v>
      </c>
      <c r="C27" s="5" t="n">
        <v>1133485</v>
      </c>
    </row>
    <row r="28" spans="1:3">
      <c r="A28" s="4" t="s">
        <v>81</v>
      </c>
      <c r="B28" s="5" t="n">
        <v>152297</v>
      </c>
      <c r="C28" s="5" t="n">
        <v>189223</v>
      </c>
    </row>
    <row r="29" spans="1:3">
      <c r="A29" s="4" t="s">
        <v>82</v>
      </c>
      <c r="B29" s="7" t="n">
        <v>755666</v>
      </c>
      <c r="C29" s="7" t="n">
        <v>633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3</v>
      </c>
      <c r="B1" s="2" t="s">
        <v>1</v>
      </c>
    </row>
    <row r="2" spans="1:2">
      <c r="B2" s="2" t="s">
        <v>2</v>
      </c>
    </row>
    <row r="3" spans="1:2">
      <c r="A3" s="3" t="s">
        <v>24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252</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4" t="s">
        <v>312</v>
      </c>
    </row>
    <row r="3" spans="1:3">
      <c r="A3" s="3" t="s">
        <v>313</v>
      </c>
    </row>
    <row r="4" spans="1:3">
      <c r="A4" s="4" t="s">
        <v>314</v>
      </c>
      <c r="B4" s="7" t="n">
        <v>356281</v>
      </c>
      <c r="C4" s="7" t="n">
        <v>331036</v>
      </c>
    </row>
    <row r="5" spans="1:3">
      <c r="A5" s="4" t="s">
        <v>315</v>
      </c>
      <c r="B5" s="5" t="n">
        <v>1177</v>
      </c>
      <c r="C5" s="5" t="n">
        <v>1235</v>
      </c>
    </row>
    <row r="6" spans="1:3">
      <c r="A6" s="4" t="s">
        <v>316</v>
      </c>
      <c r="B6" s="5" t="n">
        <v>-1711</v>
      </c>
      <c r="C6" s="5" t="n">
        <v>-1617</v>
      </c>
    </row>
    <row r="7" spans="1:3">
      <c r="A7" s="4" t="s">
        <v>317</v>
      </c>
      <c r="B7" s="5" t="n">
        <v>355747</v>
      </c>
      <c r="C7" s="5" t="n">
        <v>330654</v>
      </c>
    </row>
    <row r="8" spans="1:3">
      <c r="A8" s="4" t="s">
        <v>318</v>
      </c>
    </row>
    <row r="9" spans="1:3">
      <c r="A9" s="3" t="s">
        <v>313</v>
      </c>
    </row>
    <row r="10" spans="1:3">
      <c r="A10" s="4" t="s">
        <v>314</v>
      </c>
      <c r="B10" s="5" t="n">
        <v>13762</v>
      </c>
      <c r="C10" s="5" t="n">
        <v>63467</v>
      </c>
    </row>
    <row r="11" spans="1:3">
      <c r="A11" s="4" t="s">
        <v>315</v>
      </c>
      <c r="B11" s="5" t="n">
        <v>41</v>
      </c>
      <c r="C11" s="5" t="n">
        <v>282</v>
      </c>
    </row>
    <row r="12" spans="1:3">
      <c r="A12" s="4" t="s">
        <v>316</v>
      </c>
      <c r="B12" s="5" t="n">
        <v>-7</v>
      </c>
      <c r="C12" s="5" t="n">
        <v>-17</v>
      </c>
    </row>
    <row r="13" spans="1:3">
      <c r="A13" s="4" t="s">
        <v>317</v>
      </c>
      <c r="B13" s="5" t="n">
        <v>13796</v>
      </c>
      <c r="C13" s="5" t="n">
        <v>63732</v>
      </c>
    </row>
    <row r="14" spans="1:3">
      <c r="A14" s="4" t="s">
        <v>319</v>
      </c>
    </row>
    <row r="15" spans="1:3">
      <c r="A15" s="3" t="s">
        <v>313</v>
      </c>
    </row>
    <row r="16" spans="1:3">
      <c r="A16" s="4" t="s">
        <v>314</v>
      </c>
      <c r="B16" s="5" t="n">
        <v>925039</v>
      </c>
      <c r="C16" s="5" t="n">
        <v>860444</v>
      </c>
    </row>
    <row r="17" spans="1:3">
      <c r="A17" s="4" t="s">
        <v>315</v>
      </c>
      <c r="B17" s="5" t="n">
        <v>15092</v>
      </c>
      <c r="C17" s="5" t="n">
        <v>9603</v>
      </c>
    </row>
    <row r="18" spans="1:3">
      <c r="A18" s="4" t="s">
        <v>316</v>
      </c>
      <c r="B18" s="5" t="n">
        <v>-5318</v>
      </c>
      <c r="C18" s="5" t="n">
        <v>-15877</v>
      </c>
    </row>
    <row r="19" spans="1:3">
      <c r="A19" s="4" t="s">
        <v>317</v>
      </c>
      <c r="B19" s="5" t="n">
        <v>934813</v>
      </c>
      <c r="C19" s="5" t="n">
        <v>854170</v>
      </c>
    </row>
    <row r="20" spans="1:3">
      <c r="A20" s="4" t="s">
        <v>320</v>
      </c>
    </row>
    <row r="21" spans="1:3">
      <c r="A21" s="3" t="s">
        <v>313</v>
      </c>
    </row>
    <row r="22" spans="1:3">
      <c r="A22" s="4" t="s">
        <v>314</v>
      </c>
      <c r="B22" s="5" t="n">
        <v>190445</v>
      </c>
      <c r="C22" s="5" t="n">
        <v>149365</v>
      </c>
    </row>
    <row r="23" spans="1:3">
      <c r="A23" s="4" t="s">
        <v>315</v>
      </c>
      <c r="B23" s="5" t="n">
        <v>4238</v>
      </c>
      <c r="C23" s="5" t="n">
        <v>4237</v>
      </c>
    </row>
    <row r="24" spans="1:3">
      <c r="A24" s="4" t="s">
        <v>316</v>
      </c>
      <c r="B24" s="5" t="n">
        <v>-1113</v>
      </c>
      <c r="C24" s="5" t="n">
        <v>-726</v>
      </c>
    </row>
    <row r="25" spans="1:3">
      <c r="A25" s="4" t="s">
        <v>317</v>
      </c>
      <c r="B25" s="5" t="n">
        <v>193570</v>
      </c>
      <c r="C25" s="5" t="n">
        <v>152876</v>
      </c>
    </row>
    <row r="26" spans="1:3">
      <c r="A26" s="4" t="s">
        <v>321</v>
      </c>
    </row>
    <row r="27" spans="1:3">
      <c r="A27" s="3" t="s">
        <v>313</v>
      </c>
    </row>
    <row r="28" spans="1:3">
      <c r="A28" s="4" t="s">
        <v>314</v>
      </c>
      <c r="B28" s="5" t="n">
        <v>1554129</v>
      </c>
      <c r="C28" s="5" t="n">
        <v>1535606</v>
      </c>
    </row>
    <row r="29" spans="1:3">
      <c r="A29" s="4" t="s">
        <v>315</v>
      </c>
      <c r="B29" s="5" t="n">
        <v>44021</v>
      </c>
      <c r="C29" s="5" t="n">
        <v>38404</v>
      </c>
    </row>
    <row r="30" spans="1:3">
      <c r="A30" s="4" t="s">
        <v>316</v>
      </c>
      <c r="B30" s="5" t="n">
        <v>-3080</v>
      </c>
      <c r="C30" s="5" t="n">
        <v>-7722</v>
      </c>
    </row>
    <row r="31" spans="1:3">
      <c r="A31" s="4" t="s">
        <v>317</v>
      </c>
      <c r="B31" s="5" t="n">
        <v>1595070</v>
      </c>
      <c r="C31" s="5" t="n">
        <v>1566288</v>
      </c>
    </row>
    <row r="32" spans="1:3">
      <c r="A32" s="4" t="s">
        <v>322</v>
      </c>
    </row>
    <row r="33" spans="1:3">
      <c r="A33" s="3" t="s">
        <v>313</v>
      </c>
    </row>
    <row r="34" spans="1:3">
      <c r="A34" s="4" t="s">
        <v>314</v>
      </c>
      <c r="B34" s="5" t="n">
        <v>2220747</v>
      </c>
      <c r="C34" s="5" t="n">
        <v>2222843</v>
      </c>
    </row>
    <row r="35" spans="1:3">
      <c r="A35" s="4" t="s">
        <v>315</v>
      </c>
      <c r="B35" s="5" t="n">
        <v>61374</v>
      </c>
      <c r="C35" s="5" t="n">
        <v>62133</v>
      </c>
    </row>
    <row r="36" spans="1:3">
      <c r="A36" s="4" t="s">
        <v>316</v>
      </c>
      <c r="B36" s="5" t="n">
        <v>-8288</v>
      </c>
      <c r="C36" s="5" t="n">
        <v>-17115</v>
      </c>
    </row>
    <row r="37" spans="1:3">
      <c r="A37" s="4" t="s">
        <v>317</v>
      </c>
      <c r="B37" s="5" t="n">
        <v>2273833</v>
      </c>
      <c r="C37" s="5" t="n">
        <v>2267861</v>
      </c>
    </row>
    <row r="38" spans="1:3">
      <c r="A38" s="4" t="s">
        <v>323</v>
      </c>
    </row>
    <row r="39" spans="1:3">
      <c r="A39" s="3" t="s">
        <v>313</v>
      </c>
    </row>
    <row r="40" spans="1:3">
      <c r="A40" s="4" t="s">
        <v>314</v>
      </c>
      <c r="B40" s="5" t="n">
        <v>369235</v>
      </c>
      <c r="C40" s="5" t="n">
        <v>195607</v>
      </c>
    </row>
    <row r="41" spans="1:3">
      <c r="A41" s="4" t="s">
        <v>315</v>
      </c>
      <c r="B41" s="5" t="n">
        <v>10948</v>
      </c>
      <c r="C41" s="5" t="n">
        <v>4433</v>
      </c>
    </row>
    <row r="42" spans="1:3">
      <c r="A42" s="4" t="s">
        <v>316</v>
      </c>
      <c r="B42" s="5" t="n">
        <v>-1430</v>
      </c>
      <c r="C42" s="5" t="n">
        <v>-1210</v>
      </c>
    </row>
    <row r="43" spans="1:3">
      <c r="A43" s="4" t="s">
        <v>317</v>
      </c>
      <c r="B43" s="5" t="n">
        <v>378753</v>
      </c>
      <c r="C43" s="5" t="n">
        <v>198830</v>
      </c>
    </row>
    <row r="44" spans="1:3">
      <c r="A44" s="4" t="s">
        <v>324</v>
      </c>
    </row>
    <row r="45" spans="1:3">
      <c r="A45" s="3" t="s">
        <v>313</v>
      </c>
    </row>
    <row r="46" spans="1:3">
      <c r="A46" s="4" t="s">
        <v>314</v>
      </c>
      <c r="B46" s="5" t="n">
        <v>474262</v>
      </c>
      <c r="C46" s="5" t="n">
        <v>178092</v>
      </c>
    </row>
    <row r="47" spans="1:3">
      <c r="A47" s="4" t="s">
        <v>315</v>
      </c>
      <c r="B47" s="5" t="n">
        <v>4594</v>
      </c>
      <c r="C47" s="5" t="n">
        <v>2464</v>
      </c>
    </row>
    <row r="48" spans="1:3">
      <c r="A48" s="4" t="s">
        <v>316</v>
      </c>
      <c r="B48" s="5" t="n">
        <v>-4551</v>
      </c>
      <c r="C48" s="5" t="n">
        <v>-2562</v>
      </c>
    </row>
    <row r="49" spans="1:3">
      <c r="A49" s="4" t="s">
        <v>317</v>
      </c>
      <c r="B49" s="5" t="n">
        <v>474305</v>
      </c>
      <c r="C49" s="5" t="n">
        <v>177994</v>
      </c>
    </row>
    <row r="50" spans="1:3">
      <c r="A50" s="4" t="s">
        <v>325</v>
      </c>
    </row>
    <row r="51" spans="1:3">
      <c r="A51" s="3" t="s">
        <v>313</v>
      </c>
    </row>
    <row r="52" spans="1:3">
      <c r="A52" s="4" t="s">
        <v>314</v>
      </c>
      <c r="B52" s="5" t="n">
        <v>902351</v>
      </c>
      <c r="C52" s="5" t="n">
        <v>1210229</v>
      </c>
    </row>
    <row r="53" spans="1:3">
      <c r="A53" s="4" t="s">
        <v>315</v>
      </c>
      <c r="B53" s="5" t="n">
        <v>13527</v>
      </c>
      <c r="C53" s="5" t="n">
        <v>13685</v>
      </c>
    </row>
    <row r="54" spans="1:3">
      <c r="A54" s="4" t="s">
        <v>316</v>
      </c>
      <c r="B54" s="5" t="n">
        <v>-6099</v>
      </c>
      <c r="C54" s="5" t="n">
        <v>-13529</v>
      </c>
    </row>
    <row r="55" spans="1:3">
      <c r="A55" s="4" t="s">
        <v>317</v>
      </c>
      <c r="B55" s="5" t="n">
        <v>909779</v>
      </c>
      <c r="C55" s="5" t="n">
        <v>1210385</v>
      </c>
    </row>
    <row r="56" spans="1:3">
      <c r="A56" s="4" t="s">
        <v>326</v>
      </c>
    </row>
    <row r="57" spans="1:3">
      <c r="A57" s="3" t="s">
        <v>313</v>
      </c>
    </row>
    <row r="58" spans="1:3">
      <c r="A58" s="4" t="s">
        <v>314</v>
      </c>
      <c r="B58" s="5" t="n">
        <v>4326</v>
      </c>
      <c r="C58" s="5" t="n">
        <v>61646</v>
      </c>
    </row>
    <row r="59" spans="1:3">
      <c r="A59" s="4" t="s">
        <v>315</v>
      </c>
      <c r="B59" s="5" t="n">
        <v>2</v>
      </c>
      <c r="C59" s="5" t="n">
        <v>586</v>
      </c>
    </row>
    <row r="60" spans="1:3">
      <c r="A60" s="4" t="s">
        <v>316</v>
      </c>
      <c r="B60" s="5" t="n">
        <v>-95</v>
      </c>
      <c r="C60" s="5" t="n">
        <v>-1003</v>
      </c>
    </row>
    <row r="61" spans="1:3">
      <c r="A61" s="4" t="s">
        <v>317</v>
      </c>
      <c r="B61" s="5" t="n">
        <v>4233</v>
      </c>
      <c r="C61" s="5" t="n">
        <v>61229</v>
      </c>
    </row>
    <row r="62" spans="1:3">
      <c r="A62" s="4" t="s">
        <v>327</v>
      </c>
    </row>
    <row r="63" spans="1:3">
      <c r="A63" s="3" t="s">
        <v>313</v>
      </c>
    </row>
    <row r="64" spans="1:3">
      <c r="A64" s="4" t="s">
        <v>314</v>
      </c>
      <c r="B64" s="5" t="n">
        <v>501560</v>
      </c>
      <c r="C64" s="5" t="n">
        <v>476767</v>
      </c>
    </row>
    <row r="65" spans="1:3">
      <c r="A65" s="4" t="s">
        <v>315</v>
      </c>
      <c r="B65" s="5" t="n">
        <v>9747</v>
      </c>
      <c r="C65" s="5" t="n">
        <v>8389</v>
      </c>
    </row>
    <row r="66" spans="1:3">
      <c r="A66" s="4" t="s">
        <v>316</v>
      </c>
      <c r="B66" s="5" t="n">
        <v>-385</v>
      </c>
      <c r="C66" s="5" t="n">
        <v>-751</v>
      </c>
    </row>
    <row r="67" spans="1:3">
      <c r="A67" s="4" t="s">
        <v>317</v>
      </c>
      <c r="B67" s="5" t="n">
        <v>510922</v>
      </c>
      <c r="C67" s="5" t="n">
        <v>484405</v>
      </c>
    </row>
    <row r="68" spans="1:3">
      <c r="A68" s="4" t="s">
        <v>328</v>
      </c>
    </row>
    <row r="69" spans="1:3">
      <c r="A69" s="3" t="s">
        <v>313</v>
      </c>
    </row>
    <row r="70" spans="1:3">
      <c r="A70" s="4" t="s">
        <v>314</v>
      </c>
      <c r="B70" s="5" t="n">
        <v>128987</v>
      </c>
      <c r="C70" s="5" t="n">
        <v>29939</v>
      </c>
    </row>
    <row r="71" spans="1:3">
      <c r="A71" s="4" t="s">
        <v>315</v>
      </c>
      <c r="B71" s="5" t="n">
        <v>878</v>
      </c>
      <c r="C71" s="5" t="n">
        <v>31</v>
      </c>
    </row>
    <row r="72" spans="1:3">
      <c r="A72" s="4" t="s">
        <v>316</v>
      </c>
      <c r="B72" s="5" t="n">
        <v>-127</v>
      </c>
      <c r="C72" s="5" t="n">
        <v>-260</v>
      </c>
    </row>
    <row r="73" spans="1:3">
      <c r="A73" s="4" t="s">
        <v>317</v>
      </c>
      <c r="B73" s="5" t="n">
        <v>129738</v>
      </c>
      <c r="C73" s="5" t="n">
        <v>29710</v>
      </c>
    </row>
    <row r="74" spans="1:3">
      <c r="A74" s="4" t="s">
        <v>329</v>
      </c>
    </row>
    <row r="75" spans="1:3">
      <c r="A75" s="3" t="s">
        <v>313</v>
      </c>
    </row>
    <row r="76" spans="1:3">
      <c r="A76" s="4" t="s">
        <v>314</v>
      </c>
      <c r="B76" s="5" t="n">
        <v>756</v>
      </c>
      <c r="C76" s="5" t="n">
        <v>4044</v>
      </c>
    </row>
    <row r="77" spans="1:3">
      <c r="A77" s="4" t="s">
        <v>315</v>
      </c>
      <c r="B77" s="5" t="n">
        <v>21</v>
      </c>
      <c r="C77" s="5" t="n">
        <v>0</v>
      </c>
    </row>
    <row r="78" spans="1:3">
      <c r="A78" s="4" t="s">
        <v>316</v>
      </c>
      <c r="B78" s="5" t="n">
        <v>0</v>
      </c>
      <c r="C78" s="5" t="n">
        <v>-59</v>
      </c>
    </row>
    <row r="79" spans="1:3">
      <c r="A79" s="4" t="s">
        <v>317</v>
      </c>
      <c r="B79" s="5" t="n">
        <v>777</v>
      </c>
      <c r="C79" s="5" t="n">
        <v>3985</v>
      </c>
    </row>
    <row r="80" spans="1:3">
      <c r="A80" s="4" t="s">
        <v>330</v>
      </c>
    </row>
    <row r="81" spans="1:3">
      <c r="A81" s="3" t="s">
        <v>313</v>
      </c>
    </row>
    <row r="82" spans="1:3">
      <c r="A82" s="4" t="s">
        <v>314</v>
      </c>
      <c r="B82" s="5" t="n">
        <v>80722</v>
      </c>
      <c r="C82" s="5" t="n">
        <v>122626</v>
      </c>
    </row>
    <row r="83" spans="1:3">
      <c r="A83" s="4" t="s">
        <v>315</v>
      </c>
      <c r="B83" s="5" t="n">
        <v>28358</v>
      </c>
      <c r="C83" s="5" t="n">
        <v>12899</v>
      </c>
    </row>
    <row r="84" spans="1:3">
      <c r="A84" s="4" t="s">
        <v>316</v>
      </c>
      <c r="B84" s="5" t="n">
        <v>-1027</v>
      </c>
      <c r="C84" s="5" t="n">
        <v>-2348</v>
      </c>
    </row>
    <row r="85" spans="1:3">
      <c r="A85" s="4" t="s">
        <v>317</v>
      </c>
      <c r="B85" s="5" t="n">
        <v>108053</v>
      </c>
      <c r="C85" s="5" t="n">
        <v>133177</v>
      </c>
    </row>
    <row r="86" spans="1:3">
      <c r="A86" s="4" t="s">
        <v>331</v>
      </c>
    </row>
    <row r="87" spans="1:3">
      <c r="A87" s="3" t="s">
        <v>313</v>
      </c>
    </row>
    <row r="88" spans="1:3">
      <c r="A88" s="4" t="s">
        <v>314</v>
      </c>
      <c r="B88" s="5" t="n">
        <v>7641124</v>
      </c>
      <c r="C88" s="5" t="n">
        <v>7315041</v>
      </c>
    </row>
    <row r="89" spans="1:3">
      <c r="A89" s="4" t="s">
        <v>315</v>
      </c>
      <c r="B89" s="5" t="n">
        <v>165639</v>
      </c>
      <c r="C89" s="5" t="n">
        <v>145482</v>
      </c>
    </row>
    <row r="90" spans="1:3">
      <c r="A90" s="4" t="s">
        <v>316</v>
      </c>
      <c r="B90" s="5" t="n">
        <v>-32204</v>
      </c>
      <c r="C90" s="5" t="n">
        <v>-62389</v>
      </c>
    </row>
    <row r="91" spans="1:3">
      <c r="A91" s="4" t="s">
        <v>317</v>
      </c>
      <c r="B91" s="5" t="n">
        <v>7774559</v>
      </c>
      <c r="C91" s="5" t="n">
        <v>7398134</v>
      </c>
    </row>
    <row r="92" spans="1:3">
      <c r="A92" s="4" t="s">
        <v>332</v>
      </c>
    </row>
    <row r="93" spans="1:3">
      <c r="A93" s="3" t="s">
        <v>313</v>
      </c>
    </row>
    <row r="94" spans="1:3">
      <c r="A94" s="4" t="s">
        <v>314</v>
      </c>
      <c r="B94" s="5" t="n">
        <v>81478</v>
      </c>
      <c r="C94" s="5" t="n">
        <v>126670</v>
      </c>
    </row>
    <row r="95" spans="1:3">
      <c r="A95" s="4" t="s">
        <v>315</v>
      </c>
      <c r="B95" s="5" t="n">
        <v>28379</v>
      </c>
      <c r="C95" s="5" t="n">
        <v>12899</v>
      </c>
    </row>
    <row r="96" spans="1:3">
      <c r="A96" s="4" t="s">
        <v>316</v>
      </c>
      <c r="B96" s="5" t="n">
        <v>-1027</v>
      </c>
      <c r="C96" s="5" t="n">
        <v>-2407</v>
      </c>
    </row>
    <row r="97" spans="1:3">
      <c r="A97" s="4" t="s">
        <v>317</v>
      </c>
      <c r="B97" s="7" t="n">
        <v>108830</v>
      </c>
      <c r="C97" s="7" t="n">
        <v>1371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34</v>
      </c>
    </row>
    <row r="3" spans="1:3">
      <c r="A3" s="4" t="s">
        <v>335</v>
      </c>
      <c r="B3" s="7" t="n">
        <v>7641124</v>
      </c>
      <c r="C3" s="7" t="n">
        <v>7315041</v>
      </c>
    </row>
    <row r="4" spans="1:3">
      <c r="A4" s="3" t="s">
        <v>317</v>
      </c>
    </row>
    <row r="5" spans="1:3">
      <c r="A5" s="4" t="s">
        <v>335</v>
      </c>
      <c r="B5" s="5" t="n">
        <v>7774559</v>
      </c>
      <c r="C5" s="5" t="n">
        <v>7398134</v>
      </c>
    </row>
    <row r="6" spans="1:3">
      <c r="A6" s="4" t="s">
        <v>336</v>
      </c>
    </row>
    <row r="7" spans="1:3">
      <c r="A7" s="3" t="s">
        <v>334</v>
      </c>
    </row>
    <row r="8" spans="1:3">
      <c r="A8" s="4" t="s">
        <v>337</v>
      </c>
      <c r="B8" s="5" t="n">
        <v>265819</v>
      </c>
      <c r="C8" s="5" t="n">
        <v>319275</v>
      </c>
    </row>
    <row r="9" spans="1:3">
      <c r="A9" s="4" t="s">
        <v>338</v>
      </c>
      <c r="B9" s="5" t="n">
        <v>3152712</v>
      </c>
      <c r="C9" s="5" t="n">
        <v>2956429</v>
      </c>
    </row>
    <row r="10" spans="1:3">
      <c r="A10" s="4" t="s">
        <v>339</v>
      </c>
      <c r="B10" s="5" t="n">
        <v>1737598</v>
      </c>
      <c r="C10" s="5" t="n">
        <v>1645211</v>
      </c>
    </row>
    <row r="11" spans="1:3">
      <c r="A11" s="4" t="s">
        <v>340</v>
      </c>
      <c r="B11" s="5" t="n">
        <v>473509</v>
      </c>
      <c r="C11" s="5" t="n">
        <v>437452</v>
      </c>
    </row>
    <row r="12" spans="1:3">
      <c r="A12" s="4" t="s">
        <v>341</v>
      </c>
      <c r="B12" s="5" t="n">
        <v>2011486</v>
      </c>
      <c r="C12" s="5" t="n">
        <v>1956674</v>
      </c>
    </row>
    <row r="13" spans="1:3">
      <c r="A13" s="4" t="s">
        <v>335</v>
      </c>
      <c r="B13" s="5" t="n">
        <v>7641124</v>
      </c>
      <c r="C13" s="5" t="n">
        <v>7315041</v>
      </c>
    </row>
    <row r="14" spans="1:3">
      <c r="A14" s="3" t="s">
        <v>317</v>
      </c>
    </row>
    <row r="15" spans="1:3">
      <c r="A15" s="4" t="s">
        <v>337</v>
      </c>
      <c r="B15" s="5" t="n">
        <v>266562</v>
      </c>
      <c r="C15" s="5" t="n">
        <v>319882</v>
      </c>
    </row>
    <row r="16" spans="1:3">
      <c r="A16" s="4" t="s">
        <v>338</v>
      </c>
      <c r="B16" s="5" t="n">
        <v>3216906</v>
      </c>
      <c r="C16" s="5" t="n">
        <v>2998711</v>
      </c>
    </row>
    <row r="17" spans="1:3">
      <c r="A17" s="4" t="s">
        <v>339</v>
      </c>
      <c r="B17" s="5" t="n">
        <v>1780579</v>
      </c>
      <c r="C17" s="5" t="n">
        <v>1683112</v>
      </c>
    </row>
    <row r="18" spans="1:3">
      <c r="A18" s="4" t="s">
        <v>340</v>
      </c>
      <c r="B18" s="5" t="n">
        <v>481535</v>
      </c>
      <c r="C18" s="5" t="n">
        <v>432702</v>
      </c>
    </row>
    <row r="19" spans="1:3">
      <c r="A19" s="4" t="s">
        <v>341</v>
      </c>
      <c r="B19" s="5" t="n">
        <v>2028977</v>
      </c>
      <c r="C19" s="5" t="n">
        <v>1963727</v>
      </c>
    </row>
    <row r="20" spans="1:3">
      <c r="A20" s="4" t="s">
        <v>335</v>
      </c>
      <c r="B20" s="7" t="n">
        <v>7774559</v>
      </c>
      <c r="C20" s="7" t="n">
        <v>73981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4" t="s">
        <v>312</v>
      </c>
    </row>
    <row r="3" spans="1:3">
      <c r="A3" s="3" t="s">
        <v>313</v>
      </c>
    </row>
    <row r="4" spans="1:3">
      <c r="A4" s="4" t="s">
        <v>317</v>
      </c>
      <c r="B4" s="7" t="n">
        <v>296565</v>
      </c>
      <c r="C4" s="7" t="n">
        <v>293155</v>
      </c>
    </row>
    <row r="5" spans="1:3">
      <c r="A5" s="4" t="s">
        <v>343</v>
      </c>
      <c r="B5" s="5" t="n">
        <v>-1709</v>
      </c>
      <c r="C5" s="5" t="n">
        <v>-1613</v>
      </c>
    </row>
    <row r="6" spans="1:3">
      <c r="A6" s="4" t="s">
        <v>317</v>
      </c>
      <c r="B6" s="5" t="n">
        <v>689</v>
      </c>
      <c r="C6" s="5" t="n">
        <v>22989</v>
      </c>
    </row>
    <row r="7" spans="1:3">
      <c r="A7" s="4" t="s">
        <v>343</v>
      </c>
      <c r="B7" s="5" t="n">
        <v>-2</v>
      </c>
      <c r="C7" s="5" t="n">
        <v>-4</v>
      </c>
    </row>
    <row r="8" spans="1:3">
      <c r="A8" s="4" t="s">
        <v>317</v>
      </c>
      <c r="B8" s="5" t="n">
        <v>297254</v>
      </c>
      <c r="C8" s="5" t="n">
        <v>316144</v>
      </c>
    </row>
    <row r="9" spans="1:3">
      <c r="A9" s="4" t="s">
        <v>343</v>
      </c>
      <c r="B9" s="5" t="n">
        <v>-1711</v>
      </c>
      <c r="C9" s="5" t="n">
        <v>-1617</v>
      </c>
    </row>
    <row r="10" spans="1:3">
      <c r="A10" s="4" t="s">
        <v>318</v>
      </c>
    </row>
    <row r="11" spans="1:3">
      <c r="A11" s="3" t="s">
        <v>313</v>
      </c>
    </row>
    <row r="12" spans="1:3">
      <c r="A12" s="4" t="s">
        <v>317</v>
      </c>
      <c r="B12" s="5" t="n">
        <v>4261</v>
      </c>
      <c r="C12" s="5" t="n">
        <v>7866</v>
      </c>
    </row>
    <row r="13" spans="1:3">
      <c r="A13" s="4" t="s">
        <v>343</v>
      </c>
      <c r="B13" s="5" t="n">
        <v>-7</v>
      </c>
      <c r="C13" s="5" t="n">
        <v>-17</v>
      </c>
    </row>
    <row r="14" spans="1:3">
      <c r="A14" s="4" t="s">
        <v>317</v>
      </c>
      <c r="B14" s="5" t="n">
        <v>0</v>
      </c>
      <c r="C14" s="5" t="n">
        <v>0</v>
      </c>
    </row>
    <row r="15" spans="1:3">
      <c r="A15" s="4" t="s">
        <v>343</v>
      </c>
      <c r="B15" s="5" t="n">
        <v>0</v>
      </c>
      <c r="C15" s="5" t="n">
        <v>0</v>
      </c>
    </row>
    <row r="16" spans="1:3">
      <c r="A16" s="4" t="s">
        <v>317</v>
      </c>
      <c r="B16" s="5" t="n">
        <v>4261</v>
      </c>
      <c r="C16" s="5" t="n">
        <v>7866</v>
      </c>
    </row>
    <row r="17" spans="1:3">
      <c r="A17" s="4" t="s">
        <v>343</v>
      </c>
      <c r="B17" s="5" t="n">
        <v>-7</v>
      </c>
      <c r="C17" s="5" t="n">
        <v>-17</v>
      </c>
    </row>
    <row r="18" spans="1:3">
      <c r="A18" s="4" t="s">
        <v>319</v>
      </c>
    </row>
    <row r="19" spans="1:3">
      <c r="A19" s="3" t="s">
        <v>313</v>
      </c>
    </row>
    <row r="20" spans="1:3">
      <c r="A20" s="4" t="s">
        <v>317</v>
      </c>
      <c r="B20" s="5" t="n">
        <v>382730</v>
      </c>
      <c r="C20" s="5" t="n">
        <v>519578</v>
      </c>
    </row>
    <row r="21" spans="1:3">
      <c r="A21" s="4" t="s">
        <v>343</v>
      </c>
      <c r="B21" s="5" t="n">
        <v>-5087</v>
      </c>
      <c r="C21" s="5" t="n">
        <v>-15207</v>
      </c>
    </row>
    <row r="22" spans="1:3">
      <c r="A22" s="4" t="s">
        <v>317</v>
      </c>
      <c r="B22" s="5" t="n">
        <v>8526</v>
      </c>
      <c r="C22" s="5" t="n">
        <v>15742</v>
      </c>
    </row>
    <row r="23" spans="1:3">
      <c r="A23" s="4" t="s">
        <v>343</v>
      </c>
      <c r="B23" s="5" t="n">
        <v>-231</v>
      </c>
      <c r="C23" s="5" t="n">
        <v>-670</v>
      </c>
    </row>
    <row r="24" spans="1:3">
      <c r="A24" s="4" t="s">
        <v>317</v>
      </c>
      <c r="B24" s="5" t="n">
        <v>391256</v>
      </c>
      <c r="C24" s="5" t="n">
        <v>535320</v>
      </c>
    </row>
    <row r="25" spans="1:3">
      <c r="A25" s="4" t="s">
        <v>343</v>
      </c>
      <c r="B25" s="5" t="n">
        <v>-5318</v>
      </c>
      <c r="C25" s="5" t="n">
        <v>-15877</v>
      </c>
    </row>
    <row r="26" spans="1:3">
      <c r="A26" s="4" t="s">
        <v>320</v>
      </c>
    </row>
    <row r="27" spans="1:3">
      <c r="A27" s="3" t="s">
        <v>313</v>
      </c>
    </row>
    <row r="28" spans="1:3">
      <c r="A28" s="4" t="s">
        <v>317</v>
      </c>
      <c r="B28" s="5" t="n">
        <v>78986</v>
      </c>
      <c r="C28" s="5" t="n">
        <v>128863</v>
      </c>
    </row>
    <row r="29" spans="1:3">
      <c r="A29" s="4" t="s">
        <v>343</v>
      </c>
      <c r="B29" s="5" t="n">
        <v>-1046</v>
      </c>
      <c r="C29" s="5" t="n">
        <v>-688</v>
      </c>
    </row>
    <row r="30" spans="1:3">
      <c r="A30" s="4" t="s">
        <v>317</v>
      </c>
      <c r="B30" s="5" t="n">
        <v>1933</v>
      </c>
      <c r="C30" s="5" t="n">
        <v>12659</v>
      </c>
    </row>
    <row r="31" spans="1:3">
      <c r="A31" s="4" t="s">
        <v>343</v>
      </c>
      <c r="B31" s="5" t="n">
        <v>-67</v>
      </c>
      <c r="C31" s="5" t="n">
        <v>-38</v>
      </c>
    </row>
    <row r="32" spans="1:3">
      <c r="A32" s="4" t="s">
        <v>317</v>
      </c>
      <c r="B32" s="5" t="n">
        <v>80919</v>
      </c>
      <c r="C32" s="5" t="n">
        <v>141522</v>
      </c>
    </row>
    <row r="33" spans="1:3">
      <c r="A33" s="4" t="s">
        <v>343</v>
      </c>
      <c r="B33" s="5" t="n">
        <v>-1113</v>
      </c>
      <c r="C33" s="5" t="n">
        <v>-726</v>
      </c>
    </row>
    <row r="34" spans="1:3">
      <c r="A34" s="4" t="s">
        <v>321</v>
      </c>
    </row>
    <row r="35" spans="1:3">
      <c r="A35" s="3" t="s">
        <v>313</v>
      </c>
    </row>
    <row r="36" spans="1:3">
      <c r="A36" s="4" t="s">
        <v>317</v>
      </c>
      <c r="B36" s="5" t="n">
        <v>295860</v>
      </c>
      <c r="C36" s="5" t="n">
        <v>1071982</v>
      </c>
    </row>
    <row r="37" spans="1:3">
      <c r="A37" s="4" t="s">
        <v>343</v>
      </c>
      <c r="B37" s="5" t="n">
        <v>-3068</v>
      </c>
      <c r="C37" s="5" t="n">
        <v>-7210</v>
      </c>
    </row>
    <row r="38" spans="1:3">
      <c r="A38" s="4" t="s">
        <v>317</v>
      </c>
      <c r="B38" s="5" t="n">
        <v>4032</v>
      </c>
      <c r="C38" s="5" t="n">
        <v>16840</v>
      </c>
    </row>
    <row r="39" spans="1:3">
      <c r="A39" s="4" t="s">
        <v>343</v>
      </c>
      <c r="B39" s="5" t="n">
        <v>-12</v>
      </c>
      <c r="C39" s="5" t="n">
        <v>-512</v>
      </c>
    </row>
    <row r="40" spans="1:3">
      <c r="A40" s="4" t="s">
        <v>317</v>
      </c>
      <c r="B40" s="5" t="n">
        <v>299892</v>
      </c>
      <c r="C40" s="5" t="n">
        <v>1088822</v>
      </c>
    </row>
    <row r="41" spans="1:3">
      <c r="A41" s="4" t="s">
        <v>343</v>
      </c>
      <c r="B41" s="5" t="n">
        <v>-3080</v>
      </c>
      <c r="C41" s="5" t="n">
        <v>-7722</v>
      </c>
    </row>
    <row r="42" spans="1:3">
      <c r="A42" s="4" t="s">
        <v>322</v>
      </c>
    </row>
    <row r="43" spans="1:3">
      <c r="A43" s="3" t="s">
        <v>313</v>
      </c>
    </row>
    <row r="44" spans="1:3">
      <c r="A44" s="4" t="s">
        <v>317</v>
      </c>
      <c r="B44" s="5" t="n">
        <v>459696</v>
      </c>
      <c r="C44" s="5" t="n">
        <v>1200129</v>
      </c>
    </row>
    <row r="45" spans="1:3">
      <c r="A45" s="4" t="s">
        <v>343</v>
      </c>
      <c r="B45" s="5" t="n">
        <v>-8024</v>
      </c>
      <c r="C45" s="5" t="n">
        <v>-13648</v>
      </c>
    </row>
    <row r="46" spans="1:3">
      <c r="A46" s="4" t="s">
        <v>317</v>
      </c>
      <c r="B46" s="5" t="n">
        <v>11821</v>
      </c>
      <c r="C46" s="5" t="n">
        <v>114035</v>
      </c>
    </row>
    <row r="47" spans="1:3">
      <c r="A47" s="4" t="s">
        <v>343</v>
      </c>
      <c r="B47" s="5" t="n">
        <v>-264</v>
      </c>
      <c r="C47" s="5" t="n">
        <v>-3467</v>
      </c>
    </row>
    <row r="48" spans="1:3">
      <c r="A48" s="4" t="s">
        <v>317</v>
      </c>
      <c r="B48" s="5" t="n">
        <v>471517</v>
      </c>
      <c r="C48" s="5" t="n">
        <v>1314164</v>
      </c>
    </row>
    <row r="49" spans="1:3">
      <c r="A49" s="4" t="s">
        <v>343</v>
      </c>
      <c r="B49" s="5" t="n">
        <v>-8288</v>
      </c>
      <c r="C49" s="5" t="n">
        <v>-17115</v>
      </c>
    </row>
    <row r="50" spans="1:3">
      <c r="A50" s="4" t="s">
        <v>323</v>
      </c>
    </row>
    <row r="51" spans="1:3">
      <c r="A51" s="3" t="s">
        <v>313</v>
      </c>
    </row>
    <row r="52" spans="1:3">
      <c r="A52" s="4" t="s">
        <v>317</v>
      </c>
      <c r="B52" s="5" t="n">
        <v>79036</v>
      </c>
      <c r="C52" s="5" t="n">
        <v>119488</v>
      </c>
    </row>
    <row r="53" spans="1:3">
      <c r="A53" s="4" t="s">
        <v>343</v>
      </c>
      <c r="B53" s="5" t="n">
        <v>-1429</v>
      </c>
      <c r="C53" s="5" t="n">
        <v>-423</v>
      </c>
    </row>
    <row r="54" spans="1:3">
      <c r="A54" s="4" t="s">
        <v>317</v>
      </c>
      <c r="B54" s="5" t="n">
        <v>507</v>
      </c>
      <c r="C54" s="5" t="n">
        <v>10391</v>
      </c>
    </row>
    <row r="55" spans="1:3">
      <c r="A55" s="4" t="s">
        <v>343</v>
      </c>
      <c r="B55" s="5" t="n">
        <v>-1</v>
      </c>
      <c r="C55" s="5" t="n">
        <v>-787</v>
      </c>
    </row>
    <row r="56" spans="1:3">
      <c r="A56" s="4" t="s">
        <v>317</v>
      </c>
      <c r="B56" s="5" t="n">
        <v>79543</v>
      </c>
      <c r="C56" s="5" t="n">
        <v>129879</v>
      </c>
    </row>
    <row r="57" spans="1:3">
      <c r="A57" s="4" t="s">
        <v>343</v>
      </c>
      <c r="B57" s="5" t="n">
        <v>-1430</v>
      </c>
      <c r="C57" s="5" t="n">
        <v>-1210</v>
      </c>
    </row>
    <row r="58" spans="1:3">
      <c r="A58" s="4" t="s">
        <v>324</v>
      </c>
    </row>
    <row r="59" spans="1:3">
      <c r="A59" s="3" t="s">
        <v>313</v>
      </c>
    </row>
    <row r="60" spans="1:3">
      <c r="A60" s="4" t="s">
        <v>317</v>
      </c>
      <c r="B60" s="5" t="n">
        <v>254002</v>
      </c>
      <c r="C60" s="5" t="n">
        <v>71780</v>
      </c>
    </row>
    <row r="61" spans="1:3">
      <c r="A61" s="4" t="s">
        <v>343</v>
      </c>
      <c r="B61" s="5" t="n">
        <v>-4118</v>
      </c>
      <c r="C61" s="5" t="n">
        <v>-1654</v>
      </c>
    </row>
    <row r="62" spans="1:3">
      <c r="A62" s="4" t="s">
        <v>317</v>
      </c>
      <c r="B62" s="5" t="n">
        <v>8165</v>
      </c>
      <c r="C62" s="5" t="n">
        <v>10910</v>
      </c>
    </row>
    <row r="63" spans="1:3">
      <c r="A63" s="4" t="s">
        <v>343</v>
      </c>
      <c r="B63" s="5" t="n">
        <v>-433</v>
      </c>
      <c r="C63" s="5" t="n">
        <v>-908</v>
      </c>
    </row>
    <row r="64" spans="1:3">
      <c r="A64" s="4" t="s">
        <v>317</v>
      </c>
      <c r="B64" s="5" t="n">
        <v>262167</v>
      </c>
      <c r="C64" s="5" t="n">
        <v>82690</v>
      </c>
    </row>
    <row r="65" spans="1:3">
      <c r="A65" s="4" t="s">
        <v>343</v>
      </c>
      <c r="B65" s="5" t="n">
        <v>-4551</v>
      </c>
      <c r="C65" s="5" t="n">
        <v>-2562</v>
      </c>
    </row>
    <row r="66" spans="1:3">
      <c r="A66" s="4" t="s">
        <v>344</v>
      </c>
    </row>
    <row r="67" spans="1:3">
      <c r="A67" s="3" t="s">
        <v>313</v>
      </c>
    </row>
    <row r="68" spans="1:3">
      <c r="A68" s="4" t="s">
        <v>317</v>
      </c>
      <c r="C68" s="5" t="n">
        <v>718098</v>
      </c>
    </row>
    <row r="69" spans="1:3">
      <c r="A69" s="4" t="s">
        <v>343</v>
      </c>
      <c r="C69" s="5" t="n">
        <v>-13469</v>
      </c>
    </row>
    <row r="70" spans="1:3">
      <c r="A70" s="4" t="s">
        <v>317</v>
      </c>
      <c r="C70" s="5" t="n">
        <v>8144</v>
      </c>
    </row>
    <row r="71" spans="1:3">
      <c r="A71" s="4" t="s">
        <v>343</v>
      </c>
      <c r="C71" s="5" t="n">
        <v>-60</v>
      </c>
    </row>
    <row r="72" spans="1:3">
      <c r="A72" s="4" t="s">
        <v>317</v>
      </c>
      <c r="C72" s="5" t="n">
        <v>726242</v>
      </c>
    </row>
    <row r="73" spans="1:3">
      <c r="A73" s="4" t="s">
        <v>343</v>
      </c>
      <c r="C73" s="5" t="n">
        <v>-13529</v>
      </c>
    </row>
    <row r="74" spans="1:3">
      <c r="A74" s="4" t="s">
        <v>325</v>
      </c>
    </row>
    <row r="75" spans="1:3">
      <c r="A75" s="3" t="s">
        <v>313</v>
      </c>
    </row>
    <row r="76" spans="1:3">
      <c r="A76" s="4" t="s">
        <v>317</v>
      </c>
      <c r="B76" s="5" t="n">
        <v>405149</v>
      </c>
    </row>
    <row r="77" spans="1:3">
      <c r="A77" s="4" t="s">
        <v>343</v>
      </c>
      <c r="B77" s="5" t="n">
        <v>-6038</v>
      </c>
    </row>
    <row r="78" spans="1:3">
      <c r="A78" s="4" t="s">
        <v>317</v>
      </c>
      <c r="B78" s="5" t="n">
        <v>2488</v>
      </c>
    </row>
    <row r="79" spans="1:3">
      <c r="A79" s="4" t="s">
        <v>343</v>
      </c>
      <c r="B79" s="5" t="n">
        <v>-61</v>
      </c>
    </row>
    <row r="80" spans="1:3">
      <c r="A80" s="4" t="s">
        <v>317</v>
      </c>
      <c r="B80" s="5" t="n">
        <v>407637</v>
      </c>
    </row>
    <row r="81" spans="1:3">
      <c r="A81" s="4" t="s">
        <v>343</v>
      </c>
      <c r="B81" s="5" t="n">
        <v>-6099</v>
      </c>
    </row>
    <row r="82" spans="1:3">
      <c r="A82" s="4" t="s">
        <v>345</v>
      </c>
    </row>
    <row r="83" spans="1:3">
      <c r="A83" s="3" t="s">
        <v>313</v>
      </c>
    </row>
    <row r="84" spans="1:3">
      <c r="A84" s="4" t="s">
        <v>317</v>
      </c>
      <c r="C84" s="5" t="n">
        <v>24372</v>
      </c>
    </row>
    <row r="85" spans="1:3">
      <c r="A85" s="4" t="s">
        <v>343</v>
      </c>
      <c r="C85" s="5" t="n">
        <v>-869</v>
      </c>
    </row>
    <row r="86" spans="1:3">
      <c r="A86" s="4" t="s">
        <v>317</v>
      </c>
      <c r="C86" s="5" t="n">
        <v>4462</v>
      </c>
    </row>
    <row r="87" spans="1:3">
      <c r="A87" s="4" t="s">
        <v>343</v>
      </c>
      <c r="C87" s="5" t="n">
        <v>-134</v>
      </c>
    </row>
    <row r="88" spans="1:3">
      <c r="A88" s="4" t="s">
        <v>317</v>
      </c>
      <c r="C88" s="5" t="n">
        <v>28834</v>
      </c>
    </row>
    <row r="89" spans="1:3">
      <c r="A89" s="4" t="s">
        <v>343</v>
      </c>
      <c r="C89" s="5" t="n">
        <v>-1003</v>
      </c>
    </row>
    <row r="90" spans="1:3">
      <c r="A90" s="4" t="s">
        <v>326</v>
      </c>
    </row>
    <row r="91" spans="1:3">
      <c r="A91" s="3" t="s">
        <v>313</v>
      </c>
    </row>
    <row r="92" spans="1:3">
      <c r="A92" s="4" t="s">
        <v>317</v>
      </c>
      <c r="B92" s="5" t="n">
        <v>1569</v>
      </c>
    </row>
    <row r="93" spans="1:3">
      <c r="A93" s="4" t="s">
        <v>343</v>
      </c>
      <c r="B93" s="5" t="n">
        <v>-10</v>
      </c>
    </row>
    <row r="94" spans="1:3">
      <c r="A94" s="4" t="s">
        <v>317</v>
      </c>
      <c r="B94" s="5" t="n">
        <v>2539</v>
      </c>
    </row>
    <row r="95" spans="1:3">
      <c r="A95" s="4" t="s">
        <v>343</v>
      </c>
      <c r="B95" s="5" t="n">
        <v>-85</v>
      </c>
    </row>
    <row r="96" spans="1:3">
      <c r="A96" s="4" t="s">
        <v>317</v>
      </c>
      <c r="B96" s="5" t="n">
        <v>4108</v>
      </c>
    </row>
    <row r="97" spans="1:3">
      <c r="A97" s="4" t="s">
        <v>343</v>
      </c>
      <c r="B97" s="5" t="n">
        <v>-95</v>
      </c>
    </row>
    <row r="98" spans="1:3">
      <c r="A98" s="4" t="s">
        <v>346</v>
      </c>
    </row>
    <row r="99" spans="1:3">
      <c r="A99" s="3" t="s">
        <v>313</v>
      </c>
    </row>
    <row r="100" spans="1:3">
      <c r="A100" s="4" t="s">
        <v>317</v>
      </c>
      <c r="B100" s="5" t="n">
        <v>61780</v>
      </c>
      <c r="C100" s="5" t="n">
        <v>97923</v>
      </c>
    </row>
    <row r="101" spans="1:3">
      <c r="A101" s="4" t="s">
        <v>343</v>
      </c>
      <c r="B101" s="5" t="n">
        <v>-379</v>
      </c>
      <c r="C101" s="5" t="n">
        <v>-433</v>
      </c>
    </row>
    <row r="102" spans="1:3">
      <c r="A102" s="4" t="s">
        <v>317</v>
      </c>
      <c r="B102" s="5" t="n">
        <v>800</v>
      </c>
      <c r="C102" s="5" t="n">
        <v>32937</v>
      </c>
    </row>
    <row r="103" spans="1:3">
      <c r="A103" s="4" t="s">
        <v>343</v>
      </c>
      <c r="B103" s="5" t="n">
        <v>-6</v>
      </c>
      <c r="C103" s="5" t="n">
        <v>-318</v>
      </c>
    </row>
    <row r="104" spans="1:3">
      <c r="A104" s="4" t="s">
        <v>317</v>
      </c>
      <c r="B104" s="5" t="n">
        <v>62580</v>
      </c>
      <c r="C104" s="5" t="n">
        <v>130860</v>
      </c>
    </row>
    <row r="105" spans="1:3">
      <c r="A105" s="4" t="s">
        <v>343</v>
      </c>
      <c r="B105" s="5" t="n">
        <v>-385</v>
      </c>
      <c r="C105" s="5" t="n">
        <v>-751</v>
      </c>
    </row>
    <row r="106" spans="1:3">
      <c r="A106" s="4" t="s">
        <v>328</v>
      </c>
    </row>
    <row r="107" spans="1:3">
      <c r="A107" s="3" t="s">
        <v>313</v>
      </c>
    </row>
    <row r="108" spans="1:3">
      <c r="A108" s="4" t="s">
        <v>317</v>
      </c>
      <c r="B108" s="5" t="n">
        <v>21888</v>
      </c>
      <c r="C108" s="5" t="n">
        <v>9220</v>
      </c>
    </row>
    <row r="109" spans="1:3">
      <c r="A109" s="4" t="s">
        <v>343</v>
      </c>
      <c r="B109" s="5" t="n">
        <v>-98</v>
      </c>
      <c r="C109" s="5" t="n">
        <v>-124</v>
      </c>
    </row>
    <row r="110" spans="1:3">
      <c r="A110" s="4" t="s">
        <v>317</v>
      </c>
      <c r="B110" s="5" t="n">
        <v>1587</v>
      </c>
      <c r="C110" s="5" t="n">
        <v>4926</v>
      </c>
    </row>
    <row r="111" spans="1:3">
      <c r="A111" s="4" t="s">
        <v>343</v>
      </c>
      <c r="B111" s="5" t="n">
        <v>-29</v>
      </c>
      <c r="C111" s="5" t="n">
        <v>-136</v>
      </c>
    </row>
    <row r="112" spans="1:3">
      <c r="A112" s="4" t="s">
        <v>317</v>
      </c>
      <c r="B112" s="5" t="n">
        <v>23475</v>
      </c>
      <c r="C112" s="5" t="n">
        <v>14146</v>
      </c>
    </row>
    <row r="113" spans="1:3">
      <c r="A113" s="4" t="s">
        <v>343</v>
      </c>
      <c r="B113" s="5" t="n">
        <v>-127</v>
      </c>
      <c r="C113" s="5" t="n">
        <v>-260</v>
      </c>
    </row>
    <row r="114" spans="1:3">
      <c r="A114" s="4" t="s">
        <v>331</v>
      </c>
    </row>
    <row r="115" spans="1:3">
      <c r="A115" s="3" t="s">
        <v>313</v>
      </c>
    </row>
    <row r="116" spans="1:3">
      <c r="A116" s="4" t="s">
        <v>317</v>
      </c>
      <c r="B116" s="5" t="n">
        <v>2341522</v>
      </c>
      <c r="C116" s="5" t="n">
        <v>4262454</v>
      </c>
    </row>
    <row r="117" spans="1:3">
      <c r="A117" s="4" t="s">
        <v>343</v>
      </c>
      <c r="B117" s="5" t="n">
        <v>-31013</v>
      </c>
      <c r="C117" s="5" t="n">
        <v>-55355</v>
      </c>
    </row>
    <row r="118" spans="1:3">
      <c r="A118" s="4" t="s">
        <v>317</v>
      </c>
      <c r="B118" s="5" t="n">
        <v>43087</v>
      </c>
      <c r="C118" s="5" t="n">
        <v>254035</v>
      </c>
    </row>
    <row r="119" spans="1:3">
      <c r="A119" s="4" t="s">
        <v>343</v>
      </c>
      <c r="B119" s="5" t="n">
        <v>-1191</v>
      </c>
      <c r="C119" s="5" t="n">
        <v>-7034</v>
      </c>
    </row>
    <row r="120" spans="1:3">
      <c r="A120" s="4" t="s">
        <v>317</v>
      </c>
      <c r="B120" s="5" t="n">
        <v>2384609</v>
      </c>
      <c r="C120" s="5" t="n">
        <v>4516489</v>
      </c>
    </row>
    <row r="121" spans="1:3">
      <c r="A121" s="4" t="s">
        <v>343</v>
      </c>
      <c r="B121" s="5" t="n">
        <v>-32204</v>
      </c>
      <c r="C121" s="5" t="n">
        <v>-62389</v>
      </c>
    </row>
    <row r="122" spans="1:3">
      <c r="A122" s="4" t="s">
        <v>329</v>
      </c>
    </row>
    <row r="123" spans="1:3">
      <c r="A123" s="3" t="s">
        <v>313</v>
      </c>
    </row>
    <row r="124" spans="1:3">
      <c r="A124" s="4" t="s">
        <v>317</v>
      </c>
      <c r="C124" s="5" t="n">
        <v>529</v>
      </c>
    </row>
    <row r="125" spans="1:3">
      <c r="A125" s="4" t="s">
        <v>343</v>
      </c>
      <c r="C125" s="5" t="n">
        <v>-30</v>
      </c>
    </row>
    <row r="126" spans="1:3">
      <c r="A126" s="4" t="s">
        <v>317</v>
      </c>
      <c r="C126" s="5" t="n">
        <v>0</v>
      </c>
    </row>
    <row r="127" spans="1:3">
      <c r="A127" s="4" t="s">
        <v>343</v>
      </c>
      <c r="C127" s="5" t="n">
        <v>-29</v>
      </c>
    </row>
    <row r="128" spans="1:3">
      <c r="A128" s="4" t="s">
        <v>317</v>
      </c>
      <c r="C128" s="5" t="n">
        <v>529</v>
      </c>
    </row>
    <row r="129" spans="1:3">
      <c r="A129" s="4" t="s">
        <v>343</v>
      </c>
      <c r="C129" s="5" t="n">
        <v>-59</v>
      </c>
    </row>
    <row r="130" spans="1:3">
      <c r="A130" s="4" t="s">
        <v>330</v>
      </c>
    </row>
    <row r="131" spans="1:3">
      <c r="A131" s="3" t="s">
        <v>313</v>
      </c>
    </row>
    <row r="132" spans="1:3">
      <c r="A132" s="4" t="s">
        <v>317</v>
      </c>
      <c r="B132" s="5" t="n">
        <v>12077</v>
      </c>
      <c r="C132" s="5" t="n">
        <v>46254</v>
      </c>
    </row>
    <row r="133" spans="1:3">
      <c r="A133" s="4" t="s">
        <v>343</v>
      </c>
      <c r="B133" s="5" t="n">
        <v>-1027</v>
      </c>
      <c r="C133" s="5" t="n">
        <v>-1394</v>
      </c>
    </row>
    <row r="134" spans="1:3">
      <c r="A134" s="4" t="s">
        <v>317</v>
      </c>
      <c r="B134" s="5" t="n">
        <v>0</v>
      </c>
      <c r="C134" s="5" t="n">
        <v>9991</v>
      </c>
    </row>
    <row r="135" spans="1:3">
      <c r="A135" s="4" t="s">
        <v>343</v>
      </c>
      <c r="B135" s="5" t="n">
        <v>0</v>
      </c>
      <c r="C135" s="5" t="n">
        <v>-954</v>
      </c>
    </row>
    <row r="136" spans="1:3">
      <c r="A136" s="4" t="s">
        <v>317</v>
      </c>
      <c r="B136" s="5" t="n">
        <v>12077</v>
      </c>
      <c r="C136" s="5" t="n">
        <v>56245</v>
      </c>
    </row>
    <row r="137" spans="1:3">
      <c r="A137" s="4" t="s">
        <v>343</v>
      </c>
      <c r="B137" s="7" t="n">
        <v>-1027</v>
      </c>
      <c r="C137" s="5" t="n">
        <v>-2348</v>
      </c>
    </row>
    <row r="138" spans="1:3">
      <c r="A138" s="4" t="s">
        <v>347</v>
      </c>
    </row>
    <row r="139" spans="1:3">
      <c r="A139" s="3" t="s">
        <v>313</v>
      </c>
    </row>
    <row r="140" spans="1:3">
      <c r="A140" s="4" t="s">
        <v>317</v>
      </c>
      <c r="C140" s="5" t="n">
        <v>46783</v>
      </c>
    </row>
    <row r="141" spans="1:3">
      <c r="A141" s="4" t="s">
        <v>343</v>
      </c>
      <c r="C141" s="5" t="n">
        <v>-1424</v>
      </c>
    </row>
    <row r="142" spans="1:3">
      <c r="A142" s="4" t="s">
        <v>317</v>
      </c>
      <c r="C142" s="5" t="n">
        <v>9991</v>
      </c>
    </row>
    <row r="143" spans="1:3">
      <c r="A143" s="4" t="s">
        <v>343</v>
      </c>
      <c r="C143" s="5" t="n">
        <v>-983</v>
      </c>
    </row>
    <row r="144" spans="1:3">
      <c r="A144" s="4" t="s">
        <v>317</v>
      </c>
      <c r="C144" s="5" t="n">
        <v>56774</v>
      </c>
    </row>
    <row r="145" spans="1:3">
      <c r="A145" s="4" t="s">
        <v>343</v>
      </c>
      <c r="C145" s="7" t="n">
        <v>-24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97</v>
      </c>
      <c r="D1" s="2" t="s">
        <v>1</v>
      </c>
    </row>
    <row r="2" spans="1:6">
      <c r="B2" s="2" t="s">
        <v>2</v>
      </c>
      <c r="C2" s="2" t="s">
        <v>98</v>
      </c>
      <c r="D2" s="2" t="s">
        <v>2</v>
      </c>
      <c r="E2" s="2" t="s">
        <v>98</v>
      </c>
      <c r="F2" s="2" t="s">
        <v>25</v>
      </c>
    </row>
    <row r="3" spans="1:6">
      <c r="A3" s="3" t="s">
        <v>349</v>
      </c>
    </row>
    <row r="4" spans="1:6">
      <c r="A4" s="4" t="s">
        <v>76</v>
      </c>
      <c r="B4" s="7" t="n">
        <v>92700</v>
      </c>
      <c r="D4" s="7" t="n">
        <v>92700</v>
      </c>
      <c r="F4" s="7" t="n">
        <v>76163</v>
      </c>
    </row>
    <row r="5" spans="1:6">
      <c r="A5" s="4" t="s">
        <v>350</v>
      </c>
      <c r="B5" s="5" t="n">
        <v>84574</v>
      </c>
      <c r="D5" s="5" t="n">
        <v>84574</v>
      </c>
      <c r="F5" s="5" t="n">
        <v>81960</v>
      </c>
    </row>
    <row r="6" spans="1:6">
      <c r="A6" s="4" t="s">
        <v>351</v>
      </c>
      <c r="B6" s="5" t="n">
        <v>177570</v>
      </c>
      <c r="C6" s="7" t="n">
        <v>49517</v>
      </c>
      <c r="D6" s="5" t="n">
        <v>309415</v>
      </c>
      <c r="E6" s="7" t="n">
        <v>102267</v>
      </c>
    </row>
    <row r="7" spans="1:6">
      <c r="A7" s="4" t="s">
        <v>352</v>
      </c>
      <c r="B7" s="5" t="n">
        <v>-11980</v>
      </c>
      <c r="C7" s="5" t="n">
        <v>-260</v>
      </c>
      <c r="D7" s="5" t="n">
        <v>-15240</v>
      </c>
      <c r="E7" s="5" t="n">
        <v>2496</v>
      </c>
    </row>
    <row r="8" spans="1:6">
      <c r="A8" s="4" t="s">
        <v>353</v>
      </c>
      <c r="B8" s="5" t="n">
        <v>2065</v>
      </c>
      <c r="C8" s="5" t="n">
        <v>-1014</v>
      </c>
      <c r="D8" s="5" t="n">
        <v>-651</v>
      </c>
      <c r="E8" s="5" t="n">
        <v>-7387</v>
      </c>
    </row>
    <row r="9" spans="1:6">
      <c r="A9" s="4" t="s">
        <v>354</v>
      </c>
      <c r="B9" s="5" t="n">
        <v>-9915</v>
      </c>
      <c r="C9" s="7" t="n">
        <v>-1274</v>
      </c>
      <c r="D9" s="5" t="n">
        <v>-15891</v>
      </c>
      <c r="E9" s="7" t="n">
        <v>-4891</v>
      </c>
    </row>
    <row r="10" spans="1:6">
      <c r="A10" s="4" t="s">
        <v>330</v>
      </c>
    </row>
    <row r="11" spans="1:6">
      <c r="A11" s="3" t="s">
        <v>349</v>
      </c>
    </row>
    <row r="12" spans="1:6">
      <c r="A12" s="4" t="s">
        <v>76</v>
      </c>
      <c r="B12" s="5" t="n">
        <v>92700</v>
      </c>
      <c r="D12" s="5" t="n">
        <v>92700</v>
      </c>
      <c r="F12" s="5" t="n">
        <v>76163</v>
      </c>
    </row>
    <row r="13" spans="1:6">
      <c r="A13" s="4" t="s">
        <v>315</v>
      </c>
      <c r="B13" s="5" t="n">
        <v>2847</v>
      </c>
      <c r="D13" s="5" t="n">
        <v>2847</v>
      </c>
      <c r="F13" s="5" t="n">
        <v>9842</v>
      </c>
    </row>
    <row r="14" spans="1:6">
      <c r="A14" s="4" t="s">
        <v>316</v>
      </c>
      <c r="B14" s="5" t="n">
        <v>-10973</v>
      </c>
      <c r="D14" s="5" t="n">
        <v>-10973</v>
      </c>
      <c r="F14" s="5" t="n">
        <v>-4045</v>
      </c>
    </row>
    <row r="15" spans="1:6">
      <c r="A15" s="4" t="s">
        <v>350</v>
      </c>
      <c r="B15" s="5" t="n">
        <v>84574</v>
      </c>
      <c r="D15" s="5" t="n">
        <v>84574</v>
      </c>
      <c r="F15" s="5" t="n">
        <v>81960</v>
      </c>
    </row>
    <row r="16" spans="1:6">
      <c r="A16" s="4" t="s">
        <v>331</v>
      </c>
    </row>
    <row r="17" spans="1:6">
      <c r="A17" s="3" t="s">
        <v>349</v>
      </c>
    </row>
    <row r="18" spans="1:6">
      <c r="A18" s="4" t="s">
        <v>76</v>
      </c>
      <c r="B18" s="5" t="n">
        <v>28162</v>
      </c>
      <c r="D18" s="5" t="n">
        <v>28162</v>
      </c>
      <c r="F18" s="5" t="n">
        <v>29081</v>
      </c>
    </row>
    <row r="19" spans="1:6">
      <c r="A19" s="4" t="s">
        <v>315</v>
      </c>
      <c r="B19" s="5" t="n">
        <v>140</v>
      </c>
      <c r="D19" s="5" t="n">
        <v>140</v>
      </c>
      <c r="F19" s="5" t="n">
        <v>4701</v>
      </c>
    </row>
    <row r="20" spans="1:6">
      <c r="A20" s="4" t="s">
        <v>316</v>
      </c>
      <c r="B20" s="5" t="n">
        <v>-3499</v>
      </c>
      <c r="D20" s="5" t="n">
        <v>-3499</v>
      </c>
      <c r="F20" s="5" t="n">
        <v>0</v>
      </c>
    </row>
    <row r="21" spans="1:6">
      <c r="A21" s="4" t="s">
        <v>350</v>
      </c>
      <c r="B21" s="5" t="n">
        <v>24803</v>
      </c>
      <c r="D21" s="5" t="n">
        <v>24803</v>
      </c>
      <c r="F21" s="5" t="n">
        <v>33782</v>
      </c>
    </row>
    <row r="22" spans="1:6">
      <c r="A22" s="4" t="s">
        <v>319</v>
      </c>
    </row>
    <row r="23" spans="1:6">
      <c r="A23" s="3" t="s">
        <v>349</v>
      </c>
    </row>
    <row r="24" spans="1:6">
      <c r="A24" s="4" t="s">
        <v>76</v>
      </c>
      <c r="B24" s="5" t="n">
        <v>837</v>
      </c>
      <c r="D24" s="5" t="n">
        <v>837</v>
      </c>
    </row>
    <row r="25" spans="1:6">
      <c r="A25" s="4" t="s">
        <v>315</v>
      </c>
      <c r="B25" s="5" t="n">
        <v>0</v>
      </c>
      <c r="D25" s="5" t="n">
        <v>0</v>
      </c>
    </row>
    <row r="26" spans="1:6">
      <c r="A26" s="4" t="s">
        <v>316</v>
      </c>
      <c r="B26" s="5" t="n">
        <v>-8</v>
      </c>
      <c r="D26" s="5" t="n">
        <v>-8</v>
      </c>
    </row>
    <row r="27" spans="1:6">
      <c r="A27" s="4" t="s">
        <v>350</v>
      </c>
      <c r="B27" s="5" t="n">
        <v>829</v>
      </c>
      <c r="D27" s="5" t="n">
        <v>829</v>
      </c>
    </row>
    <row r="28" spans="1:6">
      <c r="A28" s="4" t="s">
        <v>322</v>
      </c>
    </row>
    <row r="29" spans="1:6">
      <c r="A29" s="3" t="s">
        <v>349</v>
      </c>
    </row>
    <row r="30" spans="1:6">
      <c r="A30" s="4" t="s">
        <v>76</v>
      </c>
      <c r="B30" s="5" t="n">
        <v>27325</v>
      </c>
      <c r="D30" s="5" t="n">
        <v>27325</v>
      </c>
      <c r="F30" s="5" t="n">
        <v>24151</v>
      </c>
    </row>
    <row r="31" spans="1:6">
      <c r="A31" s="4" t="s">
        <v>315</v>
      </c>
      <c r="B31" s="5" t="n">
        <v>140</v>
      </c>
      <c r="D31" s="5" t="n">
        <v>140</v>
      </c>
      <c r="F31" s="5" t="n">
        <v>4379</v>
      </c>
    </row>
    <row r="32" spans="1:6">
      <c r="A32" s="4" t="s">
        <v>316</v>
      </c>
      <c r="B32" s="5" t="n">
        <v>-3491</v>
      </c>
      <c r="D32" s="5" t="n">
        <v>-3491</v>
      </c>
      <c r="F32" s="5" t="n">
        <v>0</v>
      </c>
    </row>
    <row r="33" spans="1:6">
      <c r="A33" s="4" t="s">
        <v>350</v>
      </c>
      <c r="B33" s="7" t="n">
        <v>23974</v>
      </c>
      <c r="D33" s="7" t="n">
        <v>23974</v>
      </c>
      <c r="F33" s="5" t="n">
        <v>28530</v>
      </c>
    </row>
    <row r="34" spans="1:6">
      <c r="A34" s="4" t="s">
        <v>323</v>
      </c>
    </row>
    <row r="35" spans="1:6">
      <c r="A35" s="3" t="s">
        <v>349</v>
      </c>
    </row>
    <row r="36" spans="1:6">
      <c r="A36" s="4" t="s">
        <v>76</v>
      </c>
      <c r="F36" s="5" t="n">
        <v>4930</v>
      </c>
    </row>
    <row r="37" spans="1:6">
      <c r="A37" s="4" t="s">
        <v>315</v>
      </c>
      <c r="F37" s="5" t="n">
        <v>322</v>
      </c>
    </row>
    <row r="38" spans="1:6">
      <c r="A38" s="4" t="s">
        <v>316</v>
      </c>
      <c r="F38" s="5" t="n">
        <v>0</v>
      </c>
    </row>
    <row r="39" spans="1:6">
      <c r="A39" s="4" t="s">
        <v>350</v>
      </c>
      <c r="F39" s="7" t="n">
        <v>52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55</v>
      </c>
      <c r="B1" s="2" t="s">
        <v>97</v>
      </c>
      <c r="D1" s="2" t="s">
        <v>1</v>
      </c>
    </row>
    <row r="2" spans="1:5">
      <c r="B2" s="2" t="s">
        <v>2</v>
      </c>
      <c r="C2" s="2" t="s">
        <v>98</v>
      </c>
      <c r="D2" s="2" t="s">
        <v>2</v>
      </c>
      <c r="E2" s="2" t="s">
        <v>98</v>
      </c>
    </row>
    <row r="3" spans="1:5">
      <c r="A3" s="3" t="s">
        <v>356</v>
      </c>
    </row>
    <row r="4" spans="1:5">
      <c r="A4" s="4" t="s">
        <v>357</v>
      </c>
      <c r="B4" s="7" t="n">
        <v>52200</v>
      </c>
      <c r="C4" s="7" t="n">
        <v>50894</v>
      </c>
      <c r="D4" s="7" t="n">
        <v>117552</v>
      </c>
      <c r="E4" s="7" t="n">
        <v>100384</v>
      </c>
    </row>
    <row r="5" spans="1:5">
      <c r="A5" s="4" t="s">
        <v>358</v>
      </c>
      <c r="B5" s="5" t="n">
        <v>-2974</v>
      </c>
      <c r="C5" s="5" t="n">
        <v>-149</v>
      </c>
      <c r="D5" s="5" t="n">
        <v>-5001</v>
      </c>
      <c r="E5" s="5" t="n">
        <v>-224</v>
      </c>
    </row>
    <row r="6" spans="1:5">
      <c r="A6" s="4" t="s">
        <v>104</v>
      </c>
      <c r="B6" s="5" t="n">
        <v>49226</v>
      </c>
      <c r="C6" s="5" t="n">
        <v>50745</v>
      </c>
      <c r="D6" s="5" t="n">
        <v>112551</v>
      </c>
      <c r="E6" s="5" t="n">
        <v>100160</v>
      </c>
    </row>
    <row r="7" spans="1:5">
      <c r="A7" s="4" t="s">
        <v>336</v>
      </c>
    </row>
    <row r="8" spans="1:5">
      <c r="A8" s="3" t="s">
        <v>356</v>
      </c>
    </row>
    <row r="9" spans="1:5">
      <c r="A9" s="4" t="s">
        <v>357</v>
      </c>
      <c r="B9" s="5" t="n">
        <v>69381</v>
      </c>
      <c r="C9" s="5" t="n">
        <v>46235</v>
      </c>
      <c r="D9" s="5" t="n">
        <v>126650</v>
      </c>
      <c r="E9" s="5" t="n">
        <v>92428</v>
      </c>
    </row>
    <row r="10" spans="1:5">
      <c r="A10" s="4" t="s">
        <v>332</v>
      </c>
    </row>
    <row r="11" spans="1:5">
      <c r="A11" s="3" t="s">
        <v>356</v>
      </c>
    </row>
    <row r="12" spans="1:5">
      <c r="A12" s="4" t="s">
        <v>357</v>
      </c>
      <c r="B12" s="5" t="n">
        <v>169</v>
      </c>
      <c r="C12" s="5" t="n">
        <v>4098</v>
      </c>
      <c r="D12" s="5" t="n">
        <v>1569</v>
      </c>
      <c r="E12" s="5" t="n">
        <v>6462</v>
      </c>
    </row>
    <row r="13" spans="1:5">
      <c r="A13" s="4" t="s">
        <v>359</v>
      </c>
    </row>
    <row r="14" spans="1:5">
      <c r="A14" s="3" t="s">
        <v>356</v>
      </c>
    </row>
    <row r="15" spans="1:5">
      <c r="A15" s="4" t="s">
        <v>357</v>
      </c>
      <c r="B15" s="5" t="n">
        <v>1888</v>
      </c>
      <c r="C15" s="5" t="n">
        <v>686</v>
      </c>
      <c r="D15" s="5" t="n">
        <v>3282</v>
      </c>
      <c r="E15" s="5" t="n">
        <v>1772</v>
      </c>
    </row>
    <row r="16" spans="1:5">
      <c r="A16" s="4" t="s">
        <v>77</v>
      </c>
    </row>
    <row r="17" spans="1:5">
      <c r="A17" s="3" t="s">
        <v>356</v>
      </c>
    </row>
    <row r="18" spans="1:5">
      <c r="A18" s="4" t="s">
        <v>357</v>
      </c>
      <c r="B18" s="5" t="n">
        <v>-19240</v>
      </c>
      <c r="C18" s="5" t="n">
        <v>0</v>
      </c>
      <c r="D18" s="5" t="n">
        <v>-15001</v>
      </c>
      <c r="E18" s="5" t="n">
        <v>0</v>
      </c>
    </row>
    <row r="19" spans="1:5">
      <c r="A19" s="4" t="s">
        <v>360</v>
      </c>
    </row>
    <row r="20" spans="1:5">
      <c r="A20" s="3" t="s">
        <v>356</v>
      </c>
    </row>
    <row r="21" spans="1:5">
      <c r="A21" s="4" t="s">
        <v>357</v>
      </c>
      <c r="B21" s="5" t="n">
        <v>0</v>
      </c>
      <c r="C21" s="5" t="n">
        <v>0</v>
      </c>
      <c r="D21" s="5" t="n">
        <v>1032</v>
      </c>
      <c r="E21" s="5" t="n">
        <v>0</v>
      </c>
    </row>
    <row r="22" spans="1:5">
      <c r="A22" s="4" t="s">
        <v>361</v>
      </c>
    </row>
    <row r="23" spans="1:5">
      <c r="A23" s="3" t="s">
        <v>356</v>
      </c>
    </row>
    <row r="24" spans="1:5">
      <c r="A24" s="4" t="s">
        <v>357</v>
      </c>
      <c r="B24" s="7" t="n">
        <v>2</v>
      </c>
      <c r="C24" s="7" t="n">
        <v>-125</v>
      </c>
      <c r="D24" s="7" t="n">
        <v>20</v>
      </c>
      <c r="E24" s="7" t="n">
        <v>-2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62</v>
      </c>
      <c r="B1" s="2" t="s">
        <v>97</v>
      </c>
      <c r="D1" s="2" t="s">
        <v>1</v>
      </c>
    </row>
    <row r="2" spans="1:5">
      <c r="B2" s="2" t="s">
        <v>2</v>
      </c>
      <c r="C2" s="2" t="s">
        <v>98</v>
      </c>
      <c r="D2" s="2" t="s">
        <v>2</v>
      </c>
      <c r="E2" s="2" t="s">
        <v>98</v>
      </c>
    </row>
    <row r="3" spans="1:5">
      <c r="A3" s="3" t="s">
        <v>313</v>
      </c>
    </row>
    <row r="4" spans="1:5">
      <c r="A4" s="4" t="s">
        <v>363</v>
      </c>
      <c r="B4" s="7" t="n">
        <v>42406</v>
      </c>
      <c r="C4" s="7" t="n">
        <v>40935</v>
      </c>
      <c r="D4" s="7" t="n">
        <v>64665</v>
      </c>
      <c r="E4" s="7" t="n">
        <v>56010</v>
      </c>
    </row>
    <row r="5" spans="1:5">
      <c r="A5" s="4" t="s">
        <v>364</v>
      </c>
      <c r="C5" s="5" t="n">
        <v>-16956</v>
      </c>
    </row>
    <row r="6" spans="1:5">
      <c r="A6" s="4" t="s">
        <v>365</v>
      </c>
      <c r="B6" s="5" t="n">
        <v>-18951</v>
      </c>
      <c r="C6" s="5" t="n">
        <v>-25836</v>
      </c>
      <c r="D6" s="5" t="n">
        <v>-32595</v>
      </c>
      <c r="E6" s="5" t="n">
        <v>-32936</v>
      </c>
    </row>
    <row r="7" spans="1:5">
      <c r="A7" s="4" t="s">
        <v>366</v>
      </c>
      <c r="B7" s="5" t="n">
        <v>23455</v>
      </c>
      <c r="C7" s="5" t="n">
        <v>15099</v>
      </c>
      <c r="D7" s="5" t="n">
        <v>32070</v>
      </c>
      <c r="E7" s="5" t="n">
        <v>23074</v>
      </c>
    </row>
    <row r="8" spans="1:5">
      <c r="A8" s="4" t="s">
        <v>367</v>
      </c>
    </row>
    <row r="9" spans="1:5">
      <c r="A9" s="3" t="s">
        <v>313</v>
      </c>
    </row>
    <row r="10" spans="1:5">
      <c r="A10" s="4" t="s">
        <v>363</v>
      </c>
      <c r="B10" s="5" t="n">
        <v>14136</v>
      </c>
      <c r="C10" s="5" t="n">
        <v>35008</v>
      </c>
      <c r="D10" s="5" t="n">
        <v>22447</v>
      </c>
      <c r="E10" s="5" t="n">
        <v>39811</v>
      </c>
    </row>
    <row r="11" spans="1:5">
      <c r="A11" s="4" t="s">
        <v>368</v>
      </c>
      <c r="B11" s="5" t="n">
        <v>-793</v>
      </c>
      <c r="C11" s="5" t="n">
        <v>-1571</v>
      </c>
      <c r="D11" s="5" t="n">
        <v>-2056</v>
      </c>
      <c r="E11" s="5" t="n">
        <v>-1617</v>
      </c>
    </row>
    <row r="12" spans="1:5">
      <c r="A12" s="4" t="s">
        <v>369</v>
      </c>
      <c r="B12" s="5" t="n">
        <v>13343</v>
      </c>
      <c r="C12" s="5" t="n">
        <v>33437</v>
      </c>
      <c r="D12" s="5" t="n">
        <v>20391</v>
      </c>
      <c r="E12" s="5" t="n">
        <v>38194</v>
      </c>
    </row>
    <row r="13" spans="1:5">
      <c r="A13" s="4" t="s">
        <v>364</v>
      </c>
      <c r="E13" s="5" t="n">
        <v>-16956</v>
      </c>
    </row>
    <row r="14" spans="1:5">
      <c r="A14" s="4" t="s">
        <v>370</v>
      </c>
    </row>
    <row r="15" spans="1:5">
      <c r="A15" s="3" t="s">
        <v>313</v>
      </c>
    </row>
    <row r="16" spans="1:5">
      <c r="A16" s="4" t="s">
        <v>363</v>
      </c>
      <c r="B16" s="5" t="n">
        <v>7288</v>
      </c>
      <c r="C16" s="5" t="n">
        <v>608</v>
      </c>
      <c r="D16" s="5" t="n">
        <v>12511</v>
      </c>
      <c r="E16" s="5" t="n">
        <v>1268</v>
      </c>
    </row>
    <row r="17" spans="1:5">
      <c r="A17" s="4" t="s">
        <v>368</v>
      </c>
      <c r="B17" s="5" t="n">
        <v>-958</v>
      </c>
      <c r="C17" s="5" t="n">
        <v>-658</v>
      </c>
      <c r="D17" s="5" t="n">
        <v>-1599</v>
      </c>
      <c r="E17" s="5" t="n">
        <v>-799</v>
      </c>
    </row>
    <row r="18" spans="1:5">
      <c r="A18" s="4" t="s">
        <v>369</v>
      </c>
      <c r="B18" s="5" t="n">
        <v>6330</v>
      </c>
      <c r="C18" s="5" t="n">
        <v>-50</v>
      </c>
      <c r="D18" s="5" t="n">
        <v>10912</v>
      </c>
      <c r="E18" s="5" t="n">
        <v>469</v>
      </c>
    </row>
    <row r="19" spans="1:5">
      <c r="A19" s="4" t="s">
        <v>371</v>
      </c>
    </row>
    <row r="20" spans="1:5">
      <c r="A20" s="3" t="s">
        <v>313</v>
      </c>
    </row>
    <row r="21" spans="1:5">
      <c r="A21" s="4" t="s">
        <v>363</v>
      </c>
      <c r="B21" s="5" t="n">
        <v>2819</v>
      </c>
      <c r="D21" s="5" t="n">
        <v>5193</v>
      </c>
    </row>
    <row r="22" spans="1:5">
      <c r="A22" s="4" t="s">
        <v>368</v>
      </c>
      <c r="B22" s="5" t="n">
        <v>-4335</v>
      </c>
      <c r="D22" s="5" t="n">
        <v>-9769</v>
      </c>
    </row>
    <row r="23" spans="1:5">
      <c r="A23" s="4" t="s">
        <v>369</v>
      </c>
      <c r="B23" s="5" t="n">
        <v>-1516</v>
      </c>
      <c r="D23" s="5" t="n">
        <v>-4576</v>
      </c>
    </row>
    <row r="24" spans="1:5">
      <c r="A24" s="4" t="s">
        <v>372</v>
      </c>
    </row>
    <row r="25" spans="1:5">
      <c r="A25" s="3" t="s">
        <v>313</v>
      </c>
    </row>
    <row r="26" spans="1:5">
      <c r="A26" s="4" t="s">
        <v>363</v>
      </c>
      <c r="B26" s="5" t="n">
        <v>2401</v>
      </c>
      <c r="C26" s="5" t="n">
        <v>5315</v>
      </c>
      <c r="D26" s="5" t="n">
        <v>8487</v>
      </c>
      <c r="E26" s="5" t="n">
        <v>14927</v>
      </c>
    </row>
    <row r="27" spans="1:5">
      <c r="A27" s="4" t="s">
        <v>368</v>
      </c>
      <c r="B27" s="5" t="n">
        <v>-12865</v>
      </c>
      <c r="C27" s="5" t="n">
        <v>-5575</v>
      </c>
      <c r="D27" s="5" t="n">
        <v>-19151</v>
      </c>
      <c r="E27" s="5" t="n">
        <v>-12431</v>
      </c>
    </row>
    <row r="28" spans="1:5">
      <c r="A28" s="4" t="s">
        <v>369</v>
      </c>
      <c r="B28" s="5" t="n">
        <v>-10464</v>
      </c>
      <c r="C28" s="5" t="n">
        <v>-260</v>
      </c>
      <c r="D28" s="5" t="n">
        <v>-10664</v>
      </c>
      <c r="E28" s="5" t="n">
        <v>2496</v>
      </c>
    </row>
    <row r="29" spans="1:5">
      <c r="A29" s="4" t="s">
        <v>77</v>
      </c>
    </row>
    <row r="30" spans="1:5">
      <c r="A30" s="3" t="s">
        <v>313</v>
      </c>
    </row>
    <row r="31" spans="1:5">
      <c r="A31" s="4" t="s">
        <v>363</v>
      </c>
      <c r="B31" s="5" t="n">
        <v>15762</v>
      </c>
      <c r="C31" s="5" t="n">
        <v>4</v>
      </c>
      <c r="D31" s="5" t="n">
        <v>16027</v>
      </c>
      <c r="E31" s="5" t="n">
        <v>4</v>
      </c>
    </row>
    <row r="32" spans="1:5">
      <c r="A32" s="4" t="s">
        <v>368</v>
      </c>
      <c r="B32" s="5" t="n">
        <v>0</v>
      </c>
      <c r="C32" s="5" t="n">
        <v>-1076</v>
      </c>
      <c r="D32" s="5" t="n">
        <v>-20</v>
      </c>
      <c r="E32" s="5" t="n">
        <v>-1133</v>
      </c>
    </row>
    <row r="33" spans="1:5">
      <c r="A33" s="4" t="s">
        <v>369</v>
      </c>
      <c r="B33" s="7" t="n">
        <v>15762</v>
      </c>
      <c r="C33" s="7" t="n">
        <v>-1072</v>
      </c>
      <c r="D33" s="7" t="n">
        <v>16007</v>
      </c>
      <c r="E33" s="7" t="n">
        <v>-11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220</v>
      </c>
    </row>
    <row r="3" spans="1:3">
      <c r="A3" s="4" t="s">
        <v>36</v>
      </c>
      <c r="B3" s="7" t="n">
        <v>855672</v>
      </c>
      <c r="C3" s="7" t="n">
        <v>713338</v>
      </c>
    </row>
    <row r="4" spans="1:3">
      <c r="A4" s="4" t="s">
        <v>374</v>
      </c>
      <c r="B4" s="5" t="n">
        <v>2602094</v>
      </c>
      <c r="C4" s="5" t="n">
        <v>2126216</v>
      </c>
    </row>
    <row r="5" spans="1:3">
      <c r="A5" s="4" t="s">
        <v>375</v>
      </c>
      <c r="B5" s="7" t="n">
        <v>3457766</v>
      </c>
      <c r="C5" s="7" t="n">
        <v>28395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1"/>
    <col customWidth="1" max="2" min="2" width="37"/>
    <col customWidth="1" max="3" min="3" width="46"/>
    <col customWidth="1" max="4" min="4" width="40"/>
    <col customWidth="1" max="5" min="5" width="21"/>
    <col customWidth="1" max="6" min="6" width="40"/>
    <col customWidth="1" max="7" min="7" width="21"/>
    <col customWidth="1" max="8" min="8" width="40"/>
  </cols>
  <sheetData>
    <row r="1" spans="1:8">
      <c r="A1" s="1" t="s">
        <v>376</v>
      </c>
      <c r="B1" s="2" t="s">
        <v>377</v>
      </c>
      <c r="C1" s="2" t="s">
        <v>378</v>
      </c>
      <c r="D1" s="2" t="s">
        <v>379</v>
      </c>
      <c r="E1" s="2" t="s">
        <v>380</v>
      </c>
      <c r="F1" s="2" t="s">
        <v>379</v>
      </c>
      <c r="G1" s="2" t="s">
        <v>380</v>
      </c>
      <c r="H1" s="2" t="s">
        <v>381</v>
      </c>
    </row>
    <row r="2" spans="1:8">
      <c r="A2" s="3" t="s">
        <v>382</v>
      </c>
    </row>
    <row r="3" spans="1:8">
      <c r="A3" s="4" t="s">
        <v>383</v>
      </c>
      <c r="C3" s="5" t="n">
        <v>1695</v>
      </c>
      <c r="D3" s="5" t="n">
        <v>1695</v>
      </c>
      <c r="F3" s="5" t="n">
        <v>1695</v>
      </c>
      <c r="H3" s="5" t="n">
        <v>2125</v>
      </c>
    </row>
    <row r="4" spans="1:8">
      <c r="A4" s="4" t="s">
        <v>384</v>
      </c>
      <c r="D4" s="7" t="n">
        <v>623177000</v>
      </c>
      <c r="E4" s="7" t="n">
        <v>585894000</v>
      </c>
      <c r="F4" s="7" t="n">
        <v>1139981000</v>
      </c>
      <c r="G4" s="7" t="n">
        <v>711001000</v>
      </c>
    </row>
    <row r="5" spans="1:8">
      <c r="A5" s="4" t="s">
        <v>53</v>
      </c>
      <c r="C5" s="7" t="n">
        <v>64947000</v>
      </c>
      <c r="D5" s="7" t="n">
        <v>64947000</v>
      </c>
      <c r="F5" s="7" t="n">
        <v>64947000</v>
      </c>
      <c r="H5" s="7" t="n">
        <v>36394000</v>
      </c>
    </row>
    <row r="6" spans="1:8">
      <c r="A6" s="4" t="s">
        <v>385</v>
      </c>
      <c r="C6" s="5" t="n">
        <v>2</v>
      </c>
      <c r="D6" s="5" t="n">
        <v>2</v>
      </c>
      <c r="F6" s="5" t="n">
        <v>2</v>
      </c>
      <c r="H6" s="5" t="n">
        <v>13</v>
      </c>
    </row>
    <row r="7" spans="1:8">
      <c r="A7" s="4" t="s">
        <v>386</v>
      </c>
      <c r="C7" s="7" t="n">
        <v>31698</v>
      </c>
      <c r="D7" s="7" t="n">
        <v>31698</v>
      </c>
      <c r="F7" s="7" t="n">
        <v>31698</v>
      </c>
      <c r="H7" s="7" t="n">
        <v>160270000</v>
      </c>
    </row>
    <row r="8" spans="1:8">
      <c r="A8" s="4" t="s">
        <v>387</v>
      </c>
      <c r="C8" s="5" t="n">
        <v>33149000</v>
      </c>
      <c r="D8" s="5" t="n">
        <v>33149000</v>
      </c>
      <c r="F8" s="5" t="n">
        <v>33149000</v>
      </c>
      <c r="H8" s="5" t="n">
        <v>175700000</v>
      </c>
    </row>
    <row r="9" spans="1:8">
      <c r="A9" s="4" t="s">
        <v>388</v>
      </c>
      <c r="F9" s="5" t="n">
        <v>12000</v>
      </c>
    </row>
    <row r="10" spans="1:8">
      <c r="A10" s="4" t="s">
        <v>389</v>
      </c>
      <c r="D10" s="5" t="n">
        <v>23455000</v>
      </c>
      <c r="E10" s="7" t="n">
        <v>15099000</v>
      </c>
      <c r="F10" s="5" t="n">
        <v>32070000</v>
      </c>
      <c r="G10" s="7" t="n">
        <v>23074000</v>
      </c>
    </row>
    <row r="11" spans="1:8">
      <c r="A11" s="4" t="s">
        <v>332</v>
      </c>
    </row>
    <row r="12" spans="1:8">
      <c r="A12" s="3" t="s">
        <v>382</v>
      </c>
    </row>
    <row r="13" spans="1:8">
      <c r="A13" s="4" t="s">
        <v>53</v>
      </c>
      <c r="C13" s="7" t="n">
        <v>64947000</v>
      </c>
      <c r="D13" s="7" t="n">
        <v>64947000</v>
      </c>
      <c r="F13" s="7" t="n">
        <v>64947000</v>
      </c>
      <c r="H13" s="7" t="n">
        <v>36394000</v>
      </c>
    </row>
    <row r="14" spans="1:8">
      <c r="A14" s="4" t="s">
        <v>390</v>
      </c>
    </row>
    <row r="15" spans="1:8">
      <c r="A15" s="3" t="s">
        <v>382</v>
      </c>
    </row>
    <row r="16" spans="1:8">
      <c r="A16" s="4" t="s">
        <v>391</v>
      </c>
      <c r="C16" s="4" t="s">
        <v>392</v>
      </c>
      <c r="D16" s="4" t="s">
        <v>392</v>
      </c>
      <c r="F16" s="4" t="s">
        <v>392</v>
      </c>
      <c r="H16" s="4" t="s">
        <v>393</v>
      </c>
    </row>
    <row r="17" spans="1:8">
      <c r="A17" s="4" t="s">
        <v>394</v>
      </c>
    </row>
    <row r="18" spans="1:8">
      <c r="A18" s="3" t="s">
        <v>382</v>
      </c>
    </row>
    <row r="19" spans="1:8">
      <c r="A19" s="4" t="s">
        <v>391</v>
      </c>
      <c r="H19" s="4" t="s">
        <v>395</v>
      </c>
    </row>
    <row r="20" spans="1:8">
      <c r="A20" s="4" t="s">
        <v>396</v>
      </c>
    </row>
    <row r="21" spans="1:8">
      <c r="A21" s="3" t="s">
        <v>382</v>
      </c>
    </row>
    <row r="22" spans="1:8">
      <c r="A22" s="4" t="s">
        <v>397</v>
      </c>
      <c r="B22" s="5" t="n">
        <v>10586000</v>
      </c>
      <c r="C22" s="5" t="n">
        <v>10586000</v>
      </c>
    </row>
    <row r="23" spans="1:8">
      <c r="A23" s="4" t="s">
        <v>398</v>
      </c>
      <c r="B23" s="7" t="n">
        <v>20</v>
      </c>
    </row>
    <row r="24" spans="1:8">
      <c r="A24" s="4" t="s">
        <v>399</v>
      </c>
      <c r="B24" s="4" t="s">
        <v>400</v>
      </c>
    </row>
    <row r="25" spans="1:8">
      <c r="A25" s="4" t="s">
        <v>389</v>
      </c>
      <c r="B25" s="7" t="n">
        <v>684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7" t="n">
        <v>1371902</v>
      </c>
      <c r="C4" s="7" t="n">
        <v>1268436</v>
      </c>
      <c r="D4" s="7" t="n">
        <v>2715968</v>
      </c>
      <c r="E4" s="7" t="n">
        <v>2489115</v>
      </c>
    </row>
    <row r="5" spans="1:5">
      <c r="A5" s="4" t="s">
        <v>101</v>
      </c>
      <c r="B5" s="5" t="n">
        <v>8807</v>
      </c>
      <c r="C5" s="5" t="n">
        <v>-86684</v>
      </c>
      <c r="D5" s="5" t="n">
        <v>-112727</v>
      </c>
      <c r="E5" s="5" t="n">
        <v>-233081</v>
      </c>
    </row>
    <row r="6" spans="1:5">
      <c r="A6" s="4" t="s">
        <v>102</v>
      </c>
      <c r="B6" s="5" t="n">
        <v>1380709</v>
      </c>
      <c r="C6" s="5" t="n">
        <v>1181752</v>
      </c>
      <c r="D6" s="5" t="n">
        <v>2603241</v>
      </c>
      <c r="E6" s="5" t="n">
        <v>2256034</v>
      </c>
    </row>
    <row r="7" spans="1:5">
      <c r="A7" s="4" t="s">
        <v>103</v>
      </c>
      <c r="B7" s="5" t="n">
        <v>168446</v>
      </c>
      <c r="C7" s="5" t="n">
        <v>124306</v>
      </c>
      <c r="D7" s="5" t="n">
        <v>305942</v>
      </c>
      <c r="E7" s="5" t="n">
        <v>253111</v>
      </c>
    </row>
    <row r="8" spans="1:5">
      <c r="A8" s="4" t="s">
        <v>104</v>
      </c>
      <c r="B8" s="5" t="n">
        <v>49226</v>
      </c>
      <c r="C8" s="5" t="n">
        <v>50745</v>
      </c>
      <c r="D8" s="5" t="n">
        <v>112551</v>
      </c>
      <c r="E8" s="5" t="n">
        <v>100160</v>
      </c>
    </row>
    <row r="9" spans="1:5">
      <c r="A9" s="4" t="s">
        <v>105</v>
      </c>
      <c r="B9" s="5" t="n">
        <v>23455</v>
      </c>
      <c r="C9" s="5" t="n">
        <v>15099</v>
      </c>
      <c r="D9" s="5" t="n">
        <v>32070</v>
      </c>
      <c r="E9" s="5" t="n">
        <v>23074</v>
      </c>
    </row>
    <row r="10" spans="1:5">
      <c r="A10" s="4" t="s">
        <v>106</v>
      </c>
      <c r="B10" s="5" t="n">
        <v>1621836</v>
      </c>
      <c r="C10" s="5" t="n">
        <v>1371902</v>
      </c>
      <c r="D10" s="5" t="n">
        <v>3053804</v>
      </c>
      <c r="E10" s="5" t="n">
        <v>2632379</v>
      </c>
    </row>
    <row r="11" spans="1:5">
      <c r="A11" s="3" t="s">
        <v>107</v>
      </c>
    </row>
    <row r="12" spans="1:5">
      <c r="A12" s="4" t="s">
        <v>108</v>
      </c>
      <c r="B12" s="5" t="n">
        <v>1024478</v>
      </c>
      <c r="C12" s="5" t="n">
        <v>784393</v>
      </c>
      <c r="D12" s="5" t="n">
        <v>1864812</v>
      </c>
      <c r="E12" s="5" t="n">
        <v>1499466</v>
      </c>
    </row>
    <row r="13" spans="1:5">
      <c r="A13" s="4" t="s">
        <v>109</v>
      </c>
      <c r="B13" s="5" t="n">
        <v>373195</v>
      </c>
      <c r="C13" s="5" t="n">
        <v>294477</v>
      </c>
      <c r="D13" s="5" t="n">
        <v>701410</v>
      </c>
      <c r="E13" s="5" t="n">
        <v>566945</v>
      </c>
    </row>
    <row r="14" spans="1:5">
      <c r="A14" s="4" t="s">
        <v>110</v>
      </c>
      <c r="B14" s="5" t="n">
        <v>199860</v>
      </c>
      <c r="C14" s="5" t="n">
        <v>134344</v>
      </c>
      <c r="D14" s="5" t="n">
        <v>362713</v>
      </c>
      <c r="E14" s="5" t="n">
        <v>263611</v>
      </c>
    </row>
    <row r="15" spans="1:5">
      <c r="A15" s="4" t="s">
        <v>111</v>
      </c>
      <c r="B15" s="5" t="n">
        <v>1597533</v>
      </c>
      <c r="C15" s="5" t="n">
        <v>1213214</v>
      </c>
      <c r="D15" s="5" t="n">
        <v>2928935</v>
      </c>
      <c r="E15" s="5" t="n">
        <v>2330022</v>
      </c>
    </row>
    <row r="16" spans="1:5">
      <c r="A16" s="4" t="s">
        <v>112</v>
      </c>
      <c r="B16" s="5" t="n">
        <v>24303</v>
      </c>
      <c r="C16" s="5" t="n">
        <v>158688</v>
      </c>
      <c r="D16" s="5" t="n">
        <v>124869</v>
      </c>
      <c r="E16" s="5" t="n">
        <v>302357</v>
      </c>
    </row>
    <row r="17" spans="1:5">
      <c r="A17" s="3" t="s">
        <v>113</v>
      </c>
    </row>
    <row r="18" spans="1:5">
      <c r="A18" s="4" t="s">
        <v>114</v>
      </c>
      <c r="B18" s="5" t="n">
        <v>-24229</v>
      </c>
      <c r="C18" s="5" t="n">
        <v>-17912</v>
      </c>
      <c r="D18" s="5" t="n">
        <v>-47830</v>
      </c>
      <c r="E18" s="5" t="n">
        <v>-33786</v>
      </c>
    </row>
    <row r="19" spans="1:5">
      <c r="A19" s="4" t="s">
        <v>115</v>
      </c>
      <c r="B19" s="5" t="n">
        <v>-1261</v>
      </c>
      <c r="C19" s="5" t="n">
        <v>12676</v>
      </c>
      <c r="D19" s="5" t="n">
        <v>7349</v>
      </c>
      <c r="E19" s="5" t="n">
        <v>23406</v>
      </c>
    </row>
    <row r="20" spans="1:5">
      <c r="A20" s="4" t="s">
        <v>116</v>
      </c>
      <c r="B20" s="5" t="n">
        <v>-58948</v>
      </c>
      <c r="C20" s="5" t="n">
        <v>-28995</v>
      </c>
      <c r="D20" s="5" t="n">
        <v>-76916</v>
      </c>
      <c r="E20" s="5" t="n">
        <v>-67228</v>
      </c>
    </row>
    <row r="21" spans="1:5">
      <c r="A21" s="4" t="s">
        <v>117</v>
      </c>
      <c r="B21" s="5" t="n">
        <v>0</v>
      </c>
      <c r="C21" s="5" t="n">
        <v>39097</v>
      </c>
      <c r="D21" s="5" t="n">
        <v>0</v>
      </c>
      <c r="E21" s="5" t="n">
        <v>48775</v>
      </c>
    </row>
    <row r="22" spans="1:5">
      <c r="A22" s="4" t="s">
        <v>118</v>
      </c>
      <c r="B22" s="5" t="n">
        <v>-84438</v>
      </c>
      <c r="C22" s="5" t="n">
        <v>4866</v>
      </c>
      <c r="D22" s="5" t="n">
        <v>-117397</v>
      </c>
      <c r="E22" s="5" t="n">
        <v>-28833</v>
      </c>
    </row>
    <row r="23" spans="1:5">
      <c r="A23" s="4" t="s">
        <v>119</v>
      </c>
      <c r="B23" s="5" t="n">
        <v>-60135</v>
      </c>
      <c r="C23" s="5" t="n">
        <v>163554</v>
      </c>
      <c r="D23" s="5" t="n">
        <v>7472</v>
      </c>
      <c r="E23" s="5" t="n">
        <v>273524</v>
      </c>
    </row>
    <row r="24" spans="1:5">
      <c r="A24" s="4" t="s">
        <v>120</v>
      </c>
      <c r="B24" s="5" t="n">
        <v>-19727</v>
      </c>
      <c r="C24" s="5" t="n">
        <v>23807</v>
      </c>
      <c r="D24" s="5" t="n">
        <v>1629</v>
      </c>
      <c r="E24" s="5" t="n">
        <v>42767</v>
      </c>
    </row>
    <row r="25" spans="1:5">
      <c r="A25" s="4" t="s">
        <v>121</v>
      </c>
      <c r="B25" s="5" t="n">
        <v>-40408</v>
      </c>
      <c r="C25" s="5" t="n">
        <v>139747</v>
      </c>
      <c r="D25" s="5" t="n">
        <v>5843</v>
      </c>
      <c r="E25" s="5" t="n">
        <v>230757</v>
      </c>
    </row>
    <row r="26" spans="1:5">
      <c r="A26" s="4" t="s">
        <v>122</v>
      </c>
      <c r="B26" s="5" t="n">
        <v>69531</v>
      </c>
      <c r="C26" s="5" t="n">
        <v>4802</v>
      </c>
      <c r="D26" s="5" t="n">
        <v>73488</v>
      </c>
      <c r="E26" s="5" t="n">
        <v>10578</v>
      </c>
    </row>
    <row r="27" spans="1:5">
      <c r="A27" s="4" t="s">
        <v>123</v>
      </c>
      <c r="B27" s="5" t="n">
        <v>29123</v>
      </c>
      <c r="C27" s="5" t="n">
        <v>144549</v>
      </c>
      <c r="D27" s="5" t="n">
        <v>79331</v>
      </c>
      <c r="E27" s="5" t="n">
        <v>241335</v>
      </c>
    </row>
    <row r="28" spans="1:5">
      <c r="A28" s="4" t="s">
        <v>124</v>
      </c>
      <c r="B28" s="5" t="n">
        <v>-6723</v>
      </c>
      <c r="C28" s="5" t="n">
        <v>-5817</v>
      </c>
      <c r="D28" s="5" t="n">
        <v>-17728</v>
      </c>
      <c r="E28" s="5" t="n">
        <v>-9834</v>
      </c>
    </row>
    <row r="29" spans="1:5">
      <c r="A29" s="4" t="s">
        <v>125</v>
      </c>
      <c r="B29" s="5" t="n">
        <v>22400</v>
      </c>
      <c r="C29" s="5" t="n">
        <v>138732</v>
      </c>
      <c r="D29" s="5" t="n">
        <v>61603</v>
      </c>
      <c r="E29" s="5" t="n">
        <v>231501</v>
      </c>
    </row>
    <row r="30" spans="1:5">
      <c r="A30" s="4" t="s">
        <v>126</v>
      </c>
      <c r="B30" s="5" t="n">
        <v>-16571</v>
      </c>
      <c r="C30" s="5" t="n">
        <v>-11576</v>
      </c>
      <c r="D30" s="5" t="n">
        <v>-33142</v>
      </c>
      <c r="E30" s="5" t="n">
        <v>-20367</v>
      </c>
    </row>
    <row r="31" spans="1:5">
      <c r="A31" s="4" t="s">
        <v>127</v>
      </c>
      <c r="B31" s="7" t="n">
        <v>5829</v>
      </c>
      <c r="C31" s="7" t="n">
        <v>127156</v>
      </c>
      <c r="D31" s="7" t="n">
        <v>28461</v>
      </c>
      <c r="E31" s="7" t="n">
        <v>211134</v>
      </c>
    </row>
    <row r="32" spans="1:5">
      <c r="A32" s="3" t="s">
        <v>128</v>
      </c>
    </row>
    <row r="33" spans="1:5">
      <c r="A33" s="4" t="s">
        <v>129</v>
      </c>
      <c r="B33" s="8" t="n">
        <v>0.03</v>
      </c>
      <c r="C33" s="8" t="n">
        <v>0.73</v>
      </c>
      <c r="D33" s="8" t="n">
        <v>0.16</v>
      </c>
      <c r="E33" s="8" t="n">
        <v>1.21</v>
      </c>
    </row>
    <row r="34" spans="1:5">
      <c r="A34" s="4" t="s">
        <v>130</v>
      </c>
      <c r="B34" s="9" t="n">
        <v>0.03</v>
      </c>
      <c r="C34" s="9" t="n">
        <v>0.73</v>
      </c>
      <c r="D34" s="9" t="n">
        <v>0.16</v>
      </c>
      <c r="E34" s="9" t="n">
        <v>1.2</v>
      </c>
    </row>
    <row r="35" spans="1:5">
      <c r="A35" s="4" t="s">
        <v>131</v>
      </c>
      <c r="B35" s="8" t="n">
        <v>0.17</v>
      </c>
      <c r="C35" s="8" t="n">
        <v>0.15</v>
      </c>
      <c r="D35" s="8" t="n">
        <v>0.34</v>
      </c>
      <c r="E35"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402</v>
      </c>
    </row>
    <row r="3" spans="1:3">
      <c r="A3" s="4" t="s">
        <v>403</v>
      </c>
      <c r="B3" s="7" t="n">
        <v>8389548</v>
      </c>
      <c r="C3" s="7" t="n">
        <v>8007894</v>
      </c>
    </row>
    <row r="4" spans="1:3">
      <c r="A4" s="4" t="s">
        <v>404</v>
      </c>
      <c r="B4" s="5" t="n">
        <v>199974</v>
      </c>
      <c r="C4" s="5" t="n">
        <v>273504</v>
      </c>
    </row>
    <row r="5" spans="1:3">
      <c r="A5" s="4" t="s">
        <v>405</v>
      </c>
    </row>
    <row r="6" spans="1:3">
      <c r="A6" s="3" t="s">
        <v>402</v>
      </c>
    </row>
    <row r="7" spans="1:3">
      <c r="A7" s="4" t="s">
        <v>404</v>
      </c>
      <c r="C7" s="5" t="n">
        <v>36394</v>
      </c>
    </row>
    <row r="8" spans="1:3">
      <c r="A8" s="4" t="s">
        <v>406</v>
      </c>
    </row>
    <row r="9" spans="1:3">
      <c r="A9" s="3" t="s">
        <v>402</v>
      </c>
    </row>
    <row r="10" spans="1:3">
      <c r="A10" s="4" t="s">
        <v>404</v>
      </c>
      <c r="C10" s="5" t="n">
        <v>160270</v>
      </c>
    </row>
    <row r="11" spans="1:3">
      <c r="A11" s="4" t="s">
        <v>407</v>
      </c>
    </row>
    <row r="12" spans="1:3">
      <c r="A12" s="3" t="s">
        <v>402</v>
      </c>
    </row>
    <row r="13" spans="1:3">
      <c r="A13" s="4" t="s">
        <v>404</v>
      </c>
      <c r="B13" s="5" t="n">
        <v>64947</v>
      </c>
    </row>
    <row r="14" spans="1:3">
      <c r="A14" s="4" t="s">
        <v>54</v>
      </c>
    </row>
    <row r="15" spans="1:3">
      <c r="A15" s="3" t="s">
        <v>402</v>
      </c>
    </row>
    <row r="16" spans="1:3">
      <c r="A16" s="4" t="s">
        <v>404</v>
      </c>
      <c r="B16" s="5" t="n">
        <v>31698</v>
      </c>
    </row>
    <row r="17" spans="1:3">
      <c r="A17" s="4" t="s">
        <v>408</v>
      </c>
    </row>
    <row r="18" spans="1:3">
      <c r="A18" s="3" t="s">
        <v>402</v>
      </c>
    </row>
    <row r="19" spans="1:3">
      <c r="A19" s="4" t="s">
        <v>404</v>
      </c>
      <c r="B19" s="5" t="n">
        <v>5714</v>
      </c>
      <c r="C19" s="5" t="n">
        <v>4940</v>
      </c>
    </row>
    <row r="20" spans="1:3">
      <c r="A20" s="4" t="s">
        <v>409</v>
      </c>
    </row>
    <row r="21" spans="1:3">
      <c r="A21" s="3" t="s">
        <v>402</v>
      </c>
    </row>
    <row r="22" spans="1:3">
      <c r="A22" s="4" t="s">
        <v>404</v>
      </c>
      <c r="B22" s="5" t="n">
        <v>97615</v>
      </c>
      <c r="C22" s="5" t="n">
        <v>71657</v>
      </c>
    </row>
    <row r="23" spans="1:3">
      <c r="A23" s="4" t="s">
        <v>410</v>
      </c>
    </row>
    <row r="24" spans="1:3">
      <c r="A24" s="3" t="s">
        <v>402</v>
      </c>
    </row>
    <row r="25" spans="1:3">
      <c r="A25" s="4" t="s">
        <v>404</v>
      </c>
      <c r="C25" s="5" t="n">
        <v>243</v>
      </c>
    </row>
    <row r="26" spans="1:3">
      <c r="A26" s="4" t="s">
        <v>312</v>
      </c>
    </row>
    <row r="27" spans="1:3">
      <c r="A27" s="3" t="s">
        <v>402</v>
      </c>
    </row>
    <row r="28" spans="1:3">
      <c r="A28" s="4" t="s">
        <v>403</v>
      </c>
      <c r="B28" s="5" t="n">
        <v>355747</v>
      </c>
      <c r="C28" s="5" t="n">
        <v>330654</v>
      </c>
    </row>
    <row r="29" spans="1:3">
      <c r="A29" s="4" t="s">
        <v>318</v>
      </c>
    </row>
    <row r="30" spans="1:3">
      <c r="A30" s="3" t="s">
        <v>402</v>
      </c>
    </row>
    <row r="31" spans="1:3">
      <c r="A31" s="4" t="s">
        <v>403</v>
      </c>
      <c r="B31" s="5" t="n">
        <v>13796</v>
      </c>
      <c r="C31" s="5" t="n">
        <v>63732</v>
      </c>
    </row>
    <row r="32" spans="1:3">
      <c r="A32" s="4" t="s">
        <v>319</v>
      </c>
    </row>
    <row r="33" spans="1:3">
      <c r="A33" s="3" t="s">
        <v>402</v>
      </c>
    </row>
    <row r="34" spans="1:3">
      <c r="A34" s="4" t="s">
        <v>403</v>
      </c>
      <c r="B34" s="5" t="n">
        <v>935642</v>
      </c>
      <c r="C34" s="5" t="n">
        <v>854170</v>
      </c>
    </row>
    <row r="35" spans="1:3">
      <c r="A35" s="4" t="s">
        <v>320</v>
      </c>
    </row>
    <row r="36" spans="1:3">
      <c r="A36" s="3" t="s">
        <v>402</v>
      </c>
    </row>
    <row r="37" spans="1:3">
      <c r="A37" s="4" t="s">
        <v>403</v>
      </c>
      <c r="B37" s="5" t="n">
        <v>193570</v>
      </c>
      <c r="C37" s="5" t="n">
        <v>152876</v>
      </c>
    </row>
    <row r="38" spans="1:3">
      <c r="A38" s="4" t="s">
        <v>321</v>
      </c>
    </row>
    <row r="39" spans="1:3">
      <c r="A39" s="3" t="s">
        <v>402</v>
      </c>
    </row>
    <row r="40" spans="1:3">
      <c r="A40" s="4" t="s">
        <v>403</v>
      </c>
      <c r="B40" s="5" t="n">
        <v>1595070</v>
      </c>
      <c r="C40" s="5" t="n">
        <v>1566288</v>
      </c>
    </row>
    <row r="41" spans="1:3">
      <c r="A41" s="4" t="s">
        <v>322</v>
      </c>
    </row>
    <row r="42" spans="1:3">
      <c r="A42" s="3" t="s">
        <v>402</v>
      </c>
    </row>
    <row r="43" spans="1:3">
      <c r="A43" s="4" t="s">
        <v>403</v>
      </c>
      <c r="B43" s="5" t="n">
        <v>2297807</v>
      </c>
      <c r="C43" s="5" t="n">
        <v>2296391</v>
      </c>
    </row>
    <row r="44" spans="1:3">
      <c r="A44" s="4" t="s">
        <v>323</v>
      </c>
    </row>
    <row r="45" spans="1:3">
      <c r="A45" s="3" t="s">
        <v>402</v>
      </c>
    </row>
    <row r="46" spans="1:3">
      <c r="A46" s="4" t="s">
        <v>403</v>
      </c>
      <c r="B46" s="5" t="n">
        <v>378753</v>
      </c>
      <c r="C46" s="5" t="n">
        <v>204082</v>
      </c>
    </row>
    <row r="47" spans="1:3">
      <c r="A47" s="4" t="s">
        <v>324</v>
      </c>
    </row>
    <row r="48" spans="1:3">
      <c r="A48" s="3" t="s">
        <v>402</v>
      </c>
    </row>
    <row r="49" spans="1:3">
      <c r="A49" s="4" t="s">
        <v>403</v>
      </c>
      <c r="B49" s="5" t="n">
        <v>474305</v>
      </c>
      <c r="C49" s="5" t="n">
        <v>177994</v>
      </c>
    </row>
    <row r="50" spans="1:3">
      <c r="A50" s="4" t="s">
        <v>344</v>
      </c>
    </row>
    <row r="51" spans="1:3">
      <c r="A51" s="3" t="s">
        <v>402</v>
      </c>
    </row>
    <row r="52" spans="1:3">
      <c r="A52" s="4" t="s">
        <v>403</v>
      </c>
      <c r="B52" s="5" t="n">
        <v>909779</v>
      </c>
      <c r="C52" s="5" t="n">
        <v>1210385</v>
      </c>
    </row>
    <row r="53" spans="1:3">
      <c r="A53" s="4" t="s">
        <v>345</v>
      </c>
    </row>
    <row r="54" spans="1:3">
      <c r="A54" s="3" t="s">
        <v>402</v>
      </c>
    </row>
    <row r="55" spans="1:3">
      <c r="A55" s="4" t="s">
        <v>403</v>
      </c>
      <c r="B55" s="5" t="n">
        <v>4233</v>
      </c>
      <c r="C55" s="5" t="n">
        <v>61229</v>
      </c>
    </row>
    <row r="56" spans="1:3">
      <c r="A56" s="4" t="s">
        <v>346</v>
      </c>
    </row>
    <row r="57" spans="1:3">
      <c r="A57" s="3" t="s">
        <v>402</v>
      </c>
    </row>
    <row r="58" spans="1:3">
      <c r="A58" s="4" t="s">
        <v>403</v>
      </c>
      <c r="B58" s="5" t="n">
        <v>510922</v>
      </c>
      <c r="C58" s="5" t="n">
        <v>484405</v>
      </c>
    </row>
    <row r="59" spans="1:3">
      <c r="A59" s="4" t="s">
        <v>328</v>
      </c>
    </row>
    <row r="60" spans="1:3">
      <c r="A60" s="3" t="s">
        <v>402</v>
      </c>
    </row>
    <row r="61" spans="1:3">
      <c r="A61" s="4" t="s">
        <v>403</v>
      </c>
      <c r="B61" s="5" t="n">
        <v>129738</v>
      </c>
      <c r="C61" s="5" t="n">
        <v>29710</v>
      </c>
    </row>
    <row r="62" spans="1:3">
      <c r="A62" s="4" t="s">
        <v>411</v>
      </c>
    </row>
    <row r="63" spans="1:3">
      <c r="A63" s="3" t="s">
        <v>402</v>
      </c>
    </row>
    <row r="64" spans="1:3">
      <c r="A64" s="4" t="s">
        <v>403</v>
      </c>
      <c r="B64" s="5" t="n">
        <v>396782</v>
      </c>
      <c r="C64" s="5" t="n">
        <v>356856</v>
      </c>
    </row>
    <row r="65" spans="1:3">
      <c r="A65" s="10" t="n">
        <v>1</v>
      </c>
    </row>
    <row r="66" spans="1:3">
      <c r="A66" s="3" t="s">
        <v>402</v>
      </c>
    </row>
    <row r="67" spans="1:3">
      <c r="A67" s="4" t="s">
        <v>403</v>
      </c>
      <c r="B67" s="5" t="n">
        <v>524829</v>
      </c>
      <c r="C67" s="5" t="n">
        <v>475709</v>
      </c>
    </row>
    <row r="68" spans="1:3">
      <c r="A68" s="4" t="s">
        <v>404</v>
      </c>
      <c r="B68" s="5" t="n">
        <v>64947</v>
      </c>
      <c r="C68" s="5" t="n">
        <v>36394</v>
      </c>
    </row>
    <row r="69" spans="1:3">
      <c r="A69" s="4" t="s">
        <v>412</v>
      </c>
    </row>
    <row r="70" spans="1:3">
      <c r="A70" s="3" t="s">
        <v>402</v>
      </c>
    </row>
    <row r="71" spans="1:3">
      <c r="A71" s="4" t="s">
        <v>404</v>
      </c>
      <c r="C71" s="5" t="n">
        <v>36394</v>
      </c>
    </row>
    <row r="72" spans="1:3">
      <c r="A72" s="4" t="s">
        <v>413</v>
      </c>
    </row>
    <row r="73" spans="1:3">
      <c r="A73" s="3" t="s">
        <v>402</v>
      </c>
    </row>
    <row r="74" spans="1:3">
      <c r="A74" s="4" t="s">
        <v>404</v>
      </c>
      <c r="C74" s="5" t="n">
        <v>0</v>
      </c>
    </row>
    <row r="75" spans="1:3">
      <c r="A75" s="4" t="s">
        <v>414</v>
      </c>
    </row>
    <row r="76" spans="1:3">
      <c r="A76" s="3" t="s">
        <v>402</v>
      </c>
    </row>
    <row r="77" spans="1:3">
      <c r="A77" s="4" t="s">
        <v>404</v>
      </c>
      <c r="B77" s="5" t="n">
        <v>64947</v>
      </c>
    </row>
    <row r="78" spans="1:3">
      <c r="A78" s="4" t="s">
        <v>415</v>
      </c>
    </row>
    <row r="79" spans="1:3">
      <c r="A79" s="3" t="s">
        <v>402</v>
      </c>
    </row>
    <row r="80" spans="1:3">
      <c r="A80" s="4" t="s">
        <v>404</v>
      </c>
      <c r="B80" s="5" t="n">
        <v>0</v>
      </c>
    </row>
    <row r="81" spans="1:3">
      <c r="A81" s="4" t="s">
        <v>416</v>
      </c>
    </row>
    <row r="82" spans="1:3">
      <c r="A82" s="3" t="s">
        <v>402</v>
      </c>
    </row>
    <row r="83" spans="1:3">
      <c r="A83" s="4" t="s">
        <v>404</v>
      </c>
      <c r="B83" s="5" t="n">
        <v>0</v>
      </c>
      <c r="C83" s="5" t="n">
        <v>0</v>
      </c>
    </row>
    <row r="84" spans="1:3">
      <c r="A84" s="4" t="s">
        <v>417</v>
      </c>
    </row>
    <row r="85" spans="1:3">
      <c r="A85" s="3" t="s">
        <v>402</v>
      </c>
    </row>
    <row r="86" spans="1:3">
      <c r="A86" s="4" t="s">
        <v>404</v>
      </c>
      <c r="B86" s="5" t="n">
        <v>0</v>
      </c>
      <c r="C86" s="5" t="n">
        <v>0</v>
      </c>
    </row>
    <row r="87" spans="1:3">
      <c r="A87" s="4" t="s">
        <v>418</v>
      </c>
    </row>
    <row r="88" spans="1:3">
      <c r="A88" s="3" t="s">
        <v>402</v>
      </c>
    </row>
    <row r="89" spans="1:3">
      <c r="A89" s="4" t="s">
        <v>404</v>
      </c>
      <c r="C89" s="5" t="n">
        <v>0</v>
      </c>
    </row>
    <row r="90" spans="1:3">
      <c r="A90" s="4" t="s">
        <v>419</v>
      </c>
    </row>
    <row r="91" spans="1:3">
      <c r="A91" s="3" t="s">
        <v>402</v>
      </c>
    </row>
    <row r="92" spans="1:3">
      <c r="A92" s="4" t="s">
        <v>403</v>
      </c>
      <c r="B92" s="5" t="n">
        <v>355747</v>
      </c>
      <c r="C92" s="5" t="n">
        <v>330654</v>
      </c>
    </row>
    <row r="93" spans="1:3">
      <c r="A93" s="4" t="s">
        <v>420</v>
      </c>
    </row>
    <row r="94" spans="1:3">
      <c r="A94" s="3" t="s">
        <v>402</v>
      </c>
    </row>
    <row r="95" spans="1:3">
      <c r="A95" s="4" t="s">
        <v>403</v>
      </c>
      <c r="B95" s="5" t="n">
        <v>0</v>
      </c>
      <c r="C95" s="5" t="n">
        <v>0</v>
      </c>
    </row>
    <row r="96" spans="1:3">
      <c r="A96" s="4" t="s">
        <v>421</v>
      </c>
    </row>
    <row r="97" spans="1:3">
      <c r="A97" s="3" t="s">
        <v>402</v>
      </c>
    </row>
    <row r="98" spans="1:3">
      <c r="A98" s="4" t="s">
        <v>403</v>
      </c>
      <c r="B98" s="5" t="n">
        <v>0</v>
      </c>
      <c r="C98" s="5" t="n">
        <v>0</v>
      </c>
    </row>
    <row r="99" spans="1:3">
      <c r="A99" s="4" t="s">
        <v>422</v>
      </c>
    </row>
    <row r="100" spans="1:3">
      <c r="A100" s="3" t="s">
        <v>402</v>
      </c>
    </row>
    <row r="101" spans="1:3">
      <c r="A101" s="4" t="s">
        <v>403</v>
      </c>
      <c r="B101" s="5" t="n">
        <v>0</v>
      </c>
      <c r="C101" s="5" t="n">
        <v>0</v>
      </c>
    </row>
    <row r="102" spans="1:3">
      <c r="A102" s="4" t="s">
        <v>423</v>
      </c>
    </row>
    <row r="103" spans="1:3">
      <c r="A103" s="3" t="s">
        <v>402</v>
      </c>
    </row>
    <row r="104" spans="1:3">
      <c r="A104" s="4" t="s">
        <v>403</v>
      </c>
      <c r="B104" s="5" t="n">
        <v>0</v>
      </c>
      <c r="C104" s="5" t="n">
        <v>0</v>
      </c>
    </row>
    <row r="105" spans="1:3">
      <c r="A105" s="4" t="s">
        <v>424</v>
      </c>
    </row>
    <row r="106" spans="1:3">
      <c r="A106" s="3" t="s">
        <v>402</v>
      </c>
    </row>
    <row r="107" spans="1:3">
      <c r="A107" s="4" t="s">
        <v>403</v>
      </c>
      <c r="B107" s="5" t="n">
        <v>0</v>
      </c>
      <c r="C107" s="5" t="n">
        <v>0</v>
      </c>
    </row>
    <row r="108" spans="1:3">
      <c r="A108" s="4" t="s">
        <v>425</v>
      </c>
    </row>
    <row r="109" spans="1:3">
      <c r="A109" s="3" t="s">
        <v>402</v>
      </c>
    </row>
    <row r="110" spans="1:3">
      <c r="A110" s="4" t="s">
        <v>403</v>
      </c>
      <c r="B110" s="5" t="n">
        <v>0</v>
      </c>
      <c r="C110" s="5" t="n">
        <v>0</v>
      </c>
    </row>
    <row r="111" spans="1:3">
      <c r="A111" s="4" t="s">
        <v>426</v>
      </c>
    </row>
    <row r="112" spans="1:3">
      <c r="A112" s="3" t="s">
        <v>402</v>
      </c>
    </row>
    <row r="113" spans="1:3">
      <c r="A113" s="4" t="s">
        <v>403</v>
      </c>
      <c r="B113" s="5" t="n">
        <v>0</v>
      </c>
      <c r="C113" s="5" t="n">
        <v>0</v>
      </c>
    </row>
    <row r="114" spans="1:3">
      <c r="A114" s="4" t="s">
        <v>427</v>
      </c>
    </row>
    <row r="115" spans="1:3">
      <c r="A115" s="3" t="s">
        <v>402</v>
      </c>
    </row>
    <row r="116" spans="1:3">
      <c r="A116" s="4" t="s">
        <v>403</v>
      </c>
      <c r="B116" s="5" t="n">
        <v>0</v>
      </c>
      <c r="C116" s="5" t="n">
        <v>0</v>
      </c>
    </row>
    <row r="117" spans="1:3">
      <c r="A117" s="4" t="s">
        <v>428</v>
      </c>
    </row>
    <row r="118" spans="1:3">
      <c r="A118" s="3" t="s">
        <v>402</v>
      </c>
    </row>
    <row r="119" spans="1:3">
      <c r="A119" s="4" t="s">
        <v>403</v>
      </c>
      <c r="B119" s="5" t="n">
        <v>0</v>
      </c>
      <c r="C119" s="5" t="n">
        <v>0</v>
      </c>
    </row>
    <row r="120" spans="1:3">
      <c r="A120" s="4" t="s">
        <v>429</v>
      </c>
    </row>
    <row r="121" spans="1:3">
      <c r="A121" s="3" t="s">
        <v>402</v>
      </c>
    </row>
    <row r="122" spans="1:3">
      <c r="A122" s="4" t="s">
        <v>403</v>
      </c>
      <c r="B122" s="5" t="n">
        <v>0</v>
      </c>
      <c r="C122" s="5" t="n">
        <v>0</v>
      </c>
    </row>
    <row r="123" spans="1:3">
      <c r="A123" s="4" t="s">
        <v>430</v>
      </c>
    </row>
    <row r="124" spans="1:3">
      <c r="A124" s="3" t="s">
        <v>402</v>
      </c>
    </row>
    <row r="125" spans="1:3">
      <c r="A125" s="4" t="s">
        <v>403</v>
      </c>
      <c r="B125" s="5" t="n">
        <v>0</v>
      </c>
      <c r="C125" s="5" t="n">
        <v>0</v>
      </c>
    </row>
    <row r="126" spans="1:3">
      <c r="A126" s="4" t="s">
        <v>431</v>
      </c>
    </row>
    <row r="127" spans="1:3">
      <c r="A127" s="3" t="s">
        <v>402</v>
      </c>
    </row>
    <row r="128" spans="1:3">
      <c r="A128" s="4" t="s">
        <v>403</v>
      </c>
      <c r="B128" s="5" t="n">
        <v>0</v>
      </c>
      <c r="C128" s="5" t="n">
        <v>0</v>
      </c>
    </row>
    <row r="129" spans="1:3">
      <c r="A129" s="10" t="n">
        <v>2</v>
      </c>
    </row>
    <row r="130" spans="1:3">
      <c r="A130" s="3" t="s">
        <v>402</v>
      </c>
    </row>
    <row r="131" spans="1:3">
      <c r="A131" s="4" t="s">
        <v>403</v>
      </c>
      <c r="B131" s="5" t="n">
        <v>7403026</v>
      </c>
      <c r="C131" s="5" t="n">
        <v>7104005</v>
      </c>
    </row>
    <row r="132" spans="1:3">
      <c r="A132" s="4" t="s">
        <v>404</v>
      </c>
      <c r="B132" s="5" t="n">
        <v>31698</v>
      </c>
      <c r="C132" s="5" t="n">
        <v>160513</v>
      </c>
    </row>
    <row r="133" spans="1:3">
      <c r="A133" s="4" t="s">
        <v>432</v>
      </c>
    </row>
    <row r="134" spans="1:3">
      <c r="A134" s="3" t="s">
        <v>402</v>
      </c>
    </row>
    <row r="135" spans="1:3">
      <c r="A135" s="4" t="s">
        <v>404</v>
      </c>
      <c r="C135" s="5" t="n">
        <v>0</v>
      </c>
    </row>
    <row r="136" spans="1:3">
      <c r="A136" s="4" t="s">
        <v>433</v>
      </c>
    </row>
    <row r="137" spans="1:3">
      <c r="A137" s="3" t="s">
        <v>402</v>
      </c>
    </row>
    <row r="138" spans="1:3">
      <c r="A138" s="4" t="s">
        <v>404</v>
      </c>
      <c r="C138" s="5" t="n">
        <v>160270</v>
      </c>
    </row>
    <row r="139" spans="1:3">
      <c r="A139" s="4" t="s">
        <v>434</v>
      </c>
    </row>
    <row r="140" spans="1:3">
      <c r="A140" s="3" t="s">
        <v>402</v>
      </c>
    </row>
    <row r="141" spans="1:3">
      <c r="A141" s="4" t="s">
        <v>404</v>
      </c>
      <c r="B141" s="5" t="n">
        <v>0</v>
      </c>
    </row>
    <row r="142" spans="1:3">
      <c r="A142" s="4" t="s">
        <v>435</v>
      </c>
    </row>
    <row r="143" spans="1:3">
      <c r="A143" s="3" t="s">
        <v>402</v>
      </c>
    </row>
    <row r="144" spans="1:3">
      <c r="A144" s="4" t="s">
        <v>404</v>
      </c>
      <c r="B144" s="5" t="n">
        <v>31698</v>
      </c>
    </row>
    <row r="145" spans="1:3">
      <c r="A145" s="4" t="s">
        <v>436</v>
      </c>
    </row>
    <row r="146" spans="1:3">
      <c r="A146" s="3" t="s">
        <v>402</v>
      </c>
    </row>
    <row r="147" spans="1:3">
      <c r="A147" s="4" t="s">
        <v>404</v>
      </c>
      <c r="B147" s="5" t="n">
        <v>0</v>
      </c>
      <c r="C147" s="5" t="n">
        <v>0</v>
      </c>
    </row>
    <row r="148" spans="1:3">
      <c r="A148" s="4" t="s">
        <v>437</v>
      </c>
    </row>
    <row r="149" spans="1:3">
      <c r="A149" s="3" t="s">
        <v>402</v>
      </c>
    </row>
    <row r="150" spans="1:3">
      <c r="A150" s="4" t="s">
        <v>404</v>
      </c>
      <c r="B150" s="5" t="n">
        <v>0</v>
      </c>
      <c r="C150" s="5" t="n">
        <v>0</v>
      </c>
    </row>
    <row r="151" spans="1:3">
      <c r="A151" s="4" t="s">
        <v>438</v>
      </c>
    </row>
    <row r="152" spans="1:3">
      <c r="A152" s="3" t="s">
        <v>402</v>
      </c>
    </row>
    <row r="153" spans="1:3">
      <c r="A153" s="4" t="s">
        <v>404</v>
      </c>
      <c r="C153" s="5" t="n">
        <v>243</v>
      </c>
    </row>
    <row r="154" spans="1:3">
      <c r="A154" s="4" t="s">
        <v>439</v>
      </c>
    </row>
    <row r="155" spans="1:3">
      <c r="A155" s="3" t="s">
        <v>402</v>
      </c>
    </row>
    <row r="156" spans="1:3">
      <c r="A156" s="4" t="s">
        <v>403</v>
      </c>
      <c r="B156" s="5" t="n">
        <v>0</v>
      </c>
      <c r="C156" s="5" t="n">
        <v>0</v>
      </c>
    </row>
    <row r="157" spans="1:3">
      <c r="A157" s="4" t="s">
        <v>440</v>
      </c>
    </row>
    <row r="158" spans="1:3">
      <c r="A158" s="3" t="s">
        <v>402</v>
      </c>
    </row>
    <row r="159" spans="1:3">
      <c r="A159" s="4" t="s">
        <v>403</v>
      </c>
      <c r="B159" s="5" t="n">
        <v>13796</v>
      </c>
      <c r="C159" s="5" t="n">
        <v>63732</v>
      </c>
    </row>
    <row r="160" spans="1:3">
      <c r="A160" s="4" t="s">
        <v>441</v>
      </c>
    </row>
    <row r="161" spans="1:3">
      <c r="A161" s="3" t="s">
        <v>402</v>
      </c>
    </row>
    <row r="162" spans="1:3">
      <c r="A162" s="4" t="s">
        <v>403</v>
      </c>
      <c r="B162" s="5" t="n">
        <v>935642</v>
      </c>
      <c r="C162" s="5" t="n">
        <v>854170</v>
      </c>
    </row>
    <row r="163" spans="1:3">
      <c r="A163" s="4" t="s">
        <v>442</v>
      </c>
    </row>
    <row r="164" spans="1:3">
      <c r="A164" s="3" t="s">
        <v>402</v>
      </c>
    </row>
    <row r="165" spans="1:3">
      <c r="A165" s="4" t="s">
        <v>403</v>
      </c>
      <c r="B165" s="5" t="n">
        <v>191359</v>
      </c>
      <c r="C165" s="5" t="n">
        <v>149298</v>
      </c>
    </row>
    <row r="166" spans="1:3">
      <c r="A166" s="4" t="s">
        <v>443</v>
      </c>
    </row>
    <row r="167" spans="1:3">
      <c r="A167" s="3" t="s">
        <v>402</v>
      </c>
    </row>
    <row r="168" spans="1:3">
      <c r="A168" s="4" t="s">
        <v>403</v>
      </c>
      <c r="B168" s="5" t="n">
        <v>1581452</v>
      </c>
      <c r="C168" s="5" t="n">
        <v>1559800</v>
      </c>
    </row>
    <row r="169" spans="1:3">
      <c r="A169" s="4" t="s">
        <v>444</v>
      </c>
    </row>
    <row r="170" spans="1:3">
      <c r="A170" s="3" t="s">
        <v>402</v>
      </c>
    </row>
    <row r="171" spans="1:3">
      <c r="A171" s="4" t="s">
        <v>403</v>
      </c>
      <c r="B171" s="5" t="n">
        <v>2295722</v>
      </c>
      <c r="C171" s="5" t="n">
        <v>2291351</v>
      </c>
    </row>
    <row r="172" spans="1:3">
      <c r="A172" s="4" t="s">
        <v>445</v>
      </c>
    </row>
    <row r="173" spans="1:3">
      <c r="A173" s="3" t="s">
        <v>402</v>
      </c>
    </row>
    <row r="174" spans="1:3">
      <c r="A174" s="4" t="s">
        <v>403</v>
      </c>
      <c r="B174" s="5" t="n">
        <v>378753</v>
      </c>
      <c r="C174" s="5" t="n">
        <v>199503</v>
      </c>
    </row>
    <row r="175" spans="1:3">
      <c r="A175" s="4" t="s">
        <v>446</v>
      </c>
    </row>
    <row r="176" spans="1:3">
      <c r="A176" s="3" t="s">
        <v>402</v>
      </c>
    </row>
    <row r="177" spans="1:3">
      <c r="A177" s="4" t="s">
        <v>403</v>
      </c>
      <c r="B177" s="5" t="n">
        <v>450707</v>
      </c>
      <c r="C177" s="5" t="n">
        <v>177994</v>
      </c>
    </row>
    <row r="178" spans="1:3">
      <c r="A178" s="4" t="s">
        <v>447</v>
      </c>
    </row>
    <row r="179" spans="1:3">
      <c r="A179" s="3" t="s">
        <v>402</v>
      </c>
    </row>
    <row r="180" spans="1:3">
      <c r="A180" s="4" t="s">
        <v>403</v>
      </c>
      <c r="B180" s="5" t="n">
        <v>909779</v>
      </c>
      <c r="C180" s="5" t="n">
        <v>1186315</v>
      </c>
    </row>
    <row r="181" spans="1:3">
      <c r="A181" s="4" t="s">
        <v>448</v>
      </c>
    </row>
    <row r="182" spans="1:3">
      <c r="A182" s="3" t="s">
        <v>402</v>
      </c>
    </row>
    <row r="183" spans="1:3">
      <c r="A183" s="4" t="s">
        <v>403</v>
      </c>
      <c r="B183" s="5" t="n">
        <v>4233</v>
      </c>
      <c r="C183" s="5" t="n">
        <v>58109</v>
      </c>
    </row>
    <row r="184" spans="1:3">
      <c r="A184" s="4" t="s">
        <v>449</v>
      </c>
    </row>
    <row r="185" spans="1:3">
      <c r="A185" s="3" t="s">
        <v>402</v>
      </c>
    </row>
    <row r="186" spans="1:3">
      <c r="A186" s="4" t="s">
        <v>403</v>
      </c>
      <c r="B186" s="5" t="n">
        <v>510922</v>
      </c>
      <c r="C186" s="5" t="n">
        <v>484405</v>
      </c>
    </row>
    <row r="187" spans="1:3">
      <c r="A187" s="4" t="s">
        <v>450</v>
      </c>
    </row>
    <row r="188" spans="1:3">
      <c r="A188" s="3" t="s">
        <v>402</v>
      </c>
    </row>
    <row r="189" spans="1:3">
      <c r="A189" s="4" t="s">
        <v>403</v>
      </c>
      <c r="B189" s="5" t="n">
        <v>129738</v>
      </c>
      <c r="C189" s="5" t="n">
        <v>29710</v>
      </c>
    </row>
    <row r="190" spans="1:3">
      <c r="A190" s="4" t="s">
        <v>451</v>
      </c>
    </row>
    <row r="191" spans="1:3">
      <c r="A191" s="3" t="s">
        <v>402</v>
      </c>
    </row>
    <row r="192" spans="1:3">
      <c r="A192" s="4" t="s">
        <v>403</v>
      </c>
      <c r="B192" s="5" t="n">
        <v>0</v>
      </c>
      <c r="C192" s="5" t="n">
        <v>0</v>
      </c>
    </row>
    <row r="193" spans="1:3">
      <c r="A193" s="10" t="n">
        <v>3</v>
      </c>
    </row>
    <row r="194" spans="1:3">
      <c r="A194" s="3" t="s">
        <v>402</v>
      </c>
    </row>
    <row r="195" spans="1:3">
      <c r="A195" s="4" t="s">
        <v>403</v>
      </c>
      <c r="B195" s="5" t="n">
        <v>461693</v>
      </c>
      <c r="C195" s="5" t="n">
        <v>428180</v>
      </c>
    </row>
    <row r="196" spans="1:3">
      <c r="A196" s="4" t="s">
        <v>404</v>
      </c>
      <c r="B196" s="5" t="n">
        <v>103329</v>
      </c>
      <c r="C196" s="5" t="n">
        <v>76597</v>
      </c>
    </row>
    <row r="197" spans="1:3">
      <c r="A197" s="4" t="s">
        <v>452</v>
      </c>
    </row>
    <row r="198" spans="1:3">
      <c r="A198" s="3" t="s">
        <v>402</v>
      </c>
    </row>
    <row r="199" spans="1:3">
      <c r="A199" s="4" t="s">
        <v>404</v>
      </c>
      <c r="C199" s="5" t="n">
        <v>0</v>
      </c>
    </row>
    <row r="200" spans="1:3">
      <c r="A200" s="4" t="s">
        <v>453</v>
      </c>
    </row>
    <row r="201" spans="1:3">
      <c r="A201" s="3" t="s">
        <v>402</v>
      </c>
    </row>
    <row r="202" spans="1:3">
      <c r="A202" s="4" t="s">
        <v>404</v>
      </c>
      <c r="C202" s="5" t="n">
        <v>0</v>
      </c>
    </row>
    <row r="203" spans="1:3">
      <c r="A203" s="4" t="s">
        <v>454</v>
      </c>
    </row>
    <row r="204" spans="1:3">
      <c r="A204" s="3" t="s">
        <v>402</v>
      </c>
    </row>
    <row r="205" spans="1:3">
      <c r="A205" s="4" t="s">
        <v>404</v>
      </c>
      <c r="B205" s="5" t="n">
        <v>0</v>
      </c>
    </row>
    <row r="206" spans="1:3">
      <c r="A206" s="4" t="s">
        <v>455</v>
      </c>
    </row>
    <row r="207" spans="1:3">
      <c r="A207" s="3" t="s">
        <v>402</v>
      </c>
    </row>
    <row r="208" spans="1:3">
      <c r="A208" s="4" t="s">
        <v>404</v>
      </c>
      <c r="B208" s="5" t="n">
        <v>0</v>
      </c>
    </row>
    <row r="209" spans="1:3">
      <c r="A209" s="4" t="s">
        <v>456</v>
      </c>
    </row>
    <row r="210" spans="1:3">
      <c r="A210" s="3" t="s">
        <v>402</v>
      </c>
    </row>
    <row r="211" spans="1:3">
      <c r="A211" s="4" t="s">
        <v>404</v>
      </c>
      <c r="B211" s="5" t="n">
        <v>5714</v>
      </c>
      <c r="C211" s="5" t="n">
        <v>4940</v>
      </c>
    </row>
    <row r="212" spans="1:3">
      <c r="A212" s="4" t="s">
        <v>457</v>
      </c>
    </row>
    <row r="213" spans="1:3">
      <c r="A213" s="3" t="s">
        <v>402</v>
      </c>
    </row>
    <row r="214" spans="1:3">
      <c r="A214" s="4" t="s">
        <v>404</v>
      </c>
      <c r="B214" s="5" t="n">
        <v>97615</v>
      </c>
      <c r="C214" s="5" t="n">
        <v>71657</v>
      </c>
    </row>
    <row r="215" spans="1:3">
      <c r="A215" s="4" t="s">
        <v>458</v>
      </c>
    </row>
    <row r="216" spans="1:3">
      <c r="A216" s="3" t="s">
        <v>402</v>
      </c>
    </row>
    <row r="217" spans="1:3">
      <c r="A217" s="4" t="s">
        <v>404</v>
      </c>
      <c r="C217" s="5" t="n">
        <v>0</v>
      </c>
    </row>
    <row r="218" spans="1:3">
      <c r="A218" s="4" t="s">
        <v>459</v>
      </c>
    </row>
    <row r="219" spans="1:3">
      <c r="A219" s="3" t="s">
        <v>402</v>
      </c>
    </row>
    <row r="220" spans="1:3">
      <c r="A220" s="4" t="s">
        <v>403</v>
      </c>
      <c r="B220" s="5" t="n">
        <v>0</v>
      </c>
      <c r="C220" s="5" t="n">
        <v>0</v>
      </c>
    </row>
    <row r="221" spans="1:3">
      <c r="A221" s="4" t="s">
        <v>460</v>
      </c>
    </row>
    <row r="222" spans="1:3">
      <c r="A222" s="3" t="s">
        <v>402</v>
      </c>
    </row>
    <row r="223" spans="1:3">
      <c r="A223" s="4" t="s">
        <v>403</v>
      </c>
      <c r="B223" s="5" t="n">
        <v>0</v>
      </c>
      <c r="C223" s="5" t="n">
        <v>0</v>
      </c>
    </row>
    <row r="224" spans="1:3">
      <c r="A224" s="4" t="s">
        <v>461</v>
      </c>
    </row>
    <row r="225" spans="1:3">
      <c r="A225" s="3" t="s">
        <v>402</v>
      </c>
    </row>
    <row r="226" spans="1:3">
      <c r="A226" s="4" t="s">
        <v>403</v>
      </c>
      <c r="B226" s="5" t="n">
        <v>0</v>
      </c>
      <c r="C226" s="5" t="n">
        <v>0</v>
      </c>
    </row>
    <row r="227" spans="1:3">
      <c r="A227" s="4" t="s">
        <v>462</v>
      </c>
    </row>
    <row r="228" spans="1:3">
      <c r="A228" s="3" t="s">
        <v>402</v>
      </c>
    </row>
    <row r="229" spans="1:3">
      <c r="A229" s="4" t="s">
        <v>403</v>
      </c>
      <c r="B229" s="5" t="n">
        <v>2211</v>
      </c>
      <c r="C229" s="5" t="n">
        <v>3578</v>
      </c>
    </row>
    <row r="230" spans="1:3">
      <c r="A230" s="4" t="s">
        <v>463</v>
      </c>
    </row>
    <row r="231" spans="1:3">
      <c r="A231" s="3" t="s">
        <v>402</v>
      </c>
    </row>
    <row r="232" spans="1:3">
      <c r="A232" s="4" t="s">
        <v>403</v>
      </c>
      <c r="B232" s="5" t="n">
        <v>13618</v>
      </c>
      <c r="C232" s="5" t="n">
        <v>6488</v>
      </c>
    </row>
    <row r="233" spans="1:3">
      <c r="A233" s="4" t="s">
        <v>464</v>
      </c>
    </row>
    <row r="234" spans="1:3">
      <c r="A234" s="3" t="s">
        <v>402</v>
      </c>
    </row>
    <row r="235" spans="1:3">
      <c r="A235" s="4" t="s">
        <v>403</v>
      </c>
      <c r="B235" s="5" t="n">
        <v>2085</v>
      </c>
      <c r="C235" s="5" t="n">
        <v>5040</v>
      </c>
    </row>
    <row r="236" spans="1:3">
      <c r="A236" s="4" t="s">
        <v>465</v>
      </c>
    </row>
    <row r="237" spans="1:3">
      <c r="A237" s="3" t="s">
        <v>402</v>
      </c>
    </row>
    <row r="238" spans="1:3">
      <c r="A238" s="4" t="s">
        <v>403</v>
      </c>
      <c r="B238" s="5" t="n">
        <v>0</v>
      </c>
      <c r="C238" s="5" t="n">
        <v>4579</v>
      </c>
    </row>
    <row r="239" spans="1:3">
      <c r="A239" s="4" t="s">
        <v>466</v>
      </c>
    </row>
    <row r="240" spans="1:3">
      <c r="A240" s="3" t="s">
        <v>402</v>
      </c>
    </row>
    <row r="241" spans="1:3">
      <c r="A241" s="4" t="s">
        <v>403</v>
      </c>
      <c r="B241" s="5" t="n">
        <v>23598</v>
      </c>
      <c r="C241" s="5" t="n">
        <v>0</v>
      </c>
    </row>
    <row r="242" spans="1:3">
      <c r="A242" s="4" t="s">
        <v>467</v>
      </c>
    </row>
    <row r="243" spans="1:3">
      <c r="A243" s="3" t="s">
        <v>402</v>
      </c>
    </row>
    <row r="244" spans="1:3">
      <c r="A244" s="4" t="s">
        <v>403</v>
      </c>
      <c r="B244" s="5" t="n">
        <v>0</v>
      </c>
      <c r="C244" s="5" t="n">
        <v>24070</v>
      </c>
    </row>
    <row r="245" spans="1:3">
      <c r="A245" s="4" t="s">
        <v>468</v>
      </c>
    </row>
    <row r="246" spans="1:3">
      <c r="A246" s="3" t="s">
        <v>402</v>
      </c>
    </row>
    <row r="247" spans="1:3">
      <c r="A247" s="4" t="s">
        <v>403</v>
      </c>
      <c r="B247" s="5" t="n">
        <v>0</v>
      </c>
      <c r="C247" s="5" t="n">
        <v>3120</v>
      </c>
    </row>
    <row r="248" spans="1:3">
      <c r="A248" s="4" t="s">
        <v>469</v>
      </c>
    </row>
    <row r="249" spans="1:3">
      <c r="A249" s="3" t="s">
        <v>402</v>
      </c>
    </row>
    <row r="250" spans="1:3">
      <c r="A250" s="4" t="s">
        <v>403</v>
      </c>
      <c r="B250" s="5" t="n">
        <v>0</v>
      </c>
      <c r="C250" s="5" t="n">
        <v>0</v>
      </c>
    </row>
    <row r="251" spans="1:3">
      <c r="A251" s="4" t="s">
        <v>470</v>
      </c>
    </row>
    <row r="252" spans="1:3">
      <c r="A252" s="3" t="s">
        <v>402</v>
      </c>
    </row>
    <row r="253" spans="1:3">
      <c r="A253" s="4" t="s">
        <v>403</v>
      </c>
      <c r="B253" s="5" t="n">
        <v>0</v>
      </c>
      <c r="C253" s="5" t="n">
        <v>0</v>
      </c>
    </row>
    <row r="254" spans="1:3">
      <c r="A254" s="4" t="s">
        <v>471</v>
      </c>
    </row>
    <row r="255" spans="1:3">
      <c r="A255" s="3" t="s">
        <v>402</v>
      </c>
    </row>
    <row r="256" spans="1:3">
      <c r="A256" s="4" t="s">
        <v>403</v>
      </c>
      <c r="B256" s="5" t="n">
        <v>396782</v>
      </c>
      <c r="C256" s="5" t="n">
        <v>356856</v>
      </c>
    </row>
    <row r="257" spans="1:3">
      <c r="A257" s="4" t="s">
        <v>370</v>
      </c>
    </row>
    <row r="258" spans="1:3">
      <c r="A258" s="3" t="s">
        <v>402</v>
      </c>
    </row>
    <row r="259" spans="1:3">
      <c r="A259" s="4" t="s">
        <v>403</v>
      </c>
      <c r="B259" s="5" t="n">
        <v>108830</v>
      </c>
      <c r="C259" s="5" t="n">
        <v>137162</v>
      </c>
    </row>
    <row r="260" spans="1:3">
      <c r="A260" s="4" t="s">
        <v>472</v>
      </c>
    </row>
    <row r="261" spans="1:3">
      <c r="A261" s="3" t="s">
        <v>402</v>
      </c>
    </row>
    <row r="262" spans="1:3">
      <c r="A262" s="4" t="s">
        <v>403</v>
      </c>
      <c r="B262" s="5" t="n">
        <v>86584</v>
      </c>
      <c r="C262" s="5" t="n">
        <v>66228</v>
      </c>
    </row>
    <row r="263" spans="1:3">
      <c r="A263" s="4" t="s">
        <v>473</v>
      </c>
    </row>
    <row r="264" spans="1:3">
      <c r="A264" s="3" t="s">
        <v>402</v>
      </c>
    </row>
    <row r="265" spans="1:3">
      <c r="A265" s="4" t="s">
        <v>403</v>
      </c>
      <c r="B265" s="5" t="n">
        <v>898</v>
      </c>
      <c r="C265" s="5" t="n">
        <v>49618</v>
      </c>
    </row>
    <row r="266" spans="1:3">
      <c r="A266" s="4" t="s">
        <v>474</v>
      </c>
    </row>
    <row r="267" spans="1:3">
      <c r="A267" s="3" t="s">
        <v>402</v>
      </c>
    </row>
    <row r="268" spans="1:3">
      <c r="A268" s="4" t="s">
        <v>403</v>
      </c>
      <c r="B268" s="5" t="n">
        <v>21348</v>
      </c>
      <c r="C268" s="5" t="n">
        <v>21316</v>
      </c>
    </row>
    <row r="269" spans="1:3">
      <c r="A269" s="4" t="s">
        <v>475</v>
      </c>
    </row>
    <row r="270" spans="1:3">
      <c r="A270" s="3" t="s">
        <v>402</v>
      </c>
    </row>
    <row r="271" spans="1:3">
      <c r="A271" s="4" t="s">
        <v>403</v>
      </c>
      <c r="B271" s="5" t="n">
        <v>84574</v>
      </c>
      <c r="C271" s="5" t="n">
        <v>81960</v>
      </c>
    </row>
    <row r="272" spans="1:3">
      <c r="A272" s="4" t="s">
        <v>476</v>
      </c>
    </row>
    <row r="273" spans="1:3">
      <c r="A273" s="3" t="s">
        <v>402</v>
      </c>
    </row>
    <row r="274" spans="1:3">
      <c r="A274" s="4" t="s">
        <v>403</v>
      </c>
      <c r="B274" s="5" t="n">
        <v>82498</v>
      </c>
      <c r="C274" s="5" t="n">
        <v>78827</v>
      </c>
    </row>
    <row r="275" spans="1:3">
      <c r="A275" s="4" t="s">
        <v>477</v>
      </c>
    </row>
    <row r="276" spans="1:3">
      <c r="A276" s="3" t="s">
        <v>402</v>
      </c>
    </row>
    <row r="277" spans="1:3">
      <c r="A277" s="4" t="s">
        <v>403</v>
      </c>
      <c r="B277" s="5" t="n">
        <v>25</v>
      </c>
      <c r="C277" s="5" t="n">
        <v>0</v>
      </c>
    </row>
    <row r="278" spans="1:3">
      <c r="A278" s="4" t="s">
        <v>478</v>
      </c>
    </row>
    <row r="279" spans="1:3">
      <c r="A279" s="3" t="s">
        <v>402</v>
      </c>
    </row>
    <row r="280" spans="1:3">
      <c r="A280" s="4" t="s">
        <v>403</v>
      </c>
      <c r="B280" s="7" t="n">
        <v>2051</v>
      </c>
      <c r="C280" s="7" t="n">
        <v>31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97</v>
      </c>
      <c r="D1" s="2" t="s">
        <v>1</v>
      </c>
    </row>
    <row r="2" spans="1:5">
      <c r="B2" s="2" t="s">
        <v>2</v>
      </c>
      <c r="C2" s="2" t="s">
        <v>98</v>
      </c>
      <c r="D2" s="2" t="s">
        <v>2</v>
      </c>
      <c r="E2" s="2" t="s">
        <v>98</v>
      </c>
    </row>
    <row r="3" spans="1:5">
      <c r="A3" s="3" t="s">
        <v>480</v>
      </c>
    </row>
    <row r="4" spans="1:5">
      <c r="A4" s="4" t="s">
        <v>481</v>
      </c>
      <c r="B4" s="7" t="n">
        <v>376237</v>
      </c>
      <c r="C4" s="7" t="n">
        <v>239094</v>
      </c>
      <c r="D4" s="7" t="n">
        <v>351583</v>
      </c>
      <c r="E4" s="7" t="n">
        <v>201046</v>
      </c>
    </row>
    <row r="5" spans="1:5">
      <c r="A5" s="4" t="s">
        <v>123</v>
      </c>
      <c r="B5" s="5" t="n">
        <v>9815</v>
      </c>
      <c r="C5" s="5" t="n">
        <v>23059</v>
      </c>
      <c r="D5" s="5" t="n">
        <v>43630</v>
      </c>
      <c r="E5" s="5" t="n">
        <v>44109</v>
      </c>
    </row>
    <row r="6" spans="1:5">
      <c r="A6" s="4" t="s">
        <v>482</v>
      </c>
      <c r="B6" s="5" t="n">
        <v>318</v>
      </c>
      <c r="C6" s="5" t="n">
        <v>-776</v>
      </c>
      <c r="D6" s="5" t="n">
        <v>-151</v>
      </c>
      <c r="E6" s="5" t="n">
        <v>-12449</v>
      </c>
    </row>
    <row r="7" spans="1:5">
      <c r="A7" s="4" t="s">
        <v>483</v>
      </c>
      <c r="B7" s="5" t="n">
        <v>-20687</v>
      </c>
      <c r="C7" s="5" t="n">
        <v>-147</v>
      </c>
      <c r="D7" s="5" t="n">
        <v>1359</v>
      </c>
      <c r="E7" s="5" t="n">
        <v>2872</v>
      </c>
    </row>
    <row r="8" spans="1:5">
      <c r="A8" s="4" t="s">
        <v>484</v>
      </c>
      <c r="B8" s="5" t="n">
        <v>-29131</v>
      </c>
      <c r="C8" s="5" t="n">
        <v>-16858</v>
      </c>
      <c r="D8" s="5" t="n">
        <v>-41809</v>
      </c>
      <c r="E8" s="5" t="n">
        <v>8794</v>
      </c>
    </row>
    <row r="9" spans="1:5">
      <c r="A9" s="4" t="s">
        <v>485</v>
      </c>
      <c r="B9" s="5" t="n">
        <v>21812</v>
      </c>
      <c r="C9" s="5" t="n">
        <v>0</v>
      </c>
      <c r="D9" s="5" t="n">
        <v>3752</v>
      </c>
      <c r="E9" s="5" t="n">
        <v>0</v>
      </c>
    </row>
    <row r="10" spans="1:5">
      <c r="A10" s="4" t="s">
        <v>486</v>
      </c>
      <c r="B10" s="5" t="n">
        <v>358364</v>
      </c>
      <c r="C10" s="5" t="n">
        <v>244372</v>
      </c>
      <c r="D10" s="5" t="n">
        <v>358364</v>
      </c>
      <c r="E10" s="5" t="n">
        <v>244372</v>
      </c>
    </row>
    <row r="11" spans="1:5">
      <c r="A11" s="4" t="s">
        <v>487</v>
      </c>
    </row>
    <row r="12" spans="1:5">
      <c r="A12" s="3" t="s">
        <v>480</v>
      </c>
    </row>
    <row r="13" spans="1:5">
      <c r="A13" s="4" t="s">
        <v>481</v>
      </c>
      <c r="B13" s="5" t="n">
        <v>4117</v>
      </c>
      <c r="D13" s="5" t="n">
        <v>3133</v>
      </c>
    </row>
    <row r="14" spans="1:5">
      <c r="A14" s="4" t="s">
        <v>123</v>
      </c>
      <c r="B14" s="5" t="n">
        <v>-74</v>
      </c>
      <c r="D14" s="5" t="n">
        <v>-422</v>
      </c>
    </row>
    <row r="15" spans="1:5">
      <c r="A15" s="4" t="s">
        <v>482</v>
      </c>
      <c r="B15" s="5" t="n">
        <v>0</v>
      </c>
      <c r="D15" s="5" t="n">
        <v>0</v>
      </c>
    </row>
    <row r="16" spans="1:5">
      <c r="A16" s="4" t="s">
        <v>483</v>
      </c>
      <c r="B16" s="5" t="n">
        <v>0</v>
      </c>
      <c r="D16" s="5" t="n">
        <v>4484</v>
      </c>
    </row>
    <row r="17" spans="1:5">
      <c r="A17" s="4" t="s">
        <v>484</v>
      </c>
      <c r="B17" s="5" t="n">
        <v>0</v>
      </c>
      <c r="D17" s="5" t="n">
        <v>-2134</v>
      </c>
    </row>
    <row r="18" spans="1:5">
      <c r="A18" s="4" t="s">
        <v>485</v>
      </c>
      <c r="B18" s="5" t="n">
        <v>-1992</v>
      </c>
      <c r="D18" s="5" t="n">
        <v>-3010</v>
      </c>
    </row>
    <row r="19" spans="1:5">
      <c r="A19" s="4" t="s">
        <v>486</v>
      </c>
      <c r="B19" s="5" t="n">
        <v>2051</v>
      </c>
      <c r="D19" s="5" t="n">
        <v>2051</v>
      </c>
    </row>
    <row r="20" spans="1:5">
      <c r="A20" s="4" t="s">
        <v>332</v>
      </c>
    </row>
    <row r="21" spans="1:5">
      <c r="A21" s="3" t="s">
        <v>480</v>
      </c>
    </row>
    <row r="22" spans="1:5">
      <c r="A22" s="4" t="s">
        <v>481</v>
      </c>
      <c r="B22" s="5" t="n">
        <v>17383</v>
      </c>
      <c r="C22" s="5" t="n">
        <v>25556</v>
      </c>
      <c r="D22" s="5" t="n">
        <v>21316</v>
      </c>
      <c r="E22" s="5" t="n">
        <v>37211</v>
      </c>
    </row>
    <row r="23" spans="1:5">
      <c r="A23" s="4" t="s">
        <v>123</v>
      </c>
      <c r="B23" s="5" t="n">
        <v>0</v>
      </c>
      <c r="C23" s="5" t="n">
        <v>0</v>
      </c>
      <c r="D23" s="5" t="n">
        <v>0</v>
      </c>
      <c r="E23" s="5" t="n">
        <v>0</v>
      </c>
    </row>
    <row r="24" spans="1:5">
      <c r="A24" s="4" t="s">
        <v>482</v>
      </c>
      <c r="B24" s="5" t="n">
        <v>93</v>
      </c>
      <c r="C24" s="5" t="n">
        <v>-776</v>
      </c>
      <c r="D24" s="5" t="n">
        <v>338</v>
      </c>
      <c r="E24" s="5" t="n">
        <v>-12449</v>
      </c>
    </row>
    <row r="25" spans="1:5">
      <c r="A25" s="4" t="s">
        <v>483</v>
      </c>
      <c r="B25" s="5" t="n">
        <v>76</v>
      </c>
      <c r="C25" s="5" t="n">
        <v>-16</v>
      </c>
      <c r="D25" s="5" t="n">
        <v>76</v>
      </c>
      <c r="E25" s="5" t="n">
        <v>2</v>
      </c>
    </row>
    <row r="26" spans="1:5">
      <c r="A26" s="4" t="s">
        <v>484</v>
      </c>
      <c r="B26" s="5" t="n">
        <v>-16748</v>
      </c>
      <c r="C26" s="5" t="n">
        <v>0</v>
      </c>
      <c r="D26" s="5" t="n">
        <v>-16748</v>
      </c>
      <c r="E26" s="5" t="n">
        <v>0</v>
      </c>
    </row>
    <row r="27" spans="1:5">
      <c r="A27" s="4" t="s">
        <v>485</v>
      </c>
      <c r="B27" s="5" t="n">
        <v>20544</v>
      </c>
      <c r="C27" s="5" t="n">
        <v>0</v>
      </c>
      <c r="D27" s="5" t="n">
        <v>16366</v>
      </c>
      <c r="E27" s="5" t="n">
        <v>0</v>
      </c>
    </row>
    <row r="28" spans="1:5">
      <c r="A28" s="4" t="s">
        <v>486</v>
      </c>
      <c r="B28" s="5" t="n">
        <v>21348</v>
      </c>
      <c r="C28" s="5" t="n">
        <v>24764</v>
      </c>
      <c r="D28" s="5" t="n">
        <v>21348</v>
      </c>
      <c r="E28" s="5" t="n">
        <v>24764</v>
      </c>
    </row>
    <row r="29" spans="1:5">
      <c r="A29" s="4" t="s">
        <v>336</v>
      </c>
    </row>
    <row r="30" spans="1:5">
      <c r="A30" s="3" t="s">
        <v>480</v>
      </c>
    </row>
    <row r="31" spans="1:5">
      <c r="A31" s="4" t="s">
        <v>481</v>
      </c>
      <c r="B31" s="5" t="n">
        <v>35173</v>
      </c>
      <c r="D31" s="5" t="n">
        <v>46875</v>
      </c>
    </row>
    <row r="32" spans="1:5">
      <c r="A32" s="4" t="s">
        <v>123</v>
      </c>
      <c r="B32" s="5" t="n">
        <v>0</v>
      </c>
      <c r="D32" s="5" t="n">
        <v>0</v>
      </c>
    </row>
    <row r="33" spans="1:5">
      <c r="A33" s="4" t="s">
        <v>482</v>
      </c>
      <c r="B33" s="5" t="n">
        <v>225</v>
      </c>
      <c r="D33" s="5" t="n">
        <v>-489</v>
      </c>
    </row>
    <row r="34" spans="1:5">
      <c r="A34" s="4" t="s">
        <v>483</v>
      </c>
      <c r="B34" s="5" t="n">
        <v>5166</v>
      </c>
      <c r="D34" s="5" t="n">
        <v>7505</v>
      </c>
    </row>
    <row r="35" spans="1:5">
      <c r="A35" s="4" t="s">
        <v>484</v>
      </c>
      <c r="B35" s="5" t="n">
        <v>-2312</v>
      </c>
      <c r="D35" s="5" t="n">
        <v>-2775</v>
      </c>
    </row>
    <row r="36" spans="1:5">
      <c r="A36" s="4" t="s">
        <v>485</v>
      </c>
      <c r="B36" s="5" t="n">
        <v>3260</v>
      </c>
      <c r="D36" s="5" t="n">
        <v>-9604</v>
      </c>
    </row>
    <row r="37" spans="1:5">
      <c r="A37" s="4" t="s">
        <v>486</v>
      </c>
      <c r="B37" s="5" t="n">
        <v>41512</v>
      </c>
      <c r="D37" s="5" t="n">
        <v>41512</v>
      </c>
    </row>
    <row r="38" spans="1:5">
      <c r="A38" s="4" t="s">
        <v>411</v>
      </c>
    </row>
    <row r="39" spans="1:5">
      <c r="A39" s="3" t="s">
        <v>480</v>
      </c>
    </row>
    <row r="40" spans="1:5">
      <c r="A40" s="4" t="s">
        <v>481</v>
      </c>
      <c r="B40" s="5" t="n">
        <v>397493</v>
      </c>
      <c r="C40" s="5" t="n">
        <v>294573</v>
      </c>
      <c r="D40" s="5" t="n">
        <v>356856</v>
      </c>
      <c r="E40" s="5" t="n">
        <v>264001</v>
      </c>
    </row>
    <row r="41" spans="1:5">
      <c r="A41" s="4" t="s">
        <v>123</v>
      </c>
      <c r="B41" s="5" t="n">
        <v>13121</v>
      </c>
      <c r="C41" s="5" t="n">
        <v>28532</v>
      </c>
      <c r="D41" s="5" t="n">
        <v>48616</v>
      </c>
      <c r="E41" s="5" t="n">
        <v>59161</v>
      </c>
    </row>
    <row r="42" spans="1:5">
      <c r="A42" s="4" t="s">
        <v>482</v>
      </c>
      <c r="B42" s="5" t="n">
        <v>0</v>
      </c>
      <c r="C42" s="5" t="n">
        <v>0</v>
      </c>
      <c r="D42" s="5" t="n">
        <v>0</v>
      </c>
      <c r="E42" s="5" t="n">
        <v>0</v>
      </c>
    </row>
    <row r="43" spans="1:5">
      <c r="A43" s="4" t="s">
        <v>483</v>
      </c>
      <c r="B43" s="5" t="n">
        <v>1250</v>
      </c>
      <c r="C43" s="5" t="n">
        <v>11330</v>
      </c>
      <c r="D43" s="5" t="n">
        <v>16473</v>
      </c>
      <c r="E43" s="5" t="n">
        <v>11330</v>
      </c>
    </row>
    <row r="44" spans="1:5">
      <c r="A44" s="4" t="s">
        <v>484</v>
      </c>
      <c r="B44" s="5" t="n">
        <v>-15082</v>
      </c>
      <c r="C44" s="5" t="n">
        <v>-30001</v>
      </c>
      <c r="D44" s="5" t="n">
        <v>-25163</v>
      </c>
      <c r="E44" s="5" t="n">
        <v>-30058</v>
      </c>
    </row>
    <row r="45" spans="1:5">
      <c r="A45" s="4" t="s">
        <v>485</v>
      </c>
      <c r="B45" s="5" t="n">
        <v>0</v>
      </c>
      <c r="D45" s="5" t="n">
        <v>0</v>
      </c>
    </row>
    <row r="46" spans="1:5">
      <c r="A46" s="4" t="s">
        <v>486</v>
      </c>
      <c r="B46" s="5" t="n">
        <v>396782</v>
      </c>
      <c r="C46" s="5" t="n">
        <v>304434</v>
      </c>
      <c r="D46" s="5" t="n">
        <v>396782</v>
      </c>
      <c r="E46" s="5" t="n">
        <v>304434</v>
      </c>
    </row>
    <row r="47" spans="1:5">
      <c r="A47" s="4" t="s">
        <v>408</v>
      </c>
    </row>
    <row r="48" spans="1:5">
      <c r="A48" s="3" t="s">
        <v>480</v>
      </c>
    </row>
    <row r="49" spans="1:5">
      <c r="A49" s="4" t="s">
        <v>481</v>
      </c>
      <c r="B49" s="5" t="n">
        <v>-5599</v>
      </c>
      <c r="C49" s="5" t="n">
        <v>-7168</v>
      </c>
      <c r="D49" s="5" t="n">
        <v>-4940</v>
      </c>
      <c r="E49" s="5" t="n">
        <v>-15406</v>
      </c>
    </row>
    <row r="50" spans="1:5">
      <c r="A50" s="4" t="s">
        <v>123</v>
      </c>
      <c r="B50" s="5" t="n">
        <v>-115</v>
      </c>
      <c r="C50" s="5" t="n">
        <v>-1886</v>
      </c>
      <c r="D50" s="5" t="n">
        <v>-774</v>
      </c>
      <c r="E50" s="5" t="n">
        <v>-9054</v>
      </c>
    </row>
    <row r="51" spans="1:5">
      <c r="A51" s="4" t="s">
        <v>482</v>
      </c>
      <c r="B51" s="5" t="n">
        <v>0</v>
      </c>
      <c r="C51" s="5" t="n">
        <v>0</v>
      </c>
      <c r="D51" s="5" t="n">
        <v>0</v>
      </c>
      <c r="E51" s="5" t="n">
        <v>0</v>
      </c>
    </row>
    <row r="52" spans="1:5">
      <c r="A52" s="4" t="s">
        <v>483</v>
      </c>
      <c r="B52" s="5" t="n">
        <v>0</v>
      </c>
      <c r="C52" s="5" t="n">
        <v>0</v>
      </c>
      <c r="D52" s="5" t="n">
        <v>0</v>
      </c>
      <c r="E52" s="5" t="n">
        <v>0</v>
      </c>
    </row>
    <row r="53" spans="1:5">
      <c r="A53" s="4" t="s">
        <v>484</v>
      </c>
      <c r="B53" s="5" t="n">
        <v>0</v>
      </c>
      <c r="C53" s="5" t="n">
        <v>0</v>
      </c>
      <c r="D53" s="5" t="n">
        <v>0</v>
      </c>
      <c r="E53" s="5" t="n">
        <v>15406</v>
      </c>
    </row>
    <row r="54" spans="1:5">
      <c r="A54" s="4" t="s">
        <v>485</v>
      </c>
      <c r="B54" s="5" t="n">
        <v>0</v>
      </c>
      <c r="C54" s="5" t="n">
        <v>0</v>
      </c>
      <c r="D54" s="5" t="n">
        <v>0</v>
      </c>
      <c r="E54" s="5" t="n">
        <v>0</v>
      </c>
    </row>
    <row r="55" spans="1:5">
      <c r="A55" s="4" t="s">
        <v>486</v>
      </c>
      <c r="B55" s="5" t="n">
        <v>-5714</v>
      </c>
      <c r="C55" s="5" t="n">
        <v>-9054</v>
      </c>
      <c r="D55" s="5" t="n">
        <v>-5714</v>
      </c>
      <c r="E55" s="5" t="n">
        <v>-9054</v>
      </c>
    </row>
    <row r="56" spans="1:5">
      <c r="A56" s="4" t="s">
        <v>409</v>
      </c>
    </row>
    <row r="57" spans="1:5">
      <c r="A57" s="3" t="s">
        <v>480</v>
      </c>
    </row>
    <row r="58" spans="1:5">
      <c r="A58" s="4" t="s">
        <v>481</v>
      </c>
      <c r="B58" s="5" t="n">
        <v>-72330</v>
      </c>
      <c r="C58" s="5" t="n">
        <v>-73867</v>
      </c>
      <c r="D58" s="5" t="n">
        <v>-71657</v>
      </c>
      <c r="E58" s="5" t="n">
        <v>-84760</v>
      </c>
    </row>
    <row r="59" spans="1:5">
      <c r="A59" s="4" t="s">
        <v>123</v>
      </c>
      <c r="B59" s="5" t="n">
        <v>-3117</v>
      </c>
      <c r="C59" s="5" t="n">
        <v>-3587</v>
      </c>
      <c r="D59" s="5" t="n">
        <v>-3790</v>
      </c>
      <c r="E59" s="5" t="n">
        <v>-5998</v>
      </c>
    </row>
    <row r="60" spans="1:5">
      <c r="A60" s="4" t="s">
        <v>482</v>
      </c>
      <c r="B60" s="5" t="n">
        <v>0</v>
      </c>
      <c r="C60" s="5" t="n">
        <v>0</v>
      </c>
      <c r="D60" s="5" t="n">
        <v>0</v>
      </c>
      <c r="E60" s="5" t="n">
        <v>0</v>
      </c>
    </row>
    <row r="61" spans="1:5">
      <c r="A61" s="4" t="s">
        <v>483</v>
      </c>
      <c r="B61" s="5" t="n">
        <v>-27179</v>
      </c>
      <c r="C61" s="5" t="n">
        <v>-11461</v>
      </c>
      <c r="D61" s="5" t="n">
        <v>-27179</v>
      </c>
      <c r="E61" s="5" t="n">
        <v>-8460</v>
      </c>
    </row>
    <row r="62" spans="1:5">
      <c r="A62" s="4" t="s">
        <v>484</v>
      </c>
      <c r="B62" s="5" t="n">
        <v>5011</v>
      </c>
      <c r="C62" s="5" t="n">
        <v>13143</v>
      </c>
      <c r="D62" s="5" t="n">
        <v>5011</v>
      </c>
      <c r="E62" s="5" t="n">
        <v>23446</v>
      </c>
    </row>
    <row r="63" spans="1:5">
      <c r="A63" s="4" t="s">
        <v>485</v>
      </c>
      <c r="B63" s="5" t="n">
        <v>0</v>
      </c>
      <c r="C63" s="5" t="n">
        <v>0</v>
      </c>
      <c r="D63" s="5" t="n">
        <v>0</v>
      </c>
      <c r="E63" s="5" t="n">
        <v>0</v>
      </c>
    </row>
    <row r="64" spans="1:5">
      <c r="A64" s="4" t="s">
        <v>486</v>
      </c>
      <c r="B64" s="7" t="n">
        <v>-97615</v>
      </c>
      <c r="C64" s="7" t="n">
        <v>-75772</v>
      </c>
      <c r="D64" s="7" t="n">
        <v>-97615</v>
      </c>
      <c r="E64" s="7" t="n">
        <v>-757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97</v>
      </c>
      <c r="D1" s="2" t="s">
        <v>1</v>
      </c>
    </row>
    <row r="2" spans="1:5">
      <c r="B2" s="2" t="s">
        <v>2</v>
      </c>
      <c r="C2" s="2" t="s">
        <v>98</v>
      </c>
      <c r="D2" s="2" t="s">
        <v>2</v>
      </c>
      <c r="E2" s="2" t="s">
        <v>98</v>
      </c>
    </row>
    <row r="3" spans="1:5">
      <c r="A3" s="3" t="s">
        <v>489</v>
      </c>
    </row>
    <row r="4" spans="1:5">
      <c r="A4" s="4" t="s">
        <v>123</v>
      </c>
      <c r="B4" s="7" t="n">
        <v>9815</v>
      </c>
      <c r="C4" s="7" t="n">
        <v>23059</v>
      </c>
      <c r="D4" s="7" t="n">
        <v>43630</v>
      </c>
      <c r="E4" s="7" t="n">
        <v>44109</v>
      </c>
    </row>
    <row r="5" spans="1:5">
      <c r="A5" s="4" t="s">
        <v>490</v>
      </c>
      <c r="B5" s="5" t="n">
        <v>-1261</v>
      </c>
      <c r="C5" s="5" t="n">
        <v>12676</v>
      </c>
      <c r="D5" s="5" t="n">
        <v>7349</v>
      </c>
      <c r="E5" s="5" t="n">
        <v>23406</v>
      </c>
    </row>
    <row r="6" spans="1:5">
      <c r="A6" s="4" t="s">
        <v>411</v>
      </c>
    </row>
    <row r="7" spans="1:5">
      <c r="A7" s="3" t="s">
        <v>489</v>
      </c>
    </row>
    <row r="8" spans="1:5">
      <c r="A8" s="4" t="s">
        <v>123</v>
      </c>
      <c r="B8" s="5" t="n">
        <v>13121</v>
      </c>
      <c r="C8" s="5" t="n">
        <v>28532</v>
      </c>
      <c r="D8" s="5" t="n">
        <v>48616</v>
      </c>
      <c r="E8" s="5" t="n">
        <v>59161</v>
      </c>
    </row>
    <row r="9" spans="1:5">
      <c r="A9" s="4" t="s">
        <v>491</v>
      </c>
      <c r="B9" s="5" t="n">
        <v>-13460</v>
      </c>
      <c r="C9" s="5" t="n">
        <v>-13354</v>
      </c>
      <c r="D9" s="5" t="n">
        <v>-38734</v>
      </c>
      <c r="E9" s="5" t="n">
        <v>-25456</v>
      </c>
    </row>
    <row r="10" spans="1:5">
      <c r="A10" s="4" t="s">
        <v>492</v>
      </c>
      <c r="B10" s="5" t="n">
        <v>-807</v>
      </c>
      <c r="C10" s="5" t="n">
        <v>-616</v>
      </c>
      <c r="D10" s="5" t="n">
        <v>-1759</v>
      </c>
      <c r="E10" s="5" t="n">
        <v>-1245</v>
      </c>
    </row>
    <row r="11" spans="1:5">
      <c r="A11" s="4" t="s">
        <v>490</v>
      </c>
      <c r="B11" s="5" t="n">
        <v>-1261</v>
      </c>
      <c r="C11" s="5" t="n">
        <v>12676</v>
      </c>
      <c r="D11" s="5" t="n">
        <v>7349</v>
      </c>
      <c r="E11" s="5" t="n">
        <v>23406</v>
      </c>
    </row>
    <row r="12" spans="1:5">
      <c r="A12" s="4" t="s">
        <v>408</v>
      </c>
    </row>
    <row r="13" spans="1:5">
      <c r="A13" s="3" t="s">
        <v>489</v>
      </c>
    </row>
    <row r="14" spans="1:5">
      <c r="A14" s="4" t="s">
        <v>123</v>
      </c>
      <c r="B14" s="7" t="n">
        <v>-115</v>
      </c>
      <c r="C14" s="7" t="n">
        <v>-1886</v>
      </c>
      <c r="D14" s="7" t="n">
        <v>-774</v>
      </c>
      <c r="E14" s="7" t="n">
        <v>-90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489</v>
      </c>
    </row>
    <row r="3" spans="1:3">
      <c r="A3" s="4" t="s">
        <v>494</v>
      </c>
      <c r="B3" s="7" t="n">
        <v>248322</v>
      </c>
      <c r="C3" s="7" t="n">
        <v>248185</v>
      </c>
    </row>
    <row r="4" spans="1:3">
      <c r="A4" s="4" t="s">
        <v>495</v>
      </c>
      <c r="B4" s="5" t="n">
        <v>130000</v>
      </c>
      <c r="C4" s="5" t="n">
        <v>130000</v>
      </c>
    </row>
    <row r="5" spans="1:3">
      <c r="A5" s="4" t="s">
        <v>110</v>
      </c>
      <c r="B5" s="5" t="n">
        <v>193487</v>
      </c>
    </row>
    <row r="6" spans="1:3">
      <c r="A6" s="3" t="s">
        <v>317</v>
      </c>
    </row>
    <row r="7" spans="1:3">
      <c r="A7" s="4" t="s">
        <v>495</v>
      </c>
      <c r="B7" s="5" t="n">
        <v>130000</v>
      </c>
    </row>
    <row r="8" spans="1:3">
      <c r="A8" s="4" t="s">
        <v>110</v>
      </c>
      <c r="B8" s="5" t="n">
        <v>193487</v>
      </c>
    </row>
    <row r="9" spans="1:3">
      <c r="A9" s="4" t="s">
        <v>496</v>
      </c>
    </row>
    <row r="10" spans="1:3">
      <c r="A10" s="3" t="s">
        <v>489</v>
      </c>
    </row>
    <row r="11" spans="1:3">
      <c r="A11" s="4" t="s">
        <v>497</v>
      </c>
      <c r="B11" s="5" t="n">
        <v>145265</v>
      </c>
      <c r="C11" s="5" t="n">
        <v>145202</v>
      </c>
    </row>
    <row r="12" spans="1:3">
      <c r="A12" s="4" t="s">
        <v>498</v>
      </c>
    </row>
    <row r="13" spans="1:3">
      <c r="A13" s="3" t="s">
        <v>489</v>
      </c>
    </row>
    <row r="14" spans="1:3">
      <c r="A14" s="4" t="s">
        <v>497</v>
      </c>
      <c r="B14" s="5" t="n">
        <v>130739</v>
      </c>
      <c r="C14" s="5" t="n">
        <v>130684</v>
      </c>
    </row>
    <row r="15" spans="1:3">
      <c r="A15" s="4" t="s">
        <v>499</v>
      </c>
    </row>
    <row r="16" spans="1:3">
      <c r="A16" s="3" t="s">
        <v>489</v>
      </c>
    </row>
    <row r="17" spans="1:3">
      <c r="A17" s="4" t="s">
        <v>500</v>
      </c>
      <c r="B17" s="5" t="n">
        <v>169615</v>
      </c>
      <c r="C17" s="5" t="n">
        <v>166387</v>
      </c>
    </row>
    <row r="18" spans="1:3">
      <c r="A18" s="4" t="s">
        <v>501</v>
      </c>
    </row>
    <row r="19" spans="1:3">
      <c r="A19" s="3" t="s">
        <v>489</v>
      </c>
    </row>
    <row r="20" spans="1:3">
      <c r="A20" s="4" t="s">
        <v>502</v>
      </c>
      <c r="B20" s="5" t="n">
        <v>122072</v>
      </c>
      <c r="C20" s="5" t="n">
        <v>122028</v>
      </c>
    </row>
    <row r="21" spans="1:3">
      <c r="A21" s="4" t="s">
        <v>503</v>
      </c>
    </row>
    <row r="22" spans="1:3">
      <c r="A22" s="3" t="s">
        <v>489</v>
      </c>
    </row>
    <row r="23" spans="1:3">
      <c r="A23" s="4" t="s">
        <v>502</v>
      </c>
      <c r="B23" s="5" t="n">
        <v>92786</v>
      </c>
      <c r="C23" s="7" t="n">
        <v>92786</v>
      </c>
    </row>
    <row r="24" spans="1:3">
      <c r="A24" s="4" t="s">
        <v>317</v>
      </c>
    </row>
    <row r="25" spans="1:3">
      <c r="A25" s="3" t="s">
        <v>317</v>
      </c>
    </row>
    <row r="26" spans="1:3">
      <c r="A26" s="4" t="s">
        <v>504</v>
      </c>
      <c r="B26" s="5" t="n">
        <v>246684</v>
      </c>
    </row>
    <row r="27" spans="1:3">
      <c r="A27" s="4" t="s">
        <v>505</v>
      </c>
      <c r="B27" s="5" t="n">
        <v>53484</v>
      </c>
    </row>
    <row r="28" spans="1:3">
      <c r="A28" s="4" t="s">
        <v>506</v>
      </c>
      <c r="B28" s="5" t="n">
        <v>1271586</v>
      </c>
    </row>
    <row r="29" spans="1:3">
      <c r="A29" s="4" t="s">
        <v>507</v>
      </c>
    </row>
    <row r="30" spans="1:3">
      <c r="A30" s="3" t="s">
        <v>317</v>
      </c>
    </row>
    <row r="31" spans="1:3">
      <c r="A31" s="4" t="s">
        <v>496</v>
      </c>
      <c r="B31" s="5" t="n">
        <v>150120</v>
      </c>
    </row>
    <row r="32" spans="1:3">
      <c r="A32" s="4" t="s">
        <v>508</v>
      </c>
    </row>
    <row r="33" spans="1:3">
      <c r="A33" s="3" t="s">
        <v>317</v>
      </c>
    </row>
    <row r="34" spans="1:3">
      <c r="A34" s="4" t="s">
        <v>496</v>
      </c>
      <c r="B34" s="5" t="n">
        <v>137268</v>
      </c>
    </row>
    <row r="35" spans="1:3">
      <c r="A35" s="4" t="s">
        <v>509</v>
      </c>
    </row>
    <row r="36" spans="1:3">
      <c r="A36" s="3" t="s">
        <v>317</v>
      </c>
    </row>
    <row r="37" spans="1:3">
      <c r="A37" s="4" t="s">
        <v>495</v>
      </c>
      <c r="B37" s="5" t="n">
        <v>176132</v>
      </c>
    </row>
    <row r="38" spans="1:3">
      <c r="A38" s="4" t="s">
        <v>510</v>
      </c>
    </row>
    <row r="39" spans="1:3">
      <c r="A39" s="3" t="s">
        <v>317</v>
      </c>
    </row>
    <row r="40" spans="1:3">
      <c r="A40" s="4" t="s">
        <v>502</v>
      </c>
      <c r="B40" s="5" t="n">
        <v>98600</v>
      </c>
    </row>
    <row r="41" spans="1:3">
      <c r="A41" s="4" t="s">
        <v>511</v>
      </c>
    </row>
    <row r="42" spans="1:3">
      <c r="A42" s="3" t="s">
        <v>317</v>
      </c>
    </row>
    <row r="43" spans="1:3">
      <c r="A43" s="4" t="s">
        <v>502</v>
      </c>
      <c r="B43" s="5" t="n">
        <v>85811</v>
      </c>
    </row>
    <row r="44" spans="1:3">
      <c r="A44" s="4" t="s">
        <v>512</v>
      </c>
    </row>
    <row r="45" spans="1:3">
      <c r="A45" s="3" t="s">
        <v>489</v>
      </c>
    </row>
    <row r="46" spans="1:3">
      <c r="A46" s="4" t="s">
        <v>505</v>
      </c>
      <c r="B46" s="5" t="n">
        <v>52343</v>
      </c>
    </row>
    <row r="47" spans="1:3">
      <c r="A47" s="3" t="s">
        <v>317</v>
      </c>
    </row>
    <row r="48" spans="1:3">
      <c r="A48" s="4" t="s">
        <v>506</v>
      </c>
      <c r="B48" s="7" t="n">
        <v>12846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513</v>
      </c>
      <c r="B1" s="2" t="s">
        <v>1</v>
      </c>
      <c r="C1" s="2" t="s">
        <v>133</v>
      </c>
    </row>
    <row r="2" spans="1:3">
      <c r="B2" s="2" t="s">
        <v>2</v>
      </c>
      <c r="C2" s="2" t="s">
        <v>25</v>
      </c>
    </row>
    <row r="3" spans="1:3">
      <c r="A3" s="3" t="s">
        <v>514</v>
      </c>
    </row>
    <row r="4" spans="1:3">
      <c r="A4" s="4" t="s">
        <v>515</v>
      </c>
      <c r="B4" s="4" t="s">
        <v>516</v>
      </c>
      <c r="C4" s="4" t="s">
        <v>517</v>
      </c>
    </row>
    <row r="5" spans="1:3">
      <c r="A5" s="4" t="s">
        <v>518</v>
      </c>
      <c r="B5" s="4" t="s">
        <v>519</v>
      </c>
      <c r="C5" s="4" t="s">
        <v>520</v>
      </c>
    </row>
    <row r="6" spans="1:3">
      <c r="A6" s="4" t="s">
        <v>521</v>
      </c>
      <c r="B6" s="7" t="n">
        <v>6658</v>
      </c>
      <c r="C6" s="7" t="n">
        <v>6572</v>
      </c>
    </row>
    <row r="7" spans="1:3">
      <c r="A7" s="4" t="s">
        <v>522</v>
      </c>
      <c r="B7" s="4" t="s">
        <v>523</v>
      </c>
      <c r="C7" s="4" t="s">
        <v>5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5</v>
      </c>
      <c r="B1" s="2" t="s">
        <v>1</v>
      </c>
      <c r="C1" s="2" t="s">
        <v>133</v>
      </c>
    </row>
    <row r="2" spans="1:3">
      <c r="B2" s="2" t="s">
        <v>2</v>
      </c>
      <c r="C2" s="2" t="s">
        <v>25</v>
      </c>
    </row>
    <row r="3" spans="1:3">
      <c r="A3" s="3" t="s">
        <v>514</v>
      </c>
    </row>
    <row r="4" spans="1:3">
      <c r="A4" s="4" t="s">
        <v>526</v>
      </c>
      <c r="B4" s="7" t="n">
        <v>47918</v>
      </c>
      <c r="C4" s="7" t="n">
        <v>44207</v>
      </c>
    </row>
    <row r="5" spans="1:3">
      <c r="A5" s="4" t="s">
        <v>527</v>
      </c>
      <c r="B5" s="5" t="n">
        <v>47529</v>
      </c>
      <c r="C5" s="5" t="n">
        <v>43492</v>
      </c>
    </row>
    <row r="6" spans="1:3">
      <c r="A6" s="4" t="s">
        <v>528</v>
      </c>
      <c r="B6" s="5" t="n">
        <v>32702</v>
      </c>
      <c r="C6" s="5" t="n">
        <v>29881</v>
      </c>
    </row>
    <row r="7" spans="1:3">
      <c r="A7" s="4" t="s">
        <v>529</v>
      </c>
      <c r="B7" s="7" t="n">
        <v>36213</v>
      </c>
      <c r="C7" s="7" t="n">
        <v>331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0</v>
      </c>
      <c r="B1" s="2" t="s">
        <v>531</v>
      </c>
      <c r="C1" s="2" t="s">
        <v>2</v>
      </c>
      <c r="D1" s="2" t="s">
        <v>2</v>
      </c>
      <c r="E1" s="2" t="s">
        <v>25</v>
      </c>
      <c r="F1" s="2" t="s">
        <v>532</v>
      </c>
      <c r="G1" s="2" t="s">
        <v>533</v>
      </c>
    </row>
    <row r="2" spans="1:7">
      <c r="A2" s="3" t="s">
        <v>489</v>
      </c>
    </row>
    <row r="3" spans="1:7">
      <c r="A3" s="4" t="s">
        <v>534</v>
      </c>
      <c r="C3" s="7" t="n">
        <v>34318</v>
      </c>
      <c r="D3" s="7" t="n">
        <v>34318</v>
      </c>
    </row>
    <row r="4" spans="1:7">
      <c r="A4" s="4" t="s">
        <v>535</v>
      </c>
      <c r="F4" s="4" t="s">
        <v>536</v>
      </c>
      <c r="G4" s="4" t="s">
        <v>537</v>
      </c>
    </row>
    <row r="5" spans="1:7">
      <c r="A5" s="4" t="s">
        <v>522</v>
      </c>
      <c r="D5" s="4" t="s">
        <v>523</v>
      </c>
      <c r="E5" s="4" t="s">
        <v>524</v>
      </c>
    </row>
    <row r="6" spans="1:7">
      <c r="A6" s="4" t="s">
        <v>538</v>
      </c>
    </row>
    <row r="7" spans="1:7">
      <c r="A7" s="3" t="s">
        <v>489</v>
      </c>
    </row>
    <row r="8" spans="1:7">
      <c r="A8" s="4" t="s">
        <v>535</v>
      </c>
      <c r="C8" s="4" t="s">
        <v>539</v>
      </c>
      <c r="D8" s="4" t="s">
        <v>539</v>
      </c>
    </row>
    <row r="9" spans="1:7">
      <c r="A9" s="4" t="s">
        <v>498</v>
      </c>
    </row>
    <row r="10" spans="1:7">
      <c r="A10" s="3" t="s">
        <v>489</v>
      </c>
    </row>
    <row r="11" spans="1:7">
      <c r="A11" s="4" t="s">
        <v>535</v>
      </c>
      <c r="C11" s="4" t="s">
        <v>540</v>
      </c>
      <c r="D11" s="4" t="s">
        <v>540</v>
      </c>
    </row>
    <row r="12" spans="1:7">
      <c r="A12" s="4" t="s">
        <v>541</v>
      </c>
    </row>
    <row r="13" spans="1:7">
      <c r="A13" s="3" t="s">
        <v>489</v>
      </c>
    </row>
    <row r="14" spans="1:7">
      <c r="A14" s="4" t="s">
        <v>535</v>
      </c>
      <c r="C14" s="4" t="s">
        <v>542</v>
      </c>
      <c r="D14" s="4" t="s">
        <v>542</v>
      </c>
    </row>
    <row r="15" spans="1:7">
      <c r="A15" s="4" t="s">
        <v>543</v>
      </c>
    </row>
    <row r="16" spans="1:7">
      <c r="A16" s="3" t="s">
        <v>489</v>
      </c>
    </row>
    <row r="17" spans="1:7">
      <c r="A17" s="4" t="s">
        <v>535</v>
      </c>
      <c r="C17" s="4" t="s">
        <v>544</v>
      </c>
      <c r="D17" s="4" t="s">
        <v>544</v>
      </c>
    </row>
    <row r="18" spans="1:7">
      <c r="A18" s="4" t="s">
        <v>390</v>
      </c>
    </row>
    <row r="19" spans="1:7">
      <c r="A19" s="3" t="s">
        <v>489</v>
      </c>
    </row>
    <row r="20" spans="1:7">
      <c r="A20" s="4" t="s">
        <v>522</v>
      </c>
      <c r="D20" s="4" t="s">
        <v>545</v>
      </c>
    </row>
    <row r="21" spans="1:7">
      <c r="A21" s="4" t="s">
        <v>394</v>
      </c>
    </row>
    <row r="22" spans="1:7">
      <c r="A22" s="3" t="s">
        <v>489</v>
      </c>
    </row>
    <row r="23" spans="1:7">
      <c r="A23" s="4" t="s">
        <v>522</v>
      </c>
      <c r="D23" s="4" t="s">
        <v>546</v>
      </c>
    </row>
    <row r="24" spans="1:7">
      <c r="A24" s="4" t="s">
        <v>317</v>
      </c>
    </row>
    <row r="25" spans="1:7">
      <c r="A25" s="3" t="s">
        <v>489</v>
      </c>
    </row>
    <row r="26" spans="1:7">
      <c r="A26" s="4" t="s">
        <v>547</v>
      </c>
      <c r="C26" s="7" t="n">
        <v>36069</v>
      </c>
      <c r="D26" s="7" t="n">
        <v>36069</v>
      </c>
    </row>
    <row r="27" spans="1:7">
      <c r="A27" s="4" t="s">
        <v>548</v>
      </c>
    </row>
    <row r="28" spans="1:7">
      <c r="A28" s="3" t="s">
        <v>489</v>
      </c>
    </row>
    <row r="29" spans="1:7">
      <c r="A29" s="4" t="s">
        <v>549</v>
      </c>
      <c r="D29" s="4" t="s">
        <v>550</v>
      </c>
    </row>
    <row r="30" spans="1:7">
      <c r="A30" s="4" t="s">
        <v>551</v>
      </c>
    </row>
    <row r="31" spans="1:7">
      <c r="A31" s="3" t="s">
        <v>489</v>
      </c>
    </row>
    <row r="32" spans="1:7">
      <c r="A32" s="4" t="s">
        <v>549</v>
      </c>
      <c r="D32" s="4" t="s">
        <v>552</v>
      </c>
    </row>
    <row r="33" spans="1:7">
      <c r="A33" s="4" t="s">
        <v>396</v>
      </c>
    </row>
    <row r="34" spans="1:7">
      <c r="A34" s="3" t="s">
        <v>489</v>
      </c>
    </row>
    <row r="35" spans="1:7">
      <c r="A35" s="4" t="s">
        <v>553</v>
      </c>
      <c r="B35" s="5" t="n">
        <v>10586000</v>
      </c>
      <c r="C35" s="5" t="n">
        <v>10586000</v>
      </c>
    </row>
    <row r="36" spans="1:7">
      <c r="A36" s="4" t="s">
        <v>547</v>
      </c>
      <c r="C36" s="7" t="n">
        <v>1709</v>
      </c>
      <c r="D36" s="7" t="n">
        <v>17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0"/>
    <col customWidth="1" max="8" min="8" width="22"/>
    <col customWidth="1" max="9" min="9" width="20"/>
    <col customWidth="1" max="10" min="10" width="14"/>
  </cols>
  <sheetData>
    <row r="1" spans="1:10">
      <c r="A1" s="1" t="s">
        <v>554</v>
      </c>
      <c r="B1" s="2" t="s">
        <v>97</v>
      </c>
      <c r="D1" s="2" t="s">
        <v>1</v>
      </c>
      <c r="F1" s="2" t="s">
        <v>133</v>
      </c>
    </row>
    <row r="2" spans="1:10">
      <c r="B2" s="2" t="s">
        <v>555</v>
      </c>
      <c r="C2" s="2" t="s">
        <v>380</v>
      </c>
      <c r="D2" s="2" t="s">
        <v>555</v>
      </c>
      <c r="E2" s="2" t="s">
        <v>380</v>
      </c>
      <c r="F2" s="2" t="s">
        <v>556</v>
      </c>
      <c r="G2" s="2" t="s">
        <v>557</v>
      </c>
      <c r="H2" s="2" t="s">
        <v>558</v>
      </c>
      <c r="I2" s="2" t="s">
        <v>559</v>
      </c>
      <c r="J2" s="2" t="s">
        <v>560</v>
      </c>
    </row>
    <row r="3" spans="1:10">
      <c r="A3" s="3" t="s">
        <v>561</v>
      </c>
    </row>
    <row r="4" spans="1:10">
      <c r="A4" s="4" t="s">
        <v>562</v>
      </c>
      <c r="B4" s="7" t="n">
        <v>7000</v>
      </c>
      <c r="D4" s="7" t="n">
        <v>27000</v>
      </c>
      <c r="E4" s="7" t="n">
        <v>11000</v>
      </c>
    </row>
    <row r="5" spans="1:10">
      <c r="A5" s="4" t="s">
        <v>563</v>
      </c>
      <c r="B5" s="4" t="s">
        <v>564</v>
      </c>
      <c r="D5" s="4" t="s">
        <v>564</v>
      </c>
    </row>
    <row r="6" spans="1:10">
      <c r="A6" s="4" t="s">
        <v>115</v>
      </c>
      <c r="B6" s="7" t="n">
        <v>-1261</v>
      </c>
      <c r="C6" s="7" t="n">
        <v>12676</v>
      </c>
      <c r="D6" s="7" t="n">
        <v>7349</v>
      </c>
      <c r="E6" s="7" t="n">
        <v>23406</v>
      </c>
    </row>
    <row r="7" spans="1:10">
      <c r="A7" s="4" t="s">
        <v>565</v>
      </c>
      <c r="F7" s="5" t="n">
        <v>18</v>
      </c>
      <c r="H7" s="5" t="n">
        <v>10</v>
      </c>
      <c r="I7" s="5" t="n">
        <v>10</v>
      </c>
    </row>
    <row r="8" spans="1:10">
      <c r="A8" s="4" t="s">
        <v>566</v>
      </c>
      <c r="D8" s="5" t="n">
        <v>974</v>
      </c>
      <c r="F8" s="7" t="n">
        <v>2640</v>
      </c>
    </row>
    <row r="9" spans="1:10">
      <c r="A9" s="4" t="s">
        <v>567</v>
      </c>
      <c r="D9" s="7" t="n">
        <v>0</v>
      </c>
      <c r="F9" s="7" t="n">
        <v>0</v>
      </c>
    </row>
    <row r="10" spans="1:10">
      <c r="A10" s="4" t="s">
        <v>396</v>
      </c>
    </row>
    <row r="11" spans="1:10">
      <c r="A11" s="3" t="s">
        <v>561</v>
      </c>
    </row>
    <row r="12" spans="1:10">
      <c r="A12" s="4" t="s">
        <v>563</v>
      </c>
      <c r="B12" s="4" t="s">
        <v>568</v>
      </c>
      <c r="D12" s="4" t="s">
        <v>568</v>
      </c>
      <c r="J12" s="4" t="s">
        <v>569</v>
      </c>
    </row>
    <row r="13" spans="1:10">
      <c r="A13" s="4" t="s">
        <v>570</v>
      </c>
    </row>
    <row r="14" spans="1:10">
      <c r="A14" s="3" t="s">
        <v>561</v>
      </c>
    </row>
    <row r="15" spans="1:10">
      <c r="A15" s="4" t="s">
        <v>571</v>
      </c>
      <c r="B15" s="4" t="s">
        <v>564</v>
      </c>
      <c r="D15" s="4" t="s">
        <v>564</v>
      </c>
    </row>
    <row r="16" spans="1:10">
      <c r="A16" s="4" t="s">
        <v>572</v>
      </c>
      <c r="G16" s="5" t="n">
        <v>2</v>
      </c>
    </row>
    <row r="17" spans="1:10">
      <c r="A17" s="4" t="s">
        <v>573</v>
      </c>
    </row>
    <row r="18" spans="1:10">
      <c r="A18" s="3" t="s">
        <v>561</v>
      </c>
    </row>
    <row r="19" spans="1:10">
      <c r="A19" s="4" t="s">
        <v>571</v>
      </c>
      <c r="B19" s="4" t="s">
        <v>564</v>
      </c>
      <c r="D19" s="4" t="s">
        <v>564</v>
      </c>
    </row>
    <row r="20" spans="1:10">
      <c r="A20" s="4" t="s">
        <v>411</v>
      </c>
    </row>
    <row r="21" spans="1:10">
      <c r="A21" s="3" t="s">
        <v>561</v>
      </c>
    </row>
    <row r="22" spans="1:10">
      <c r="A22" s="4" t="s">
        <v>562</v>
      </c>
      <c r="B22" s="7" t="n">
        <v>11000</v>
      </c>
    </row>
  </sheetData>
  <mergeCells count="4">
    <mergeCell ref="A1:A2"/>
    <mergeCell ref="B1:C1"/>
    <mergeCell ref="D1:E1"/>
    <mergeCell ref="G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4</v>
      </c>
      <c r="B1" s="2" t="s">
        <v>575</v>
      </c>
      <c r="C1" s="2" t="s">
        <v>576</v>
      </c>
    </row>
    <row r="2" spans="1:3">
      <c r="A2" s="3" t="s">
        <v>577</v>
      </c>
    </row>
    <row r="3" spans="1:3">
      <c r="A3" s="4" t="s">
        <v>578</v>
      </c>
      <c r="B3" s="5" t="n">
        <v>0</v>
      </c>
      <c r="C3" s="5" t="n">
        <v>0</v>
      </c>
    </row>
    <row r="4" spans="1:3">
      <c r="A4" s="4" t="s">
        <v>579</v>
      </c>
      <c r="B4" s="5" t="n">
        <v>1</v>
      </c>
      <c r="C4" s="5" t="n">
        <v>2</v>
      </c>
    </row>
    <row r="5" spans="1:3">
      <c r="A5" s="4" t="s">
        <v>580</v>
      </c>
      <c r="B5" s="5" t="n">
        <v>9</v>
      </c>
      <c r="C5" s="5" t="n">
        <v>7</v>
      </c>
    </row>
    <row r="6" spans="1:3">
      <c r="A6" s="4" t="s">
        <v>581</v>
      </c>
      <c r="B6" s="5" t="n">
        <v>10</v>
      </c>
      <c r="C6" s="5" t="n">
        <v>10</v>
      </c>
    </row>
    <row r="7" spans="1:3">
      <c r="A7" s="4" t="s">
        <v>582</v>
      </c>
      <c r="B7" s="5" t="n">
        <v>14</v>
      </c>
      <c r="C7" s="5" t="n">
        <v>10</v>
      </c>
    </row>
    <row r="8" spans="1:3">
      <c r="A8" s="4" t="s">
        <v>583</v>
      </c>
      <c r="B8" s="5" t="n">
        <v>224</v>
      </c>
      <c r="C8" s="5" t="n">
        <v>225</v>
      </c>
    </row>
    <row r="9" spans="1:3">
      <c r="A9" s="4" t="s">
        <v>584</v>
      </c>
      <c r="B9" s="5" t="n">
        <v>258</v>
      </c>
      <c r="C9" s="5" t="n">
        <v>254</v>
      </c>
    </row>
    <row r="10" spans="1:3">
      <c r="A10" s="3" t="s">
        <v>317</v>
      </c>
    </row>
    <row r="11" spans="1:3">
      <c r="A11" s="4" t="s">
        <v>585</v>
      </c>
      <c r="B11" s="7" t="n">
        <v>0</v>
      </c>
      <c r="C11" s="7" t="n">
        <v>0</v>
      </c>
    </row>
    <row r="12" spans="1:3">
      <c r="A12" s="4" t="s">
        <v>586</v>
      </c>
      <c r="B12" s="5" t="n">
        <v>1935</v>
      </c>
      <c r="C12" s="5" t="n">
        <v>8873</v>
      </c>
    </row>
    <row r="13" spans="1:3">
      <c r="A13" s="4" t="s">
        <v>587</v>
      </c>
      <c r="B13" s="5" t="n">
        <v>46545</v>
      </c>
      <c r="C13" s="5" t="n">
        <v>39495</v>
      </c>
    </row>
    <row r="14" spans="1:3">
      <c r="A14" s="4" t="s">
        <v>588</v>
      </c>
      <c r="B14" s="5" t="n">
        <v>34553</v>
      </c>
      <c r="C14" s="5" t="n">
        <v>37436</v>
      </c>
    </row>
    <row r="15" spans="1:3">
      <c r="A15" s="4" t="s">
        <v>589</v>
      </c>
      <c r="B15" s="5" t="n">
        <v>38547</v>
      </c>
      <c r="C15" s="5" t="n">
        <v>34003</v>
      </c>
    </row>
    <row r="16" spans="1:3">
      <c r="A16" s="4" t="s">
        <v>590</v>
      </c>
      <c r="B16" s="5" t="n">
        <v>275202</v>
      </c>
      <c r="C16" s="5" t="n">
        <v>237049</v>
      </c>
    </row>
    <row r="17" spans="1:3">
      <c r="A17" s="4" t="s">
        <v>591</v>
      </c>
      <c r="B17" s="5" t="n">
        <v>396782</v>
      </c>
      <c r="C17" s="5" t="n">
        <v>356856</v>
      </c>
    </row>
    <row r="18" spans="1:3">
      <c r="A18" s="3" t="s">
        <v>592</v>
      </c>
    </row>
    <row r="19" spans="1:3">
      <c r="A19" s="4" t="s">
        <v>585</v>
      </c>
      <c r="B19" s="5" t="n">
        <v>0</v>
      </c>
      <c r="C19" s="5" t="n">
        <v>0</v>
      </c>
    </row>
    <row r="20" spans="1:3">
      <c r="A20" s="4" t="s">
        <v>586</v>
      </c>
      <c r="B20" s="5" t="n">
        <v>2500</v>
      </c>
      <c r="C20" s="5" t="n">
        <v>12500</v>
      </c>
    </row>
    <row r="21" spans="1:3">
      <c r="A21" s="4" t="s">
        <v>587</v>
      </c>
      <c r="B21" s="5" t="n">
        <v>90422</v>
      </c>
      <c r="C21" s="5" t="n">
        <v>63000</v>
      </c>
    </row>
    <row r="22" spans="1:3">
      <c r="A22" s="4" t="s">
        <v>588</v>
      </c>
      <c r="B22" s="5" t="n">
        <v>81000</v>
      </c>
      <c r="C22" s="5" t="n">
        <v>75422</v>
      </c>
    </row>
    <row r="23" spans="1:3">
      <c r="A23" s="4" t="s">
        <v>589</v>
      </c>
      <c r="B23" s="5" t="n">
        <v>85900</v>
      </c>
      <c r="C23" s="5" t="n">
        <v>82900</v>
      </c>
    </row>
    <row r="24" spans="1:3">
      <c r="A24" s="4" t="s">
        <v>590</v>
      </c>
      <c r="B24" s="5" t="n">
        <v>1437413</v>
      </c>
      <c r="C24" s="5" t="n">
        <v>1405414</v>
      </c>
    </row>
    <row r="25" spans="1:3">
      <c r="A25" s="4" t="s">
        <v>591</v>
      </c>
      <c r="B25" s="7" t="n">
        <v>1697235</v>
      </c>
      <c r="C25" s="7" t="n">
        <v>16392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55</v>
      </c>
    </row>
    <row r="2" spans="1:2">
      <c r="A2" s="3" t="s">
        <v>594</v>
      </c>
    </row>
    <row r="3" spans="1:2">
      <c r="A3" s="5" t="n">
        <v>2017</v>
      </c>
      <c r="B3" s="7" t="n">
        <v>51704</v>
      </c>
    </row>
    <row r="4" spans="1:2">
      <c r="A4" s="5" t="n">
        <v>2018</v>
      </c>
      <c r="B4" s="5" t="n">
        <v>53042</v>
      </c>
    </row>
    <row r="5" spans="1:2">
      <c r="A5" s="5" t="n">
        <v>2019</v>
      </c>
      <c r="B5" s="5" t="n">
        <v>51922</v>
      </c>
    </row>
    <row r="6" spans="1:2">
      <c r="A6" s="5" t="n">
        <v>2020</v>
      </c>
      <c r="B6" s="5" t="n">
        <v>47867</v>
      </c>
    </row>
    <row r="7" spans="1:2">
      <c r="A7" s="5" t="n">
        <v>2021</v>
      </c>
      <c r="B7" s="5" t="n">
        <v>46039</v>
      </c>
    </row>
    <row r="8" spans="1:2">
      <c r="A8" s="4" t="s">
        <v>590</v>
      </c>
      <c r="B8" s="5" t="n">
        <v>509478</v>
      </c>
    </row>
    <row r="9" spans="1:2">
      <c r="A9" s="4" t="s">
        <v>591</v>
      </c>
      <c r="B9" s="7" t="n">
        <v>7600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32</v>
      </c>
      <c r="B1" s="2" t="s">
        <v>97</v>
      </c>
      <c r="C1" s="2" t="s">
        <v>1</v>
      </c>
      <c r="E1" s="2" t="s">
        <v>133</v>
      </c>
    </row>
    <row r="2" spans="1:5">
      <c r="B2" s="2" t="s">
        <v>2</v>
      </c>
      <c r="C2" s="2" t="s">
        <v>2</v>
      </c>
      <c r="D2" s="2" t="s">
        <v>98</v>
      </c>
      <c r="E2" s="2" t="s">
        <v>25</v>
      </c>
    </row>
    <row r="3" spans="1:5">
      <c r="A3" s="4" t="s">
        <v>134</v>
      </c>
      <c r="B3" s="7" t="n">
        <v>168446</v>
      </c>
      <c r="C3" s="7" t="n">
        <v>305942</v>
      </c>
      <c r="D3" s="7" t="n">
        <v>253111</v>
      </c>
    </row>
    <row r="4" spans="1:5">
      <c r="A4" s="4" t="s">
        <v>135</v>
      </c>
      <c r="B4" s="5" t="n">
        <v>1160</v>
      </c>
      <c r="C4" s="5" t="n">
        <v>2318</v>
      </c>
      <c r="D4" s="5" t="n">
        <v>2187</v>
      </c>
      <c r="E4" s="7" t="n">
        <v>4375</v>
      </c>
    </row>
    <row r="5" spans="1:5">
      <c r="A5" s="4" t="s">
        <v>95</v>
      </c>
    </row>
    <row r="6" spans="1:5">
      <c r="A6" s="4" t="s">
        <v>134</v>
      </c>
      <c r="B6" s="5" t="n">
        <v>35596</v>
      </c>
      <c r="C6" s="5" t="n">
        <v>55931</v>
      </c>
      <c r="D6" s="5" t="n">
        <v>21608</v>
      </c>
      <c r="E6" s="5" t="n">
        <v>41771</v>
      </c>
    </row>
    <row r="7" spans="1:5">
      <c r="A7" s="4" t="s">
        <v>136</v>
      </c>
      <c r="B7" s="7" t="n">
        <v>158231</v>
      </c>
      <c r="C7" s="7" t="n">
        <v>311933</v>
      </c>
      <c r="D7" s="7" t="n">
        <v>145610</v>
      </c>
      <c r="E7" s="7" t="n">
        <v>284001</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95</v>
      </c>
      <c r="B1" s="2" t="s">
        <v>97</v>
      </c>
      <c r="D1" s="2" t="s">
        <v>1</v>
      </c>
    </row>
    <row r="2" spans="1:9">
      <c r="B2" s="2" t="s">
        <v>2</v>
      </c>
      <c r="C2" s="2" t="s">
        <v>98</v>
      </c>
      <c r="D2" s="2" t="s">
        <v>2</v>
      </c>
      <c r="E2" s="2" t="s">
        <v>98</v>
      </c>
      <c r="F2" s="2" t="s">
        <v>560</v>
      </c>
      <c r="G2" s="2" t="s">
        <v>25</v>
      </c>
      <c r="H2" s="2" t="s">
        <v>596</v>
      </c>
      <c r="I2" s="2" t="s">
        <v>597</v>
      </c>
    </row>
    <row r="3" spans="1:9">
      <c r="A3" s="3" t="s">
        <v>598</v>
      </c>
    </row>
    <row r="4" spans="1:9">
      <c r="A4" s="4" t="s">
        <v>599</v>
      </c>
      <c r="B4" s="7" t="n">
        <v>10630162</v>
      </c>
      <c r="C4" s="7" t="n">
        <v>7516089</v>
      </c>
      <c r="D4" s="7" t="n">
        <v>10140716</v>
      </c>
      <c r="E4" s="7" t="n">
        <v>7208367</v>
      </c>
    </row>
    <row r="5" spans="1:9">
      <c r="A5" s="4" t="s">
        <v>600</v>
      </c>
      <c r="B5" s="5" t="n">
        <v>4942144</v>
      </c>
      <c r="C5" s="5" t="n">
        <v>3568863</v>
      </c>
      <c r="D5" s="5" t="n">
        <v>4942144</v>
      </c>
      <c r="E5" s="5" t="n">
        <v>3568863</v>
      </c>
      <c r="F5" s="7" t="n">
        <v>4042932</v>
      </c>
      <c r="G5" s="7" t="n">
        <v>3873786</v>
      </c>
      <c r="H5" s="7" t="n">
        <v>2731397</v>
      </c>
      <c r="I5" s="7" t="n">
        <v>2665187</v>
      </c>
    </row>
    <row r="6" spans="1:9">
      <c r="A6" s="4" t="s">
        <v>601</v>
      </c>
      <c r="F6" s="5" t="n">
        <v>6587230</v>
      </c>
      <c r="G6" s="5" t="n">
        <v>6266930</v>
      </c>
      <c r="H6" s="5" t="n">
        <v>4784692</v>
      </c>
      <c r="I6" s="5" t="n">
        <v>4543180</v>
      </c>
    </row>
    <row r="7" spans="1:9">
      <c r="A7" s="3" t="s">
        <v>602</v>
      </c>
    </row>
    <row r="8" spans="1:9">
      <c r="A8" s="4" t="s">
        <v>603</v>
      </c>
      <c r="B8" s="5" t="n">
        <v>951409</v>
      </c>
      <c r="C8" s="5" t="n">
        <v>758212</v>
      </c>
      <c r="D8" s="5" t="n">
        <v>1772892</v>
      </c>
      <c r="E8" s="5" t="n">
        <v>1397334</v>
      </c>
    </row>
    <row r="9" spans="1:9">
      <c r="A9" s="4" t="s">
        <v>604</v>
      </c>
      <c r="B9" s="5" t="n">
        <v>73069</v>
      </c>
      <c r="C9" s="5" t="n">
        <v>26181</v>
      </c>
      <c r="D9" s="5" t="n">
        <v>91920</v>
      </c>
      <c r="E9" s="5" t="n">
        <v>102132</v>
      </c>
    </row>
    <row r="10" spans="1:9">
      <c r="A10" s="4" t="s">
        <v>605</v>
      </c>
      <c r="B10" s="5" t="n">
        <v>1024478</v>
      </c>
      <c r="C10" s="5" t="n">
        <v>784393</v>
      </c>
      <c r="D10" s="5" t="n">
        <v>1864812</v>
      </c>
      <c r="E10" s="5" t="n">
        <v>1499466</v>
      </c>
    </row>
    <row r="11" spans="1:9">
      <c r="A11" s="3" t="s">
        <v>606</v>
      </c>
    </row>
    <row r="12" spans="1:9">
      <c r="A12" s="4" t="s">
        <v>603</v>
      </c>
      <c r="B12" s="5" t="n">
        <v>-230377</v>
      </c>
      <c r="C12" s="5" t="n">
        <v>-174915</v>
      </c>
      <c r="D12" s="5" t="n">
        <v>-366242</v>
      </c>
      <c r="E12" s="5" t="n">
        <v>-268779</v>
      </c>
    </row>
    <row r="13" spans="1:9">
      <c r="A13" s="4" t="s">
        <v>604</v>
      </c>
      <c r="B13" s="5" t="n">
        <v>-535417</v>
      </c>
      <c r="C13" s="5" t="n">
        <v>-468347</v>
      </c>
      <c r="D13" s="5" t="n">
        <v>-1148277</v>
      </c>
      <c r="E13" s="5" t="n">
        <v>-947334</v>
      </c>
    </row>
    <row r="14" spans="1:9">
      <c r="A14" s="4" t="s">
        <v>607</v>
      </c>
      <c r="B14" s="5" t="n">
        <v>-765794</v>
      </c>
      <c r="C14" s="5" t="n">
        <v>-643262</v>
      </c>
      <c r="D14" s="5" t="n">
        <v>-1514519</v>
      </c>
      <c r="E14" s="5" t="n">
        <v>-1216113</v>
      </c>
    </row>
    <row r="15" spans="1:9">
      <c r="A15" s="4" t="s">
        <v>608</v>
      </c>
      <c r="B15" s="5" t="n">
        <v>0</v>
      </c>
      <c r="C15" s="5" t="n">
        <v>143667</v>
      </c>
      <c r="D15" s="5" t="n">
        <v>0</v>
      </c>
      <c r="E15" s="5" t="n">
        <v>312049</v>
      </c>
    </row>
    <row r="16" spans="1:9">
      <c r="A16" s="4" t="s">
        <v>609</v>
      </c>
      <c r="B16" s="5" t="n">
        <v>0</v>
      </c>
      <c r="C16" s="5" t="n">
        <v>463115</v>
      </c>
      <c r="D16" s="5" t="n">
        <v>200802</v>
      </c>
      <c r="E16" s="5" t="n">
        <v>463115</v>
      </c>
    </row>
    <row r="17" spans="1:9">
      <c r="A17" s="4" t="s">
        <v>610</v>
      </c>
      <c r="B17" s="5" t="n">
        <v>-698069</v>
      </c>
      <c r="C17" s="5" t="n">
        <v>0</v>
      </c>
      <c r="D17" s="5" t="n">
        <v>-698069</v>
      </c>
      <c r="E17" s="5" t="n">
        <v>0</v>
      </c>
    </row>
    <row r="18" spans="1:9">
      <c r="A18" s="4" t="s">
        <v>611</v>
      </c>
      <c r="B18" s="5" t="n">
        <v>-59522</v>
      </c>
      <c r="C18" s="5" t="n">
        <v>4060</v>
      </c>
      <c r="D18" s="5" t="n">
        <v>-87411</v>
      </c>
      <c r="E18" s="5" t="n">
        <v>73152</v>
      </c>
    </row>
    <row r="19" spans="1:9">
      <c r="A19" s="4" t="s">
        <v>612</v>
      </c>
      <c r="B19" s="5" t="n">
        <v>6207367</v>
      </c>
      <c r="C19" s="5" t="n">
        <v>5528545</v>
      </c>
      <c r="D19" s="5" t="n">
        <v>6207367</v>
      </c>
      <c r="E19" s="5" t="n">
        <v>5528545</v>
      </c>
    </row>
    <row r="20" spans="1:9">
      <c r="A20" s="4" t="s">
        <v>613</v>
      </c>
      <c r="B20" s="5" t="n">
        <v>4942144</v>
      </c>
      <c r="C20" s="5" t="n">
        <v>3568863</v>
      </c>
      <c r="D20" s="5" t="n">
        <v>4942144</v>
      </c>
      <c r="E20" s="5" t="n">
        <v>3568863</v>
      </c>
      <c r="F20" s="7" t="n">
        <v>4042932</v>
      </c>
      <c r="G20" s="7" t="n">
        <v>3873786</v>
      </c>
      <c r="H20" s="7" t="n">
        <v>2731397</v>
      </c>
      <c r="I20" s="7" t="n">
        <v>2665187</v>
      </c>
    </row>
    <row r="21" spans="1:9">
      <c r="A21" s="4" t="s">
        <v>614</v>
      </c>
      <c r="B21" s="5" t="n">
        <v>11149511</v>
      </c>
      <c r="C21" s="5" t="n">
        <v>9097408</v>
      </c>
      <c r="D21" s="5" t="n">
        <v>11149511</v>
      </c>
      <c r="E21" s="5" t="n">
        <v>9097408</v>
      </c>
    </row>
    <row r="22" spans="1:9">
      <c r="A22" s="4" t="s">
        <v>614</v>
      </c>
      <c r="B22" s="7" t="n">
        <v>519349</v>
      </c>
      <c r="C22" s="7" t="n">
        <v>1581319</v>
      </c>
      <c r="D22" s="7" t="n">
        <v>1008795</v>
      </c>
      <c r="E22" s="7" t="n">
        <v>18890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5</v>
      </c>
      <c r="B1" s="2" t="s">
        <v>2</v>
      </c>
      <c r="C1" s="2" t="s">
        <v>25</v>
      </c>
    </row>
    <row r="2" spans="1:3">
      <c r="A2" s="3" t="s">
        <v>616</v>
      </c>
    </row>
    <row r="3" spans="1:3">
      <c r="A3" s="4" t="s">
        <v>495</v>
      </c>
      <c r="B3" s="7" t="n">
        <v>130000</v>
      </c>
      <c r="C3" s="7" t="n">
        <v>130000</v>
      </c>
    </row>
    <row r="4" spans="1:3">
      <c r="A4" s="4" t="s">
        <v>494</v>
      </c>
      <c r="B4" s="5" t="n">
        <v>248322</v>
      </c>
      <c r="C4" s="5" t="n">
        <v>248185</v>
      </c>
    </row>
    <row r="5" spans="1:3">
      <c r="A5" s="4" t="s">
        <v>617</v>
      </c>
      <c r="B5" s="5" t="n">
        <v>174136</v>
      </c>
      <c r="C5" s="5" t="n">
        <v>75762</v>
      </c>
    </row>
    <row r="6" spans="1:3">
      <c r="A6" s="4" t="s">
        <v>618</v>
      </c>
      <c r="B6" s="5" t="n">
        <v>66402</v>
      </c>
      <c r="C6" s="5" t="n">
        <v>118643</v>
      </c>
    </row>
    <row r="7" spans="1:3">
      <c r="A7" s="4" t="s">
        <v>619</v>
      </c>
      <c r="B7" s="5" t="n">
        <v>1284629</v>
      </c>
      <c r="C7" s="5" t="n">
        <v>1234900</v>
      </c>
    </row>
    <row r="8" spans="1:3">
      <c r="A8" s="4" t="s">
        <v>620</v>
      </c>
    </row>
    <row r="9" spans="1:3">
      <c r="A9" s="3" t="s">
        <v>616</v>
      </c>
    </row>
    <row r="10" spans="1:3">
      <c r="A10" s="4" t="s">
        <v>621</v>
      </c>
      <c r="B10" s="5" t="n">
        <v>5292</v>
      </c>
      <c r="C10" s="5" t="n">
        <v>5223</v>
      </c>
    </row>
    <row r="11" spans="1:3">
      <c r="A11" s="4" t="s">
        <v>499</v>
      </c>
    </row>
    <row r="12" spans="1:3">
      <c r="A12" s="3" t="s">
        <v>616</v>
      </c>
    </row>
    <row r="13" spans="1:3">
      <c r="A13" s="4" t="s">
        <v>621</v>
      </c>
      <c r="B13" s="5" t="n">
        <v>169615</v>
      </c>
      <c r="C13" s="5" t="n">
        <v>166387</v>
      </c>
    </row>
    <row r="14" spans="1:3">
      <c r="A14" s="4" t="s">
        <v>501</v>
      </c>
    </row>
    <row r="15" spans="1:3">
      <c r="A15" s="3" t="s">
        <v>616</v>
      </c>
    </row>
    <row r="16" spans="1:3">
      <c r="A16" s="4" t="s">
        <v>501</v>
      </c>
      <c r="B16" s="5" t="n">
        <v>122072</v>
      </c>
      <c r="C16" s="5" t="n">
        <v>122028</v>
      </c>
    </row>
    <row r="17" spans="1:3">
      <c r="A17" s="4" t="s">
        <v>503</v>
      </c>
    </row>
    <row r="18" spans="1:3">
      <c r="A18" s="3" t="s">
        <v>616</v>
      </c>
    </row>
    <row r="19" spans="1:3">
      <c r="A19" s="4" t="s">
        <v>501</v>
      </c>
      <c r="B19" s="5" t="n">
        <v>92786</v>
      </c>
      <c r="C19" s="5" t="n">
        <v>92786</v>
      </c>
    </row>
    <row r="20" spans="1:3">
      <c r="A20" s="4" t="s">
        <v>496</v>
      </c>
    </row>
    <row r="21" spans="1:3">
      <c r="A21" s="3" t="s">
        <v>616</v>
      </c>
    </row>
    <row r="22" spans="1:3">
      <c r="A22" s="4" t="s">
        <v>622</v>
      </c>
      <c r="B22" s="5" t="n">
        <v>145265</v>
      </c>
      <c r="C22" s="5" t="n">
        <v>145202</v>
      </c>
    </row>
    <row r="23" spans="1:3">
      <c r="A23" s="4" t="s">
        <v>498</v>
      </c>
    </row>
    <row r="24" spans="1:3">
      <c r="A24" s="3" t="s">
        <v>616</v>
      </c>
    </row>
    <row r="25" spans="1:3">
      <c r="A25" s="4" t="s">
        <v>622</v>
      </c>
      <c r="B25" s="7" t="n">
        <v>130739</v>
      </c>
      <c r="C25" s="7" t="n">
        <v>1306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555</v>
      </c>
    </row>
    <row r="2" spans="1:2">
      <c r="A2" s="4" t="s">
        <v>495</v>
      </c>
    </row>
    <row r="3" spans="1:2">
      <c r="A3" s="3" t="s">
        <v>624</v>
      </c>
    </row>
    <row r="4" spans="1:2">
      <c r="A4" s="4" t="s">
        <v>625</v>
      </c>
      <c r="B4" s="7" t="n">
        <v>175000000</v>
      </c>
    </row>
    <row r="5" spans="1:2">
      <c r="A5" s="4" t="s">
        <v>626</v>
      </c>
      <c r="B5" s="5" t="n">
        <v>174267000</v>
      </c>
    </row>
    <row r="6" spans="1:2">
      <c r="A6" s="4" t="s">
        <v>627</v>
      </c>
      <c r="B6" s="5" t="n">
        <v>733000</v>
      </c>
    </row>
    <row r="7" spans="1:2">
      <c r="A7" s="4" t="s">
        <v>628</v>
      </c>
    </row>
    <row r="8" spans="1:2">
      <c r="A8" s="3" t="s">
        <v>624</v>
      </c>
    </row>
    <row r="9" spans="1:2">
      <c r="A9" s="4" t="s">
        <v>625</v>
      </c>
      <c r="B9" s="5" t="n">
        <v>670942000</v>
      </c>
    </row>
    <row r="10" spans="1:2">
      <c r="A10" s="4" t="s">
        <v>626</v>
      </c>
      <c r="B10" s="5" t="n">
        <v>647889000</v>
      </c>
    </row>
    <row r="11" spans="1:2">
      <c r="A11" s="4" t="s">
        <v>627</v>
      </c>
      <c r="B11" s="5" t="n">
        <v>23053000</v>
      </c>
    </row>
    <row r="12" spans="1:2">
      <c r="A12" s="4" t="s">
        <v>629</v>
      </c>
    </row>
    <row r="13" spans="1:2">
      <c r="A13" s="3" t="s">
        <v>624</v>
      </c>
    </row>
    <row r="14" spans="1:2">
      <c r="A14" s="4" t="s">
        <v>625</v>
      </c>
      <c r="B14" s="5" t="n">
        <v>87715000</v>
      </c>
    </row>
    <row r="15" spans="1:2">
      <c r="A15" s="4" t="s">
        <v>626</v>
      </c>
      <c r="B15" s="5" t="n">
        <v>68724000</v>
      </c>
    </row>
    <row r="16" spans="1:2">
      <c r="A16" s="4" t="s">
        <v>627</v>
      </c>
      <c r="B16" s="5" t="n">
        <v>18991000</v>
      </c>
    </row>
    <row r="17" spans="1:2">
      <c r="A17" s="4" t="s">
        <v>630</v>
      </c>
    </row>
    <row r="18" spans="1:2">
      <c r="A18" s="3" t="s">
        <v>624</v>
      </c>
    </row>
    <row r="19" spans="1:2">
      <c r="A19" s="4" t="s">
        <v>625</v>
      </c>
      <c r="B19" s="5" t="n">
        <v>75000000</v>
      </c>
    </row>
    <row r="20" spans="1:2">
      <c r="A20" s="4" t="s">
        <v>626</v>
      </c>
      <c r="B20" s="5" t="n">
        <v>53067000</v>
      </c>
    </row>
    <row r="21" spans="1:2">
      <c r="A21" s="4" t="s">
        <v>627</v>
      </c>
      <c r="B21" s="5" t="n">
        <v>21933000</v>
      </c>
    </row>
    <row r="22" spans="1:2">
      <c r="A22" s="4" t="s">
        <v>631</v>
      </c>
    </row>
    <row r="23" spans="1:2">
      <c r="A23" s="3" t="s">
        <v>624</v>
      </c>
    </row>
    <row r="24" spans="1:2">
      <c r="A24" s="4" t="s">
        <v>625</v>
      </c>
      <c r="B24" s="5" t="n">
        <v>100000000</v>
      </c>
    </row>
    <row r="25" spans="1:2">
      <c r="A25" s="4" t="s">
        <v>626</v>
      </c>
      <c r="B25" s="5" t="n">
        <v>100000000</v>
      </c>
    </row>
    <row r="26" spans="1:2">
      <c r="A26" s="4" t="s">
        <v>627</v>
      </c>
      <c r="B26" s="5" t="n">
        <v>0</v>
      </c>
    </row>
    <row r="27" spans="1:2">
      <c r="A27" s="4" t="s">
        <v>632</v>
      </c>
    </row>
    <row r="28" spans="1:2">
      <c r="A28" s="3" t="s">
        <v>624</v>
      </c>
    </row>
    <row r="29" spans="1:2">
      <c r="A29" s="4" t="s">
        <v>625</v>
      </c>
      <c r="B29" s="5" t="n">
        <v>102857000</v>
      </c>
    </row>
    <row r="30" spans="1:2">
      <c r="A30" s="4" t="s">
        <v>626</v>
      </c>
      <c r="B30" s="5" t="n">
        <v>102857000</v>
      </c>
    </row>
    <row r="31" spans="1:2">
      <c r="A31" s="4" t="s">
        <v>627</v>
      </c>
      <c r="B31"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33</v>
      </c>
      <c r="B1" s="2" t="s">
        <v>97</v>
      </c>
      <c r="D1" s="2" t="s">
        <v>1</v>
      </c>
    </row>
    <row r="2" spans="1:5">
      <c r="B2" s="2" t="s">
        <v>2</v>
      </c>
      <c r="C2" s="2" t="s">
        <v>98</v>
      </c>
      <c r="D2" s="2" t="s">
        <v>2</v>
      </c>
      <c r="E2" s="2" t="s">
        <v>98</v>
      </c>
    </row>
    <row r="3" spans="1:5">
      <c r="A3" s="3" t="s">
        <v>616</v>
      </c>
    </row>
    <row r="4" spans="1:5">
      <c r="A4" s="4" t="s">
        <v>634</v>
      </c>
      <c r="B4" s="7" t="n">
        <v>24229</v>
      </c>
      <c r="C4" s="7" t="n">
        <v>17912</v>
      </c>
      <c r="D4" s="7" t="n">
        <v>47830</v>
      </c>
      <c r="E4" s="7" t="n">
        <v>33786</v>
      </c>
    </row>
    <row r="5" spans="1:5">
      <c r="A5" s="4" t="s">
        <v>500</v>
      </c>
    </row>
    <row r="6" spans="1:5">
      <c r="A6" s="3" t="s">
        <v>616</v>
      </c>
    </row>
    <row r="7" spans="1:5">
      <c r="A7" s="4" t="s">
        <v>634</v>
      </c>
      <c r="B7" s="5" t="n">
        <v>3224</v>
      </c>
      <c r="C7" s="5" t="n">
        <v>3116</v>
      </c>
      <c r="D7" s="5" t="n">
        <v>6449</v>
      </c>
      <c r="E7" s="5" t="n">
        <v>6232</v>
      </c>
    </row>
    <row r="8" spans="1:5">
      <c r="A8" s="4" t="s">
        <v>635</v>
      </c>
    </row>
    <row r="9" spans="1:5">
      <c r="A9" s="3" t="s">
        <v>616</v>
      </c>
    </row>
    <row r="10" spans="1:5">
      <c r="A10" s="4" t="s">
        <v>634</v>
      </c>
      <c r="B10" s="5" t="n">
        <v>117</v>
      </c>
      <c r="C10" s="5" t="n">
        <v>114</v>
      </c>
      <c r="D10" s="5" t="n">
        <v>234</v>
      </c>
      <c r="E10" s="5" t="n">
        <v>229</v>
      </c>
    </row>
    <row r="11" spans="1:5">
      <c r="A11" s="4" t="s">
        <v>636</v>
      </c>
    </row>
    <row r="12" spans="1:5">
      <c r="A12" s="3" t="s">
        <v>616</v>
      </c>
    </row>
    <row r="13" spans="1:5">
      <c r="A13" s="4" t="s">
        <v>634</v>
      </c>
      <c r="B13" s="5" t="n">
        <v>3896</v>
      </c>
      <c r="C13" s="5" t="n">
        <v>3896</v>
      </c>
      <c r="D13" s="5" t="n">
        <v>7793</v>
      </c>
      <c r="E13" s="5" t="n">
        <v>7793</v>
      </c>
    </row>
    <row r="14" spans="1:5">
      <c r="A14" s="4" t="s">
        <v>637</v>
      </c>
    </row>
    <row r="15" spans="1:5">
      <c r="A15" s="3" t="s">
        <v>616</v>
      </c>
    </row>
    <row r="16" spans="1:5">
      <c r="A16" s="4" t="s">
        <v>634</v>
      </c>
      <c r="D16" s="5" t="n">
        <v>2888</v>
      </c>
      <c r="E16" s="5" t="n">
        <v>3061</v>
      </c>
    </row>
    <row r="17" spans="1:5">
      <c r="A17" s="4" t="s">
        <v>638</v>
      </c>
    </row>
    <row r="18" spans="1:5">
      <c r="A18" s="3" t="s">
        <v>616</v>
      </c>
    </row>
    <row r="19" spans="1:5">
      <c r="A19" s="4" t="s">
        <v>634</v>
      </c>
      <c r="B19" s="5" t="n">
        <v>1420</v>
      </c>
      <c r="C19" s="5" t="n">
        <v>1546</v>
      </c>
    </row>
    <row r="20" spans="1:5">
      <c r="A20" s="4" t="s">
        <v>639</v>
      </c>
    </row>
    <row r="21" spans="1:5">
      <c r="A21" s="3" t="s">
        <v>616</v>
      </c>
    </row>
    <row r="22" spans="1:5">
      <c r="A22" s="4" t="s">
        <v>634</v>
      </c>
      <c r="B22" s="5" t="n">
        <v>1078</v>
      </c>
      <c r="C22" s="5" t="n">
        <v>769</v>
      </c>
      <c r="D22" s="5" t="n">
        <v>2109</v>
      </c>
      <c r="E22" s="5" t="n">
        <v>769</v>
      </c>
    </row>
    <row r="23" spans="1:5">
      <c r="A23" s="4" t="s">
        <v>640</v>
      </c>
    </row>
    <row r="24" spans="1:5">
      <c r="A24" s="3" t="s">
        <v>616</v>
      </c>
    </row>
    <row r="25" spans="1:5">
      <c r="A25" s="4" t="s">
        <v>634</v>
      </c>
      <c r="B25" s="5" t="n">
        <v>2750</v>
      </c>
      <c r="C25" s="5" t="n">
        <v>2750</v>
      </c>
      <c r="D25" s="5" t="n">
        <v>5500</v>
      </c>
      <c r="E25" s="5" t="n">
        <v>5500</v>
      </c>
    </row>
    <row r="26" spans="1:5">
      <c r="A26" s="4" t="s">
        <v>641</v>
      </c>
    </row>
    <row r="27" spans="1:5">
      <c r="A27" s="3" t="s">
        <v>616</v>
      </c>
    </row>
    <row r="28" spans="1:5">
      <c r="A28" s="4" t="s">
        <v>634</v>
      </c>
      <c r="B28" s="5" t="n">
        <v>2559</v>
      </c>
      <c r="C28" s="5" t="n">
        <v>2559</v>
      </c>
      <c r="D28" s="5" t="n">
        <v>5118</v>
      </c>
      <c r="E28" s="5" t="n">
        <v>5118</v>
      </c>
    </row>
    <row r="29" spans="1:5">
      <c r="A29" s="4" t="s">
        <v>617</v>
      </c>
    </row>
    <row r="30" spans="1:5">
      <c r="A30" s="3" t="s">
        <v>616</v>
      </c>
    </row>
    <row r="31" spans="1:5">
      <c r="A31" s="4" t="s">
        <v>634</v>
      </c>
      <c r="B31" s="5" t="n">
        <v>1493</v>
      </c>
      <c r="C31" s="5" t="n">
        <v>178</v>
      </c>
      <c r="D31" s="5" t="n">
        <v>2827</v>
      </c>
      <c r="E31" s="5" t="n">
        <v>367</v>
      </c>
    </row>
    <row r="32" spans="1:5">
      <c r="A32" s="4" t="s">
        <v>618</v>
      </c>
    </row>
    <row r="33" spans="1:5">
      <c r="A33" s="3" t="s">
        <v>616</v>
      </c>
    </row>
    <row r="34" spans="1:5">
      <c r="A34" s="4" t="s">
        <v>634</v>
      </c>
      <c r="B34" s="5" t="n">
        <v>1045</v>
      </c>
      <c r="C34" s="5" t="n">
        <v>1397</v>
      </c>
      <c r="D34" s="5" t="n">
        <v>2708</v>
      </c>
      <c r="E34" s="5" t="n">
        <v>1555</v>
      </c>
    </row>
    <row r="35" spans="1:5">
      <c r="A35" s="4" t="s">
        <v>110</v>
      </c>
    </row>
    <row r="36" spans="1:5">
      <c r="A36" s="3" t="s">
        <v>616</v>
      </c>
    </row>
    <row r="37" spans="1:5">
      <c r="A37" s="4" t="s">
        <v>634</v>
      </c>
      <c r="B37" s="5" t="n">
        <v>3882</v>
      </c>
      <c r="C37" s="5" t="n">
        <v>-634</v>
      </c>
      <c r="D37" s="5" t="n">
        <v>6450</v>
      </c>
      <c r="E37" s="5" t="n">
        <v>-1414</v>
      </c>
    </row>
    <row r="38" spans="1:5">
      <c r="A38" s="4" t="s">
        <v>642</v>
      </c>
    </row>
    <row r="39" spans="1:5">
      <c r="A39" s="3" t="s">
        <v>616</v>
      </c>
    </row>
    <row r="40" spans="1:5">
      <c r="A40" s="4" t="s">
        <v>634</v>
      </c>
      <c r="B40" s="5" t="n">
        <v>1529</v>
      </c>
      <c r="C40" s="5" t="n">
        <v>1098</v>
      </c>
      <c r="D40" s="5" t="n">
        <v>3039</v>
      </c>
      <c r="E40" s="5" t="n">
        <v>2254</v>
      </c>
    </row>
    <row r="41" spans="1:5">
      <c r="A41" s="4" t="s">
        <v>643</v>
      </c>
    </row>
    <row r="42" spans="1:5">
      <c r="A42" s="3" t="s">
        <v>616</v>
      </c>
    </row>
    <row r="43" spans="1:5">
      <c r="A43" s="4" t="s">
        <v>634</v>
      </c>
      <c r="B43" s="7" t="n">
        <v>1236</v>
      </c>
      <c r="C43" s="7" t="n">
        <v>1123</v>
      </c>
      <c r="D43" s="7" t="n">
        <v>2715</v>
      </c>
      <c r="E43" s="7" t="n">
        <v>232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21"/>
    <col customWidth="1" max="3" min="3" width="24"/>
    <col customWidth="1" max="4" min="4" width="21"/>
    <col customWidth="1" max="5" min="5" width="21"/>
  </cols>
  <sheetData>
    <row r="1" spans="1:5">
      <c r="A1" s="1" t="s">
        <v>644</v>
      </c>
      <c r="B1" s="2" t="s">
        <v>645</v>
      </c>
      <c r="C1" s="2" t="s">
        <v>646</v>
      </c>
      <c r="D1" s="2" t="s">
        <v>555</v>
      </c>
      <c r="E1" s="2" t="s">
        <v>647</v>
      </c>
    </row>
    <row r="2" spans="1:5">
      <c r="A2" s="3" t="s">
        <v>616</v>
      </c>
    </row>
    <row r="3" spans="1:5">
      <c r="A3" s="4" t="s">
        <v>648</v>
      </c>
      <c r="C3" s="5" t="n">
        <v>3</v>
      </c>
    </row>
    <row r="4" spans="1:5">
      <c r="A4" s="4" t="s">
        <v>649</v>
      </c>
      <c r="B4" s="4" t="s">
        <v>650</v>
      </c>
      <c r="C4" s="4" t="s">
        <v>650</v>
      </c>
    </row>
    <row r="5" spans="1:5">
      <c r="A5" s="4" t="s">
        <v>651</v>
      </c>
      <c r="B5" s="7" t="n">
        <v>11350000</v>
      </c>
      <c r="D5" s="7" t="n">
        <v>97078800</v>
      </c>
      <c r="E5" s="11" t="n">
        <v>73500000</v>
      </c>
    </row>
    <row r="6" spans="1:5">
      <c r="A6" s="4" t="s">
        <v>535</v>
      </c>
      <c r="B6" s="4" t="s">
        <v>536</v>
      </c>
      <c r="C6" s="4" t="s">
        <v>537</v>
      </c>
    </row>
    <row r="7" spans="1:5">
      <c r="A7" s="4" t="s">
        <v>652</v>
      </c>
      <c r="D7" s="7" t="n">
        <v>6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32"/>
    <col customWidth="1" max="5" min="5" width="21"/>
    <col customWidth="1" max="6" min="6" width="21"/>
  </cols>
  <sheetData>
    <row r="1" spans="1:6">
      <c r="A1" s="1" t="s">
        <v>653</v>
      </c>
      <c r="B1" s="2" t="s">
        <v>654</v>
      </c>
      <c r="C1" s="2" t="s">
        <v>655</v>
      </c>
      <c r="D1" s="2" t="s">
        <v>656</v>
      </c>
      <c r="E1" s="2" t="s">
        <v>555</v>
      </c>
      <c r="F1" s="2" t="s">
        <v>657</v>
      </c>
    </row>
    <row r="2" spans="1:6">
      <c r="A2" s="3" t="s">
        <v>616</v>
      </c>
    </row>
    <row r="3" spans="1:6">
      <c r="A3" s="4" t="s">
        <v>618</v>
      </c>
      <c r="E3" s="7" t="n">
        <v>66402</v>
      </c>
      <c r="F3" s="7" t="n">
        <v>118643</v>
      </c>
    </row>
    <row r="4" spans="1:6">
      <c r="A4" s="4" t="s">
        <v>658</v>
      </c>
    </row>
    <row r="5" spans="1:6">
      <c r="A5" s="3" t="s">
        <v>616</v>
      </c>
    </row>
    <row r="6" spans="1:6">
      <c r="A6" s="4" t="s">
        <v>618</v>
      </c>
      <c r="D6" s="7" t="n">
        <v>104685</v>
      </c>
    </row>
    <row r="7" spans="1:6">
      <c r="A7" s="4" t="s">
        <v>659</v>
      </c>
      <c r="D7" s="5" t="n">
        <v>4</v>
      </c>
    </row>
    <row r="8" spans="1:6">
      <c r="A8" s="4" t="s">
        <v>660</v>
      </c>
      <c r="B8" s="7" t="n">
        <v>25910</v>
      </c>
      <c r="C8" s="7" t="n">
        <v>26171</v>
      </c>
    </row>
    <row r="9" spans="1:6">
      <c r="A9" s="4" t="s">
        <v>661</v>
      </c>
      <c r="B9" s="4" t="s">
        <v>6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97</v>
      </c>
      <c r="D1" s="2" t="s">
        <v>1</v>
      </c>
    </row>
    <row r="2" spans="1:5">
      <c r="B2" s="2" t="s">
        <v>2</v>
      </c>
      <c r="C2" s="2" t="s">
        <v>98</v>
      </c>
      <c r="D2" s="2" t="s">
        <v>2</v>
      </c>
      <c r="E2" s="2" t="s">
        <v>98</v>
      </c>
    </row>
    <row r="3" spans="1:5">
      <c r="A3" s="3" t="s">
        <v>664</v>
      </c>
    </row>
    <row r="4" spans="1:5">
      <c r="A4" s="4" t="s">
        <v>127</v>
      </c>
      <c r="B4" s="7" t="n">
        <v>5829</v>
      </c>
      <c r="C4" s="7" t="n">
        <v>127156</v>
      </c>
      <c r="D4" s="7" t="n">
        <v>28461</v>
      </c>
      <c r="E4" s="7" t="n">
        <v>211134</v>
      </c>
    </row>
    <row r="5" spans="1:5">
      <c r="A5" s="4" t="s">
        <v>665</v>
      </c>
      <c r="B5" s="5" t="n">
        <v>180679</v>
      </c>
      <c r="C5" s="5" t="n">
        <v>173182</v>
      </c>
      <c r="D5" s="5" t="n">
        <v>175799</v>
      </c>
      <c r="E5" s="5" t="n">
        <v>174346</v>
      </c>
    </row>
    <row r="6" spans="1:5">
      <c r="A6" s="4" t="s">
        <v>666</v>
      </c>
      <c r="B6" s="8" t="n">
        <v>0.03</v>
      </c>
      <c r="C6" s="8" t="n">
        <v>0.73</v>
      </c>
      <c r="D6" s="8" t="n">
        <v>0.16</v>
      </c>
      <c r="E6" s="8" t="n">
        <v>1.21</v>
      </c>
    </row>
    <row r="7" spans="1:5">
      <c r="A7" s="3" t="s">
        <v>667</v>
      </c>
    </row>
    <row r="8" spans="1:5">
      <c r="A8" s="4" t="s">
        <v>665</v>
      </c>
      <c r="B8" s="5" t="n">
        <v>180679</v>
      </c>
      <c r="C8" s="5" t="n">
        <v>173182</v>
      </c>
      <c r="D8" s="5" t="n">
        <v>175799</v>
      </c>
      <c r="E8" s="5" t="n">
        <v>174346</v>
      </c>
    </row>
    <row r="9" spans="1:5">
      <c r="A9" s="4" t="s">
        <v>668</v>
      </c>
      <c r="B9" s="5" t="n">
        <v>849</v>
      </c>
      <c r="C9" s="5" t="n">
        <v>1865</v>
      </c>
      <c r="D9" s="5" t="n">
        <v>1115</v>
      </c>
      <c r="E9" s="5" t="n">
        <v>1881</v>
      </c>
    </row>
    <row r="10" spans="1:5">
      <c r="A10" s="4" t="s">
        <v>669</v>
      </c>
      <c r="B10" s="5" t="n">
        <v>181528</v>
      </c>
      <c r="C10" s="5" t="n">
        <v>175047</v>
      </c>
      <c r="D10" s="5" t="n">
        <v>176914</v>
      </c>
      <c r="E10" s="5" t="n">
        <v>176227</v>
      </c>
    </row>
    <row r="11" spans="1:5">
      <c r="A11" s="4" t="s">
        <v>670</v>
      </c>
      <c r="B11" s="8" t="n">
        <v>0.03</v>
      </c>
      <c r="C11" s="8" t="n">
        <v>0.73</v>
      </c>
      <c r="D11" s="8" t="n">
        <v>0.16</v>
      </c>
      <c r="E11" s="8" t="n">
        <v>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1</v>
      </c>
      <c r="B1" s="2" t="s">
        <v>2</v>
      </c>
      <c r="C1" s="2" t="s">
        <v>25</v>
      </c>
    </row>
    <row r="2" spans="1:3">
      <c r="A2" s="3" t="s">
        <v>672</v>
      </c>
    </row>
    <row r="3" spans="1:3">
      <c r="A3" s="4" t="s">
        <v>673</v>
      </c>
      <c r="B3" s="7" t="n">
        <v>11048000</v>
      </c>
    </row>
    <row r="4" spans="1:3">
      <c r="A4" s="4" t="s">
        <v>674</v>
      </c>
      <c r="B4" s="5" t="n">
        <v>147774000</v>
      </c>
      <c r="C4" s="7" t="n">
        <v>142462000</v>
      </c>
    </row>
    <row r="5" spans="1:3">
      <c r="A5" s="4" t="s">
        <v>675</v>
      </c>
    </row>
    <row r="6" spans="1:3">
      <c r="A6" s="3" t="s">
        <v>672</v>
      </c>
    </row>
    <row r="7" spans="1:3">
      <c r="A7" s="4" t="s">
        <v>676</v>
      </c>
      <c r="B7" s="7" t="n">
        <v>26397000</v>
      </c>
    </row>
    <row r="8" spans="1:3">
      <c r="A8" s="4" t="s">
        <v>677</v>
      </c>
    </row>
    <row r="9" spans="1:3">
      <c r="A9" s="3" t="s">
        <v>672</v>
      </c>
    </row>
    <row r="10" spans="1:3">
      <c r="A10" s="4" t="s">
        <v>676</v>
      </c>
      <c r="C10" s="7" t="n">
        <v>837227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45"/>
    <col customWidth="1" max="5" min="5" width="39"/>
    <col customWidth="1" max="6" min="6" width="21"/>
    <col customWidth="1" max="7" min="7" width="39"/>
    <col customWidth="1" max="8" min="8" width="21"/>
    <col customWidth="1" max="9" min="9" width="14"/>
  </cols>
  <sheetData>
    <row r="1" spans="1:9">
      <c r="A1" s="1" t="s">
        <v>678</v>
      </c>
      <c r="B1" s="2" t="s">
        <v>377</v>
      </c>
      <c r="C1" s="2" t="s">
        <v>679</v>
      </c>
      <c r="D1" s="2" t="s">
        <v>680</v>
      </c>
      <c r="E1" s="2" t="s">
        <v>681</v>
      </c>
      <c r="F1" s="2" t="s">
        <v>380</v>
      </c>
      <c r="G1" s="2" t="s">
        <v>681</v>
      </c>
      <c r="H1" s="2" t="s">
        <v>380</v>
      </c>
      <c r="I1" s="2" t="s">
        <v>560</v>
      </c>
    </row>
    <row r="2" spans="1:9">
      <c r="A2" s="3" t="s">
        <v>682</v>
      </c>
    </row>
    <row r="3" spans="1:9">
      <c r="A3" s="4" t="s">
        <v>683</v>
      </c>
      <c r="D3" s="5" t="n">
        <v>22</v>
      </c>
      <c r="E3" s="5" t="n">
        <v>22</v>
      </c>
      <c r="G3" s="5" t="n">
        <v>22</v>
      </c>
    </row>
    <row r="4" spans="1:9">
      <c r="A4" s="4" t="s">
        <v>684</v>
      </c>
      <c r="D4" s="5" t="n">
        <v>2</v>
      </c>
      <c r="E4" s="5" t="n">
        <v>2</v>
      </c>
      <c r="G4" s="5" t="n">
        <v>2</v>
      </c>
    </row>
    <row r="5" spans="1:9">
      <c r="A5" s="4" t="s">
        <v>685</v>
      </c>
      <c r="G5" s="7" t="n">
        <v>73488</v>
      </c>
      <c r="H5" s="7" t="n">
        <v>10578</v>
      </c>
    </row>
    <row r="6" spans="1:9">
      <c r="A6" s="4" t="s">
        <v>389</v>
      </c>
      <c r="E6" s="7" t="n">
        <v>23455</v>
      </c>
      <c r="F6" s="7" t="n">
        <v>15099</v>
      </c>
      <c r="G6" s="7" t="n">
        <v>32070</v>
      </c>
      <c r="H6" s="5" t="n">
        <v>23074</v>
      </c>
    </row>
    <row r="7" spans="1:9">
      <c r="A7" s="4" t="s">
        <v>686</v>
      </c>
      <c r="D7" s="4" t="s">
        <v>564</v>
      </c>
      <c r="E7" s="4" t="s">
        <v>564</v>
      </c>
      <c r="G7" s="4" t="s">
        <v>564</v>
      </c>
    </row>
    <row r="8" spans="1:9">
      <c r="A8" s="4" t="s">
        <v>396</v>
      </c>
    </row>
    <row r="9" spans="1:9">
      <c r="A9" s="3" t="s">
        <v>682</v>
      </c>
    </row>
    <row r="10" spans="1:9">
      <c r="A10" s="4" t="s">
        <v>685</v>
      </c>
      <c r="E10" s="7" t="n">
        <v>1106</v>
      </c>
      <c r="F10" s="7" t="n">
        <v>4802</v>
      </c>
      <c r="G10" s="7" t="n">
        <v>5063</v>
      </c>
      <c r="H10" s="7" t="n">
        <v>10578</v>
      </c>
    </row>
    <row r="11" spans="1:9">
      <c r="A11" s="4" t="s">
        <v>397</v>
      </c>
      <c r="B11" s="5" t="n">
        <v>10586000</v>
      </c>
      <c r="D11" s="5" t="n">
        <v>10586000</v>
      </c>
    </row>
    <row r="12" spans="1:9">
      <c r="A12" s="4" t="s">
        <v>398</v>
      </c>
      <c r="B12" s="7" t="n">
        <v>20</v>
      </c>
    </row>
    <row r="13" spans="1:9">
      <c r="A13" s="4" t="s">
        <v>399</v>
      </c>
      <c r="B13" s="4" t="s">
        <v>400</v>
      </c>
    </row>
    <row r="14" spans="1:9">
      <c r="A14" s="4" t="s">
        <v>389</v>
      </c>
      <c r="B14" s="7" t="n">
        <v>68425</v>
      </c>
    </row>
    <row r="15" spans="1:9">
      <c r="A15" s="4" t="s">
        <v>686</v>
      </c>
      <c r="D15" s="4" t="s">
        <v>568</v>
      </c>
      <c r="E15" s="4" t="s">
        <v>568</v>
      </c>
      <c r="G15" s="4" t="s">
        <v>568</v>
      </c>
      <c r="I15" s="4" t="s">
        <v>569</v>
      </c>
    </row>
    <row r="16" spans="1:9">
      <c r="A16" s="4" t="s">
        <v>547</v>
      </c>
      <c r="D16" s="7" t="n">
        <v>1709</v>
      </c>
      <c r="E16" s="7" t="n">
        <v>1709</v>
      </c>
      <c r="G16" s="7" t="n">
        <v>1709</v>
      </c>
    </row>
    <row r="17" spans="1:9">
      <c r="A17" s="4" t="s">
        <v>687</v>
      </c>
    </row>
    <row r="18" spans="1:9">
      <c r="A18" s="3" t="s">
        <v>682</v>
      </c>
    </row>
    <row r="19" spans="1:9">
      <c r="A19" s="4" t="s">
        <v>688</v>
      </c>
      <c r="C19" s="5" t="n">
        <v>24096384</v>
      </c>
    </row>
    <row r="20" spans="1:9">
      <c r="A20" s="4" t="s">
        <v>689</v>
      </c>
      <c r="C20" s="8" t="n">
        <v>12.45</v>
      </c>
    </row>
    <row r="21" spans="1:9">
      <c r="A21" s="4" t="s">
        <v>690</v>
      </c>
      <c r="C21" s="7" t="n">
        <v>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91</v>
      </c>
      <c r="B1" s="2" t="s">
        <v>692</v>
      </c>
      <c r="C1" s="2" t="s">
        <v>693</v>
      </c>
      <c r="D1" s="2" t="s">
        <v>2</v>
      </c>
      <c r="E1" s="2" t="s">
        <v>98</v>
      </c>
      <c r="F1" s="2" t="s">
        <v>2</v>
      </c>
      <c r="G1" s="2" t="s">
        <v>98</v>
      </c>
    </row>
    <row r="2" spans="1:7">
      <c r="A2" s="3" t="s">
        <v>694</v>
      </c>
    </row>
    <row r="3" spans="1:7">
      <c r="A3" s="4" t="s">
        <v>695</v>
      </c>
      <c r="D3" s="7" t="n">
        <v>2199747</v>
      </c>
      <c r="E3" s="7" t="n">
        <v>2073112</v>
      </c>
      <c r="F3" s="7" t="n">
        <v>4466027</v>
      </c>
      <c r="G3" s="7" t="n">
        <v>4006186</v>
      </c>
    </row>
    <row r="4" spans="1:7">
      <c r="A4" s="4" t="s">
        <v>134</v>
      </c>
      <c r="D4" s="5" t="n">
        <v>168446</v>
      </c>
      <c r="E4" s="7" t="n">
        <v>124306</v>
      </c>
      <c r="F4" s="5" t="n">
        <v>305942</v>
      </c>
      <c r="G4" s="7" t="n">
        <v>253111</v>
      </c>
    </row>
    <row r="5" spans="1:7">
      <c r="A5" s="4" t="s">
        <v>696</v>
      </c>
    </row>
    <row r="6" spans="1:7">
      <c r="A6" s="3" t="s">
        <v>694</v>
      </c>
    </row>
    <row r="7" spans="1:7">
      <c r="A7" s="4" t="s">
        <v>697</v>
      </c>
      <c r="C7" s="4" t="s">
        <v>698</v>
      </c>
    </row>
    <row r="8" spans="1:7">
      <c r="A8" s="4" t="s">
        <v>699</v>
      </c>
      <c r="C8" s="7" t="n">
        <v>92786</v>
      </c>
    </row>
    <row r="9" spans="1:7">
      <c r="A9" s="4" t="s">
        <v>700</v>
      </c>
      <c r="C9" s="7" t="n">
        <v>40000</v>
      </c>
      <c r="D9" s="5" t="n">
        <v>37900</v>
      </c>
      <c r="F9" s="5" t="n">
        <v>37900</v>
      </c>
    </row>
    <row r="10" spans="1:7">
      <c r="A10" s="4" t="s">
        <v>701</v>
      </c>
      <c r="C10" s="4" t="s">
        <v>702</v>
      </c>
    </row>
    <row r="11" spans="1:7">
      <c r="A11" s="4" t="s">
        <v>703</v>
      </c>
      <c r="C11" s="4" t="s">
        <v>704</v>
      </c>
    </row>
    <row r="12" spans="1:7">
      <c r="A12" s="4" t="s">
        <v>695</v>
      </c>
      <c r="F12" s="5" t="n">
        <v>56438</v>
      </c>
    </row>
    <row r="13" spans="1:7">
      <c r="A13" s="4" t="s">
        <v>705</v>
      </c>
    </row>
    <row r="14" spans="1:7">
      <c r="A14" s="3" t="s">
        <v>694</v>
      </c>
    </row>
    <row r="15" spans="1:7">
      <c r="A15" s="4" t="s">
        <v>699</v>
      </c>
      <c r="F15" s="5" t="n">
        <v>36936</v>
      </c>
    </row>
    <row r="16" spans="1:7">
      <c r="A16" s="4" t="s">
        <v>706</v>
      </c>
      <c r="D16" s="5" t="n">
        <v>8129</v>
      </c>
      <c r="F16" s="5" t="n">
        <v>8129</v>
      </c>
    </row>
    <row r="17" spans="1:7">
      <c r="A17" s="4" t="s">
        <v>707</v>
      </c>
    </row>
    <row r="18" spans="1:7">
      <c r="A18" s="3" t="s">
        <v>694</v>
      </c>
    </row>
    <row r="19" spans="1:7">
      <c r="A19" s="4" t="s">
        <v>697</v>
      </c>
      <c r="B19" s="4" t="s">
        <v>698</v>
      </c>
    </row>
    <row r="20" spans="1:7">
      <c r="A20" s="4" t="s">
        <v>699</v>
      </c>
      <c r="B20" s="7" t="n">
        <v>62422</v>
      </c>
    </row>
    <row r="21" spans="1:7">
      <c r="A21" s="4" t="s">
        <v>708</v>
      </c>
      <c r="B21" s="5" t="n">
        <v>49801</v>
      </c>
    </row>
    <row r="22" spans="1:7">
      <c r="A22" s="4" t="s">
        <v>706</v>
      </c>
      <c r="B22" s="7" t="n">
        <v>12621</v>
      </c>
    </row>
    <row r="23" spans="1:7">
      <c r="A23" s="4" t="s">
        <v>134</v>
      </c>
      <c r="D23" s="7" t="n">
        <v>7652</v>
      </c>
      <c r="F23" s="7" t="n">
        <v>76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97</v>
      </c>
      <c r="D1" s="2" t="s">
        <v>1</v>
      </c>
    </row>
    <row r="2" spans="1:5">
      <c r="B2" s="2" t="s">
        <v>2</v>
      </c>
      <c r="C2" s="2" t="s">
        <v>98</v>
      </c>
      <c r="D2" s="2" t="s">
        <v>2</v>
      </c>
      <c r="E2" s="2" t="s">
        <v>98</v>
      </c>
    </row>
    <row r="3" spans="1:5">
      <c r="A3" s="3" t="s">
        <v>138</v>
      </c>
    </row>
    <row r="4" spans="1:5">
      <c r="A4" s="4" t="s">
        <v>123</v>
      </c>
      <c r="B4" s="7" t="n">
        <v>29123</v>
      </c>
      <c r="C4" s="7" t="n">
        <v>144549</v>
      </c>
      <c r="D4" s="7" t="n">
        <v>79331</v>
      </c>
      <c r="E4" s="7" t="n">
        <v>241335</v>
      </c>
    </row>
    <row r="5" spans="1:5">
      <c r="A5" s="3" t="s">
        <v>139</v>
      </c>
    </row>
    <row r="6" spans="1:5">
      <c r="A6" s="4" t="s">
        <v>140</v>
      </c>
      <c r="B6" s="5" t="n">
        <v>62663</v>
      </c>
      <c r="C6" s="5" t="n">
        <v>-32809</v>
      </c>
      <c r="D6" s="5" t="n">
        <v>76526</v>
      </c>
      <c r="E6" s="5" t="n">
        <v>-80003</v>
      </c>
    </row>
    <row r="7" spans="1:5">
      <c r="A7" s="4" t="s">
        <v>141</v>
      </c>
      <c r="B7" s="5" t="n">
        <v>28</v>
      </c>
      <c r="C7" s="5" t="n">
        <v>168</v>
      </c>
      <c r="D7" s="5" t="n">
        <v>120</v>
      </c>
      <c r="E7" s="5" t="n">
        <v>287</v>
      </c>
    </row>
    <row r="8" spans="1:5">
      <c r="A8" s="3" t="s">
        <v>142</v>
      </c>
    </row>
    <row r="9" spans="1:5">
      <c r="A9" s="4" t="s">
        <v>143</v>
      </c>
      <c r="B9" s="5" t="n">
        <v>66029</v>
      </c>
      <c r="C9" s="5" t="n">
        <v>170466</v>
      </c>
      <c r="D9" s="5" t="n">
        <v>98060</v>
      </c>
      <c r="E9" s="5" t="n">
        <v>298119</v>
      </c>
    </row>
    <row r="10" spans="1:5">
      <c r="A10" s="4" t="s">
        <v>144</v>
      </c>
      <c r="B10" s="5" t="n">
        <v>16521</v>
      </c>
      <c r="C10" s="5" t="n">
        <v>62093</v>
      </c>
      <c r="D10" s="5" t="n">
        <v>22961</v>
      </c>
      <c r="E10" s="5" t="n">
        <v>106772</v>
      </c>
    </row>
    <row r="11" spans="1:5">
      <c r="A11" s="4" t="s">
        <v>145</v>
      </c>
      <c r="B11" s="5" t="n">
        <v>49508</v>
      </c>
      <c r="C11" s="5" t="n">
        <v>108373</v>
      </c>
      <c r="D11" s="5" t="n">
        <v>75099</v>
      </c>
      <c r="E11" s="5" t="n">
        <v>191347</v>
      </c>
    </row>
    <row r="12" spans="1:5">
      <c r="A12" s="4" t="s">
        <v>146</v>
      </c>
      <c r="B12" s="5" t="n">
        <v>0</v>
      </c>
      <c r="C12" s="5" t="n">
        <v>-10537</v>
      </c>
      <c r="D12" s="5" t="n">
        <v>0</v>
      </c>
      <c r="E12" s="5" t="n">
        <v>-10537</v>
      </c>
    </row>
    <row r="13" spans="1:5">
      <c r="A13" s="4" t="s">
        <v>147</v>
      </c>
      <c r="B13" s="5" t="n">
        <v>-19228</v>
      </c>
      <c r="C13" s="5" t="n">
        <v>2920</v>
      </c>
      <c r="D13" s="5" t="n">
        <v>-30858</v>
      </c>
      <c r="E13" s="5" t="n">
        <v>2492</v>
      </c>
    </row>
    <row r="14" spans="1:5">
      <c r="A14" s="4" t="s">
        <v>148</v>
      </c>
      <c r="B14" s="5" t="n">
        <v>-19228</v>
      </c>
      <c r="C14" s="5" t="n">
        <v>-7617</v>
      </c>
      <c r="D14" s="5" t="n">
        <v>-30858</v>
      </c>
      <c r="E14" s="5" t="n">
        <v>-8045</v>
      </c>
    </row>
    <row r="15" spans="1:5">
      <c r="A15" s="4" t="s">
        <v>149</v>
      </c>
      <c r="B15" s="5" t="n">
        <v>92971</v>
      </c>
      <c r="C15" s="5" t="n">
        <v>68115</v>
      </c>
      <c r="D15" s="5" t="n">
        <v>120887</v>
      </c>
      <c r="E15" s="5" t="n">
        <v>103586</v>
      </c>
    </row>
    <row r="16" spans="1:5">
      <c r="A16" s="4" t="s">
        <v>150</v>
      </c>
      <c r="B16" s="5" t="n">
        <v>122094</v>
      </c>
      <c r="C16" s="5" t="n">
        <v>212664</v>
      </c>
      <c r="D16" s="5" t="n">
        <v>200218</v>
      </c>
      <c r="E16" s="5" t="n">
        <v>344921</v>
      </c>
    </row>
    <row r="17" spans="1:5">
      <c r="A17" s="4" t="s">
        <v>151</v>
      </c>
      <c r="B17" s="5" t="n">
        <v>6723</v>
      </c>
      <c r="C17" s="5" t="n">
        <v>5817</v>
      </c>
      <c r="D17" s="5" t="n">
        <v>17728</v>
      </c>
      <c r="E17" s="5" t="n">
        <v>9834</v>
      </c>
    </row>
    <row r="18" spans="1:5">
      <c r="A18" s="4" t="s">
        <v>152</v>
      </c>
      <c r="B18" s="7" t="n">
        <v>115371</v>
      </c>
      <c r="C18" s="7" t="n">
        <v>206847</v>
      </c>
      <c r="D18" s="7" t="n">
        <v>182490</v>
      </c>
      <c r="E18" s="7" t="n">
        <v>33508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709</v>
      </c>
      <c r="B1" s="2" t="s">
        <v>692</v>
      </c>
      <c r="C1" s="2" t="s">
        <v>693</v>
      </c>
    </row>
    <row r="2" spans="1:3">
      <c r="A2" s="4" t="s">
        <v>707</v>
      </c>
    </row>
    <row r="3" spans="1:3">
      <c r="A3" s="3" t="s">
        <v>694</v>
      </c>
    </row>
    <row r="4" spans="1:3">
      <c r="A4" s="4" t="s">
        <v>710</v>
      </c>
      <c r="B4" s="7" t="n">
        <v>11826</v>
      </c>
    </row>
    <row r="5" spans="1:3">
      <c r="A5" s="4" t="s">
        <v>711</v>
      </c>
      <c r="B5" s="5" t="n">
        <v>29188</v>
      </c>
    </row>
    <row r="6" spans="1:3">
      <c r="A6" s="4" t="s">
        <v>81</v>
      </c>
      <c r="B6" s="5" t="n">
        <v>705</v>
      </c>
    </row>
    <row r="7" spans="1:3">
      <c r="A7" s="4" t="s">
        <v>712</v>
      </c>
      <c r="B7" s="5" t="n">
        <v>776</v>
      </c>
    </row>
    <row r="8" spans="1:3">
      <c r="A8" s="4" t="s">
        <v>713</v>
      </c>
      <c r="B8" s="5" t="n">
        <v>55586</v>
      </c>
    </row>
    <row r="9" spans="1:3">
      <c r="A9" s="4" t="s">
        <v>46</v>
      </c>
      <c r="B9" s="5" t="n">
        <v>98081</v>
      </c>
    </row>
    <row r="10" spans="1:3">
      <c r="A10" s="4" t="s">
        <v>170</v>
      </c>
      <c r="B10" s="5" t="n">
        <v>35659</v>
      </c>
    </row>
    <row r="11" spans="1:3">
      <c r="A11" s="4" t="s">
        <v>57</v>
      </c>
      <c r="B11" s="5" t="n">
        <v>35659</v>
      </c>
    </row>
    <row r="12" spans="1:3">
      <c r="A12" s="4" t="s">
        <v>699</v>
      </c>
      <c r="B12" s="7" t="n">
        <v>62422</v>
      </c>
    </row>
    <row r="13" spans="1:3">
      <c r="A13" s="4" t="s">
        <v>696</v>
      </c>
    </row>
    <row r="14" spans="1:3">
      <c r="A14" s="3" t="s">
        <v>694</v>
      </c>
    </row>
    <row r="15" spans="1:3">
      <c r="A15" s="4" t="s">
        <v>710</v>
      </c>
      <c r="C15" s="7" t="n">
        <v>275351</v>
      </c>
    </row>
    <row r="16" spans="1:3">
      <c r="A16" s="4" t="s">
        <v>711</v>
      </c>
      <c r="C16" s="5" t="n">
        <v>45288</v>
      </c>
    </row>
    <row r="17" spans="1:3">
      <c r="A17" s="4" t="s">
        <v>37</v>
      </c>
      <c r="C17" s="5" t="n">
        <v>1162</v>
      </c>
    </row>
    <row r="18" spans="1:3">
      <c r="A18" s="4" t="s">
        <v>78</v>
      </c>
      <c r="C18" s="5" t="n">
        <v>14512</v>
      </c>
    </row>
    <row r="19" spans="1:3">
      <c r="A19" s="4" t="s">
        <v>81</v>
      </c>
      <c r="C19" s="5" t="n">
        <v>43696</v>
      </c>
    </row>
    <row r="20" spans="1:3">
      <c r="A20" s="4" t="s">
        <v>713</v>
      </c>
      <c r="C20" s="5" t="n">
        <v>17509</v>
      </c>
    </row>
    <row r="21" spans="1:3">
      <c r="A21" s="4" t="s">
        <v>46</v>
      </c>
      <c r="C21" s="5" t="n">
        <v>397518</v>
      </c>
    </row>
    <row r="22" spans="1:3">
      <c r="A22" s="4" t="s">
        <v>714</v>
      </c>
      <c r="C22" s="5" t="n">
        <v>227865</v>
      </c>
    </row>
    <row r="23" spans="1:3">
      <c r="A23" s="4" t="s">
        <v>49</v>
      </c>
      <c r="C23" s="5" t="n">
        <v>49284</v>
      </c>
    </row>
    <row r="24" spans="1:3">
      <c r="A24" s="4" t="s">
        <v>170</v>
      </c>
      <c r="C24" s="5" t="n">
        <v>27583</v>
      </c>
    </row>
    <row r="25" spans="1:3">
      <c r="A25" s="4" t="s">
        <v>57</v>
      </c>
      <c r="C25" s="5" t="n">
        <v>304732</v>
      </c>
    </row>
    <row r="26" spans="1:3">
      <c r="A26" s="4" t="s">
        <v>699</v>
      </c>
      <c r="C26" s="7" t="n">
        <v>927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97</v>
      </c>
      <c r="D1" s="2" t="s">
        <v>1</v>
      </c>
    </row>
    <row r="2" spans="1:5">
      <c r="B2" s="2" t="s">
        <v>2</v>
      </c>
      <c r="C2" s="2" t="s">
        <v>98</v>
      </c>
      <c r="D2" s="2" t="s">
        <v>2</v>
      </c>
      <c r="E2" s="2" t="s">
        <v>98</v>
      </c>
    </row>
    <row r="3" spans="1:5">
      <c r="A3" s="3" t="s">
        <v>716</v>
      </c>
    </row>
    <row r="4" spans="1:5">
      <c r="A4" s="4" t="s">
        <v>123</v>
      </c>
      <c r="D4" s="7" t="n">
        <v>78751</v>
      </c>
      <c r="E4" s="7" t="n">
        <v>240994</v>
      </c>
    </row>
    <row r="5" spans="1:5">
      <c r="A5" s="4" t="s">
        <v>124</v>
      </c>
      <c r="B5" s="7" t="n">
        <v>-6723</v>
      </c>
      <c r="C5" s="7" t="n">
        <v>-5817</v>
      </c>
      <c r="D5" s="5" t="n">
        <v>-17728</v>
      </c>
      <c r="E5" s="5" t="n">
        <v>-9834</v>
      </c>
    </row>
    <row r="6" spans="1:5">
      <c r="A6" s="4" t="s">
        <v>717</v>
      </c>
    </row>
    <row r="7" spans="1:5">
      <c r="A7" s="3" t="s">
        <v>716</v>
      </c>
    </row>
    <row r="8" spans="1:5">
      <c r="A8" s="4" t="s">
        <v>123</v>
      </c>
      <c r="D8" s="7" t="n">
        <v>17148</v>
      </c>
      <c r="E8" s="7" t="n">
        <v>949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97</v>
      </c>
      <c r="D1" s="2" t="s">
        <v>1</v>
      </c>
    </row>
    <row r="2" spans="1:5">
      <c r="B2" s="2" t="s">
        <v>2</v>
      </c>
      <c r="C2" s="2" t="s">
        <v>98</v>
      </c>
      <c r="D2" s="2" t="s">
        <v>2</v>
      </c>
      <c r="E2" s="2" t="s">
        <v>98</v>
      </c>
    </row>
    <row r="3" spans="1:5">
      <c r="A3" s="3" t="s">
        <v>719</v>
      </c>
    </row>
    <row r="4" spans="1:5">
      <c r="A4" s="4" t="s">
        <v>481</v>
      </c>
      <c r="D4" s="7" t="n">
        <v>3465613</v>
      </c>
      <c r="E4" s="7" t="n">
        <v>2900235</v>
      </c>
    </row>
    <row r="5" spans="1:5">
      <c r="A5" s="4" t="s">
        <v>123</v>
      </c>
      <c r="D5" s="5" t="n">
        <v>78751</v>
      </c>
      <c r="E5" s="5" t="n">
        <v>240994</v>
      </c>
    </row>
    <row r="6" spans="1:5">
      <c r="A6" s="4" t="s">
        <v>720</v>
      </c>
      <c r="B6" s="7" t="n">
        <v>49508</v>
      </c>
      <c r="C6" s="7" t="n">
        <v>108373</v>
      </c>
      <c r="D6" s="5" t="n">
        <v>75099</v>
      </c>
      <c r="E6" s="5" t="n">
        <v>191347</v>
      </c>
    </row>
    <row r="7" spans="1:5">
      <c r="A7" s="4" t="s">
        <v>721</v>
      </c>
      <c r="B7" s="5" t="n">
        <v>-19228</v>
      </c>
      <c r="C7" s="5" t="n">
        <v>-7617</v>
      </c>
      <c r="D7" s="5" t="n">
        <v>-30858</v>
      </c>
      <c r="E7" s="5" t="n">
        <v>-8045</v>
      </c>
    </row>
    <row r="8" spans="1:5">
      <c r="A8" s="4" t="s">
        <v>722</v>
      </c>
      <c r="D8" s="5" t="n">
        <v>76526</v>
      </c>
      <c r="E8" s="5" t="n">
        <v>-80007</v>
      </c>
    </row>
    <row r="9" spans="1:5">
      <c r="A9" s="4" t="s">
        <v>723</v>
      </c>
      <c r="B9" s="5" t="n">
        <v>28</v>
      </c>
      <c r="C9" s="5" t="n">
        <v>168</v>
      </c>
      <c r="D9" s="5" t="n">
        <v>120</v>
      </c>
      <c r="E9" s="5" t="n">
        <v>287</v>
      </c>
    </row>
    <row r="10" spans="1:5">
      <c r="A10" s="4" t="s">
        <v>724</v>
      </c>
      <c r="D10" s="5" t="n">
        <v>9662</v>
      </c>
      <c r="E10" s="5" t="n">
        <v>4421</v>
      </c>
    </row>
    <row r="11" spans="1:5">
      <c r="A11" s="4" t="s">
        <v>725</v>
      </c>
      <c r="D11" s="5" t="n">
        <v>0</v>
      </c>
      <c r="E11" s="5" t="n">
        <v>-103164</v>
      </c>
    </row>
    <row r="12" spans="1:5">
      <c r="A12" s="4" t="s">
        <v>726</v>
      </c>
      <c r="D12" s="5" t="n">
        <v>-63342</v>
      </c>
      <c r="E12" s="5" t="n">
        <v>-62418</v>
      </c>
    </row>
    <row r="13" spans="1:5">
      <c r="A13" s="4" t="s">
        <v>727</v>
      </c>
      <c r="D13" s="5" t="n">
        <v>298747</v>
      </c>
    </row>
    <row r="14" spans="1:5">
      <c r="A14" s="4" t="s">
        <v>728</v>
      </c>
      <c r="B14" s="5" t="n">
        <v>-16571</v>
      </c>
      <c r="C14" s="5" t="n">
        <v>-11576</v>
      </c>
      <c r="D14" s="5" t="n">
        <v>-33142</v>
      </c>
      <c r="E14" s="5" t="n">
        <v>-20367</v>
      </c>
    </row>
    <row r="15" spans="1:5">
      <c r="A15" s="4" t="s">
        <v>729</v>
      </c>
      <c r="D15" s="5" t="n">
        <v>19298</v>
      </c>
      <c r="E15" s="5" t="n">
        <v>5500</v>
      </c>
    </row>
    <row r="16" spans="1:5">
      <c r="A16" s="4" t="s">
        <v>486</v>
      </c>
      <c r="B16" s="5" t="n">
        <v>3896474</v>
      </c>
      <c r="C16" s="5" t="n">
        <v>3207853</v>
      </c>
      <c r="D16" s="5" t="n">
        <v>3896474</v>
      </c>
      <c r="E16" s="5" t="n">
        <v>3207853</v>
      </c>
    </row>
    <row r="17" spans="1:5">
      <c r="A17" s="4" t="s">
        <v>717</v>
      </c>
    </row>
    <row r="18" spans="1:5">
      <c r="A18" s="3" t="s">
        <v>719</v>
      </c>
    </row>
    <row r="19" spans="1:5">
      <c r="A19" s="4" t="s">
        <v>481</v>
      </c>
      <c r="D19" s="5" t="n">
        <v>196510</v>
      </c>
      <c r="E19" s="5" t="n">
        <v>176455</v>
      </c>
    </row>
    <row r="20" spans="1:5">
      <c r="A20" s="4" t="s">
        <v>123</v>
      </c>
      <c r="D20" s="5" t="n">
        <v>17148</v>
      </c>
      <c r="E20" s="5" t="n">
        <v>9493</v>
      </c>
    </row>
    <row r="21" spans="1:5">
      <c r="A21" s="4" t="s">
        <v>729</v>
      </c>
      <c r="D21" s="5" t="n">
        <v>19298</v>
      </c>
      <c r="E21" s="5" t="n">
        <v>5500</v>
      </c>
    </row>
    <row r="22" spans="1:5">
      <c r="A22" s="4" t="s">
        <v>486</v>
      </c>
      <c r="B22" s="5" t="n">
        <v>232956</v>
      </c>
      <c r="C22" s="5" t="n">
        <v>181219</v>
      </c>
      <c r="D22" s="5" t="n">
        <v>232956</v>
      </c>
      <c r="E22" s="5" t="n">
        <v>181219</v>
      </c>
    </row>
    <row r="23" spans="1:5">
      <c r="A23" s="4" t="s">
        <v>730</v>
      </c>
    </row>
    <row r="24" spans="1:5">
      <c r="A24" s="3" t="s">
        <v>719</v>
      </c>
    </row>
    <row r="25" spans="1:5">
      <c r="A25" s="4" t="s">
        <v>481</v>
      </c>
      <c r="D25" s="5" t="n">
        <v>3269103</v>
      </c>
      <c r="E25" s="5" t="n">
        <v>2723780</v>
      </c>
    </row>
    <row r="26" spans="1:5">
      <c r="A26" s="4" t="s">
        <v>123</v>
      </c>
      <c r="D26" s="5" t="n">
        <v>61603</v>
      </c>
      <c r="E26" s="5" t="n">
        <v>231501</v>
      </c>
    </row>
    <row r="27" spans="1:5">
      <c r="A27" s="4" t="s">
        <v>720</v>
      </c>
      <c r="D27" s="5" t="n">
        <v>75099</v>
      </c>
      <c r="E27" s="5" t="n">
        <v>191347</v>
      </c>
    </row>
    <row r="28" spans="1:5">
      <c r="A28" s="4" t="s">
        <v>721</v>
      </c>
      <c r="D28" s="5" t="n">
        <v>-30858</v>
      </c>
      <c r="E28" s="5" t="n">
        <v>-8045</v>
      </c>
    </row>
    <row r="29" spans="1:5">
      <c r="A29" s="4" t="s">
        <v>722</v>
      </c>
      <c r="D29" s="5" t="n">
        <v>76526</v>
      </c>
      <c r="E29" s="5" t="n">
        <v>-80007</v>
      </c>
    </row>
    <row r="30" spans="1:5">
      <c r="A30" s="4" t="s">
        <v>723</v>
      </c>
      <c r="D30" s="5" t="n">
        <v>120</v>
      </c>
      <c r="E30" s="5" t="n">
        <v>287</v>
      </c>
    </row>
    <row r="31" spans="1:5">
      <c r="A31" s="4" t="s">
        <v>724</v>
      </c>
      <c r="E31" s="5" t="n">
        <v>0</v>
      </c>
    </row>
    <row r="32" spans="1:5">
      <c r="A32" s="4" t="s">
        <v>725</v>
      </c>
      <c r="E32" s="5" t="n">
        <v>-103164</v>
      </c>
    </row>
    <row r="33" spans="1:5">
      <c r="A33" s="4" t="s">
        <v>726</v>
      </c>
      <c r="D33" s="5" t="n">
        <v>-63342</v>
      </c>
      <c r="E33" s="5" t="n">
        <v>-20367</v>
      </c>
    </row>
    <row r="34" spans="1:5">
      <c r="A34" s="4" t="s">
        <v>727</v>
      </c>
      <c r="D34" s="5" t="n">
        <v>9662</v>
      </c>
      <c r="E34" s="5" t="n">
        <v>4421</v>
      </c>
    </row>
    <row r="35" spans="1:5">
      <c r="A35" s="4" t="s">
        <v>486</v>
      </c>
      <c r="B35" s="7" t="n">
        <v>3663518</v>
      </c>
      <c r="C35" s="7" t="n">
        <v>3026634</v>
      </c>
      <c r="D35" s="5" t="n">
        <v>3663518</v>
      </c>
      <c r="E35" s="5" t="n">
        <v>3026634</v>
      </c>
    </row>
    <row r="36" spans="1:5">
      <c r="A36" s="4" t="s">
        <v>329</v>
      </c>
    </row>
    <row r="37" spans="1:5">
      <c r="A37" s="3" t="s">
        <v>719</v>
      </c>
    </row>
    <row r="38" spans="1:5">
      <c r="A38" s="4" t="s">
        <v>727</v>
      </c>
      <c r="D38" s="5" t="n">
        <v>0</v>
      </c>
      <c r="E38" s="5" t="n">
        <v>139070</v>
      </c>
    </row>
    <row r="39" spans="1:5">
      <c r="A39" s="4" t="s">
        <v>731</v>
      </c>
    </row>
    <row r="40" spans="1:5">
      <c r="A40" s="3" t="s">
        <v>719</v>
      </c>
    </row>
    <row r="41" spans="1:5">
      <c r="A41" s="4" t="s">
        <v>727</v>
      </c>
      <c r="E41" s="5" t="n">
        <v>139070</v>
      </c>
    </row>
    <row r="42" spans="1:5">
      <c r="A42" s="4" t="s">
        <v>732</v>
      </c>
    </row>
    <row r="43" spans="1:5">
      <c r="A43" s="3" t="s">
        <v>719</v>
      </c>
    </row>
    <row r="44" spans="1:5">
      <c r="A44" s="4" t="s">
        <v>726</v>
      </c>
      <c r="E44" s="5" t="n">
        <v>-10229</v>
      </c>
    </row>
    <row r="45" spans="1:5">
      <c r="A45" s="4" t="s">
        <v>733</v>
      </c>
    </row>
    <row r="46" spans="1:5">
      <c r="A46" s="3" t="s">
        <v>719</v>
      </c>
    </row>
    <row r="47" spans="1:5">
      <c r="A47" s="4" t="s">
        <v>725</v>
      </c>
      <c r="D47" s="5" t="n">
        <v>0</v>
      </c>
    </row>
    <row r="48" spans="1:5">
      <c r="A48" s="4" t="s">
        <v>726</v>
      </c>
      <c r="E48" s="7" t="n">
        <v>-52189</v>
      </c>
    </row>
    <row r="49" spans="1:5">
      <c r="A49" s="4" t="s">
        <v>727</v>
      </c>
      <c r="D49" s="7" t="n">
        <v>29874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97</v>
      </c>
      <c r="D1" s="2" t="s">
        <v>1</v>
      </c>
    </row>
    <row r="2" spans="1:5">
      <c r="B2" s="2" t="s">
        <v>2</v>
      </c>
      <c r="C2" s="2" t="s">
        <v>98</v>
      </c>
      <c r="D2" s="2" t="s">
        <v>2</v>
      </c>
      <c r="E2" s="2" t="s">
        <v>98</v>
      </c>
    </row>
    <row r="3" spans="1:5">
      <c r="A3" s="3" t="s">
        <v>735</v>
      </c>
    </row>
    <row r="4" spans="1:5">
      <c r="A4" s="4" t="s">
        <v>481</v>
      </c>
      <c r="D4" s="7" t="n">
        <v>3465613</v>
      </c>
      <c r="E4" s="7" t="n">
        <v>2900235</v>
      </c>
    </row>
    <row r="5" spans="1:5">
      <c r="A5" s="4" t="s">
        <v>736</v>
      </c>
      <c r="B5" s="7" t="n">
        <v>128720</v>
      </c>
      <c r="C5" s="7" t="n">
        <v>126379</v>
      </c>
      <c r="D5" s="5" t="n">
        <v>174706</v>
      </c>
      <c r="E5" s="5" t="n">
        <v>207026</v>
      </c>
    </row>
    <row r="6" spans="1:5">
      <c r="A6" s="4" t="s">
        <v>737</v>
      </c>
      <c r="B6" s="5" t="n">
        <v>-19228</v>
      </c>
      <c r="C6" s="5" t="n">
        <v>-3920</v>
      </c>
      <c r="D6" s="5" t="n">
        <v>-30858</v>
      </c>
      <c r="E6" s="5" t="n">
        <v>-4578</v>
      </c>
    </row>
    <row r="7" spans="1:5">
      <c r="A7" s="4" t="s">
        <v>738</v>
      </c>
      <c r="B7" s="5" t="n">
        <v>-16521</v>
      </c>
      <c r="C7" s="5" t="n">
        <v>-54344</v>
      </c>
      <c r="D7" s="5" t="n">
        <v>-22961</v>
      </c>
      <c r="E7" s="5" t="n">
        <v>-98862</v>
      </c>
    </row>
    <row r="8" spans="1:5">
      <c r="A8" s="4" t="s">
        <v>149</v>
      </c>
      <c r="B8" s="5" t="n">
        <v>92971</v>
      </c>
      <c r="C8" s="5" t="n">
        <v>68115</v>
      </c>
      <c r="D8" s="5" t="n">
        <v>120887</v>
      </c>
      <c r="E8" s="5" t="n">
        <v>103586</v>
      </c>
    </row>
    <row r="9" spans="1:5">
      <c r="A9" s="4" t="s">
        <v>486</v>
      </c>
      <c r="B9" s="5" t="n">
        <v>3896474</v>
      </c>
      <c r="C9" s="5" t="n">
        <v>3207853</v>
      </c>
      <c r="D9" s="5" t="n">
        <v>3896474</v>
      </c>
      <c r="E9" s="5" t="n">
        <v>3207853</v>
      </c>
    </row>
    <row r="10" spans="1:5">
      <c r="A10" s="4" t="s">
        <v>739</v>
      </c>
    </row>
    <row r="11" spans="1:5">
      <c r="A11" s="3" t="s">
        <v>735</v>
      </c>
    </row>
    <row r="12" spans="1:5">
      <c r="A12" s="4" t="s">
        <v>481</v>
      </c>
      <c r="B12" s="5" t="n">
        <v>-97806</v>
      </c>
      <c r="C12" s="5" t="n">
        <v>-97921</v>
      </c>
      <c r="D12" s="5" t="n">
        <v>-125722</v>
      </c>
      <c r="E12" s="5" t="n">
        <v>-133392</v>
      </c>
    </row>
    <row r="13" spans="1:5">
      <c r="A13" s="4" t="s">
        <v>486</v>
      </c>
      <c r="B13" s="5" t="n">
        <v>-4835</v>
      </c>
      <c r="C13" s="5" t="n">
        <v>-29806</v>
      </c>
      <c r="D13" s="5" t="n">
        <v>-4835</v>
      </c>
      <c r="E13" s="5" t="n">
        <v>-29806</v>
      </c>
    </row>
    <row r="14" spans="1:5">
      <c r="A14" s="4" t="s">
        <v>740</v>
      </c>
    </row>
    <row r="15" spans="1:5">
      <c r="A15" s="3" t="s">
        <v>735</v>
      </c>
    </row>
    <row r="16" spans="1:5">
      <c r="A16" s="4" t="s">
        <v>481</v>
      </c>
      <c r="B16" s="5" t="n">
        <v>-174340</v>
      </c>
      <c r="C16" s="5" t="n">
        <v>-145268</v>
      </c>
      <c r="D16" s="5" t="n">
        <v>-188203</v>
      </c>
      <c r="E16" s="5" t="n">
        <v>-98074</v>
      </c>
    </row>
    <row r="17" spans="1:5">
      <c r="A17" s="4" t="s">
        <v>736</v>
      </c>
      <c r="B17" s="5" t="n">
        <v>62663</v>
      </c>
      <c r="C17" s="5" t="n">
        <v>-32809</v>
      </c>
      <c r="D17" s="5" t="n">
        <v>76526</v>
      </c>
      <c r="E17" s="5" t="n">
        <v>-80003</v>
      </c>
    </row>
    <row r="18" spans="1:5">
      <c r="A18" s="4" t="s">
        <v>737</v>
      </c>
      <c r="B18" s="5" t="n">
        <v>0</v>
      </c>
      <c r="C18" s="5" t="n">
        <v>0</v>
      </c>
      <c r="D18" s="5" t="n">
        <v>0</v>
      </c>
      <c r="E18" s="5" t="n">
        <v>0</v>
      </c>
    </row>
    <row r="19" spans="1:5">
      <c r="A19" s="4" t="s">
        <v>738</v>
      </c>
      <c r="B19" s="5" t="n">
        <v>0</v>
      </c>
      <c r="C19" s="5" t="n">
        <v>0</v>
      </c>
      <c r="D19" s="5" t="n">
        <v>0</v>
      </c>
      <c r="E19" s="5" t="n">
        <v>0</v>
      </c>
    </row>
    <row r="20" spans="1:5">
      <c r="A20" s="4" t="s">
        <v>149</v>
      </c>
      <c r="B20" s="5" t="n">
        <v>62663</v>
      </c>
      <c r="C20" s="5" t="n">
        <v>-32809</v>
      </c>
      <c r="D20" s="5" t="n">
        <v>76526</v>
      </c>
      <c r="E20" s="5" t="n">
        <v>-80003</v>
      </c>
    </row>
    <row r="21" spans="1:5">
      <c r="A21" s="4" t="s">
        <v>486</v>
      </c>
      <c r="B21" s="5" t="n">
        <v>-111677</v>
      </c>
      <c r="C21" s="5" t="n">
        <v>-178077</v>
      </c>
      <c r="D21" s="5" t="n">
        <v>-111677</v>
      </c>
      <c r="E21" s="5" t="n">
        <v>-178077</v>
      </c>
    </row>
    <row r="22" spans="1:5">
      <c r="A22" s="4" t="s">
        <v>741</v>
      </c>
    </row>
    <row r="23" spans="1:5">
      <c r="A23" s="3" t="s">
        <v>735</v>
      </c>
    </row>
    <row r="24" spans="1:5">
      <c r="A24" s="4" t="s">
        <v>481</v>
      </c>
      <c r="B24" s="5" t="n">
        <v>79791</v>
      </c>
      <c r="C24" s="5" t="n">
        <v>48035</v>
      </c>
      <c r="D24" s="5" t="n">
        <v>65830</v>
      </c>
      <c r="E24" s="5" t="n">
        <v>-34511</v>
      </c>
    </row>
    <row r="25" spans="1:5">
      <c r="A25" s="4" t="s">
        <v>736</v>
      </c>
      <c r="B25" s="5" t="n">
        <v>66029</v>
      </c>
      <c r="C25" s="5" t="n">
        <v>158930</v>
      </c>
      <c r="D25" s="5" t="n">
        <v>98060</v>
      </c>
      <c r="E25" s="5" t="n">
        <v>286588</v>
      </c>
    </row>
    <row r="26" spans="1:5">
      <c r="A26" s="4" t="s">
        <v>737</v>
      </c>
      <c r="B26" s="5" t="n">
        <v>-19228</v>
      </c>
      <c r="C26" s="5" t="n">
        <v>-3920</v>
      </c>
      <c r="D26" s="5" t="n">
        <v>-30858</v>
      </c>
      <c r="E26" s="5" t="n">
        <v>-4578</v>
      </c>
    </row>
    <row r="27" spans="1:5">
      <c r="A27" s="4" t="s">
        <v>738</v>
      </c>
      <c r="B27" s="5" t="n">
        <v>-16521</v>
      </c>
      <c r="C27" s="5" t="n">
        <v>-54254</v>
      </c>
      <c r="D27" s="5" t="n">
        <v>-22961</v>
      </c>
      <c r="E27" s="5" t="n">
        <v>-98708</v>
      </c>
    </row>
    <row r="28" spans="1:5">
      <c r="A28" s="4" t="s">
        <v>149</v>
      </c>
      <c r="B28" s="5" t="n">
        <v>30280</v>
      </c>
      <c r="C28" s="5" t="n">
        <v>100756</v>
      </c>
      <c r="D28" s="5" t="n">
        <v>44241</v>
      </c>
      <c r="E28" s="5" t="n">
        <v>183302</v>
      </c>
    </row>
    <row r="29" spans="1:5">
      <c r="A29" s="4" t="s">
        <v>486</v>
      </c>
      <c r="B29" s="5" t="n">
        <v>110071</v>
      </c>
      <c r="C29" s="5" t="n">
        <v>148791</v>
      </c>
      <c r="D29" s="5" t="n">
        <v>110071</v>
      </c>
      <c r="E29" s="5" t="n">
        <v>148791</v>
      </c>
    </row>
    <row r="30" spans="1:5">
      <c r="A30" s="4" t="s">
        <v>742</v>
      </c>
    </row>
    <row r="31" spans="1:5">
      <c r="A31" s="3" t="s">
        <v>735</v>
      </c>
    </row>
    <row r="32" spans="1:5">
      <c r="A32" s="4" t="s">
        <v>481</v>
      </c>
      <c r="B32" s="5" t="n">
        <v>-80</v>
      </c>
      <c r="C32" s="5" t="n">
        <v>-581</v>
      </c>
      <c r="D32" s="5" t="n">
        <v>-172</v>
      </c>
      <c r="E32" s="5" t="n">
        <v>-700</v>
      </c>
    </row>
    <row r="33" spans="1:5">
      <c r="A33" s="4" t="s">
        <v>736</v>
      </c>
      <c r="B33" s="5" t="n">
        <v>28</v>
      </c>
      <c r="C33" s="5" t="n">
        <v>258</v>
      </c>
      <c r="D33" s="5" t="n">
        <v>120</v>
      </c>
      <c r="E33" s="5" t="n">
        <v>441</v>
      </c>
    </row>
    <row r="34" spans="1:5">
      <c r="A34" s="4" t="s">
        <v>737</v>
      </c>
      <c r="B34" s="5" t="n">
        <v>0</v>
      </c>
      <c r="C34" s="5" t="n">
        <v>0</v>
      </c>
      <c r="D34" s="5" t="n">
        <v>0</v>
      </c>
      <c r="E34" s="5" t="n">
        <v>0</v>
      </c>
    </row>
    <row r="35" spans="1:5">
      <c r="A35" s="4" t="s">
        <v>738</v>
      </c>
      <c r="B35" s="5" t="n">
        <v>0</v>
      </c>
      <c r="C35" s="5" t="n">
        <v>-90</v>
      </c>
      <c r="D35" s="5" t="n">
        <v>0</v>
      </c>
      <c r="E35" s="5" t="n">
        <v>-154</v>
      </c>
    </row>
    <row r="36" spans="1:5">
      <c r="A36" s="4" t="s">
        <v>149</v>
      </c>
      <c r="B36" s="5" t="n">
        <v>28</v>
      </c>
      <c r="C36" s="5" t="n">
        <v>168</v>
      </c>
      <c r="D36" s="5" t="n">
        <v>120</v>
      </c>
      <c r="E36" s="5" t="n">
        <v>287</v>
      </c>
    </row>
    <row r="37" spans="1:5">
      <c r="A37" s="4" t="s">
        <v>486</v>
      </c>
      <c r="B37" s="5" t="n">
        <v>-52</v>
      </c>
      <c r="C37" s="5" t="n">
        <v>-413</v>
      </c>
      <c r="D37" s="5" t="n">
        <v>-52</v>
      </c>
      <c r="E37" s="5" t="n">
        <v>-413</v>
      </c>
    </row>
    <row r="38" spans="1:5">
      <c r="A38" s="4" t="s">
        <v>743</v>
      </c>
    </row>
    <row r="39" spans="1:5">
      <c r="A39" s="3" t="s">
        <v>735</v>
      </c>
    </row>
    <row r="40" spans="1:5">
      <c r="A40" s="4" t="s">
        <v>481</v>
      </c>
      <c r="B40" s="5" t="n">
        <v>-3177</v>
      </c>
      <c r="C40" s="5" t="n">
        <v>-107</v>
      </c>
      <c r="D40" s="5" t="n">
        <v>-3177</v>
      </c>
      <c r="E40" s="5" t="n">
        <v>-107</v>
      </c>
    </row>
    <row r="41" spans="1:5">
      <c r="A41" s="4" t="s">
        <v>736</v>
      </c>
      <c r="B41" s="5" t="n">
        <v>0</v>
      </c>
      <c r="C41" s="5" t="n">
        <v>0</v>
      </c>
      <c r="D41" s="5" t="n">
        <v>0</v>
      </c>
      <c r="E41" s="5" t="n">
        <v>0</v>
      </c>
    </row>
    <row r="42" spans="1:5">
      <c r="A42" s="4" t="s">
        <v>737</v>
      </c>
      <c r="B42" s="5" t="n">
        <v>0</v>
      </c>
      <c r="C42" s="5" t="n">
        <v>0</v>
      </c>
      <c r="D42" s="5" t="n">
        <v>0</v>
      </c>
      <c r="E42" s="5" t="n">
        <v>0</v>
      </c>
    </row>
    <row r="43" spans="1:5">
      <c r="A43" s="4" t="s">
        <v>738</v>
      </c>
      <c r="B43" s="5" t="n">
        <v>0</v>
      </c>
      <c r="C43" s="5" t="n">
        <v>0</v>
      </c>
      <c r="D43" s="5" t="n">
        <v>0</v>
      </c>
      <c r="E43" s="5" t="n">
        <v>0</v>
      </c>
    </row>
    <row r="44" spans="1:5">
      <c r="A44" s="4" t="s">
        <v>149</v>
      </c>
      <c r="B44" s="5" t="n">
        <v>0</v>
      </c>
      <c r="C44" s="5" t="n">
        <v>0</v>
      </c>
      <c r="D44" s="5" t="n">
        <v>0</v>
      </c>
      <c r="E44" s="5" t="n">
        <v>0</v>
      </c>
    </row>
    <row r="45" spans="1:5">
      <c r="A45" s="4" t="s">
        <v>486</v>
      </c>
      <c r="B45" s="7" t="n">
        <v>-3177</v>
      </c>
      <c r="C45" s="7" t="n">
        <v>-107</v>
      </c>
      <c r="D45" s="7" t="n">
        <v>-3177</v>
      </c>
      <c r="E45" s="7" t="n">
        <v>-10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744</v>
      </c>
      <c r="B1" s="2" t="s">
        <v>97</v>
      </c>
      <c r="D1" s="2" t="s">
        <v>1</v>
      </c>
    </row>
    <row r="2" spans="1:5">
      <c r="B2" s="2" t="s">
        <v>555</v>
      </c>
      <c r="C2" s="2" t="s">
        <v>380</v>
      </c>
      <c r="D2" s="2" t="s">
        <v>745</v>
      </c>
      <c r="E2" s="2" t="s">
        <v>380</v>
      </c>
    </row>
    <row r="3" spans="1:5">
      <c r="A3" s="3" t="s">
        <v>746</v>
      </c>
    </row>
    <row r="4" spans="1:5">
      <c r="A4" s="4" t="s">
        <v>747</v>
      </c>
      <c r="D4" s="5" t="n">
        <v>3</v>
      </c>
    </row>
    <row r="5" spans="1:5">
      <c r="A5" s="4" t="s">
        <v>695</v>
      </c>
      <c r="B5" s="7" t="n">
        <v>2199747</v>
      </c>
      <c r="C5" s="7" t="n">
        <v>2073112</v>
      </c>
      <c r="D5" s="7" t="n">
        <v>4466027</v>
      </c>
      <c r="E5" s="7" t="n">
        <v>4006186</v>
      </c>
    </row>
    <row r="6" spans="1:5">
      <c r="A6" s="4" t="s">
        <v>100</v>
      </c>
      <c r="B6" s="5" t="n">
        <v>1371902</v>
      </c>
      <c r="C6" s="5" t="n">
        <v>1268436</v>
      </c>
      <c r="D6" s="5" t="n">
        <v>2715968</v>
      </c>
      <c r="E6" s="5" t="n">
        <v>2489115</v>
      </c>
    </row>
    <row r="7" spans="1:5">
      <c r="A7" s="4" t="s">
        <v>101</v>
      </c>
      <c r="B7" s="5" t="n">
        <v>8807</v>
      </c>
      <c r="C7" s="5" t="n">
        <v>-86684</v>
      </c>
      <c r="D7" s="5" t="n">
        <v>-112727</v>
      </c>
      <c r="E7" s="5" t="n">
        <v>-233081</v>
      </c>
    </row>
    <row r="8" spans="1:5">
      <c r="A8" s="4" t="s">
        <v>102</v>
      </c>
      <c r="B8" s="5" t="n">
        <v>1380709</v>
      </c>
      <c r="C8" s="5" t="n">
        <v>1181752</v>
      </c>
      <c r="D8" s="5" t="n">
        <v>2603241</v>
      </c>
      <c r="E8" s="5" t="n">
        <v>2256034</v>
      </c>
    </row>
    <row r="9" spans="1:5">
      <c r="A9" s="4" t="s">
        <v>108</v>
      </c>
      <c r="B9" s="5" t="n">
        <v>-1024478</v>
      </c>
      <c r="C9" s="5" t="n">
        <v>-784393</v>
      </c>
      <c r="D9" s="5" t="n">
        <v>-1864812</v>
      </c>
      <c r="E9" s="5" t="n">
        <v>-1499466</v>
      </c>
    </row>
    <row r="10" spans="1:5">
      <c r="A10" s="4" t="s">
        <v>748</v>
      </c>
      <c r="B10" s="5" t="n">
        <v>-373195</v>
      </c>
      <c r="C10" s="5" t="n">
        <v>-294477</v>
      </c>
      <c r="D10" s="5" t="n">
        <v>-701410</v>
      </c>
      <c r="E10" s="5" t="n">
        <v>-566945</v>
      </c>
    </row>
    <row r="11" spans="1:5">
      <c r="A11" s="4" t="s">
        <v>749</v>
      </c>
      <c r="B11" s="5" t="n">
        <v>-1397673</v>
      </c>
      <c r="C11" s="5" t="n">
        <v>-1078870</v>
      </c>
      <c r="D11" s="5" t="n">
        <v>-2566222</v>
      </c>
      <c r="E11" s="5" t="n">
        <v>-2066411</v>
      </c>
    </row>
    <row r="12" spans="1:5">
      <c r="A12" s="4" t="s">
        <v>750</v>
      </c>
      <c r="B12" s="5" t="n">
        <v>-16964</v>
      </c>
      <c r="C12" s="5" t="n">
        <v>102882</v>
      </c>
      <c r="D12" s="5" t="n">
        <v>37019</v>
      </c>
      <c r="E12" s="5" t="n">
        <v>189623</v>
      </c>
    </row>
    <row r="13" spans="1:5">
      <c r="A13" s="4" t="s">
        <v>134</v>
      </c>
      <c r="B13" s="5" t="n">
        <v>168446</v>
      </c>
      <c r="C13" s="5" t="n">
        <v>124306</v>
      </c>
      <c r="D13" s="5" t="n">
        <v>305942</v>
      </c>
      <c r="E13" s="5" t="n">
        <v>253111</v>
      </c>
    </row>
    <row r="14" spans="1:5">
      <c r="A14" s="4" t="s">
        <v>751</v>
      </c>
      <c r="B14" s="5" t="n">
        <v>72681</v>
      </c>
      <c r="C14" s="5" t="n">
        <v>65844</v>
      </c>
      <c r="D14" s="5" t="n">
        <v>144621</v>
      </c>
      <c r="E14" s="5" t="n">
        <v>123234</v>
      </c>
    </row>
    <row r="15" spans="1:5">
      <c r="A15" s="4" t="s">
        <v>752</v>
      </c>
      <c r="B15" s="5" t="n">
        <v>-199860</v>
      </c>
      <c r="C15" s="5" t="n">
        <v>-134344</v>
      </c>
      <c r="D15" s="5" t="n">
        <v>-362713</v>
      </c>
      <c r="E15" s="5" t="n">
        <v>-263611</v>
      </c>
    </row>
    <row r="16" spans="1:5">
      <c r="A16" s="4" t="s">
        <v>753</v>
      </c>
      <c r="B16" s="5" t="n">
        <v>-24229</v>
      </c>
      <c r="C16" s="5" t="n">
        <v>-17912</v>
      </c>
      <c r="D16" s="5" t="n">
        <v>-47830</v>
      </c>
      <c r="E16" s="5" t="n">
        <v>-33786</v>
      </c>
    </row>
    <row r="17" spans="1:5">
      <c r="A17" s="4" t="s">
        <v>116</v>
      </c>
      <c r="B17" s="5" t="n">
        <v>58948</v>
      </c>
      <c r="C17" s="5" t="n">
        <v>-28995</v>
      </c>
      <c r="D17" s="5" t="n">
        <v>76916</v>
      </c>
      <c r="E17" s="5" t="n">
        <v>67228</v>
      </c>
    </row>
    <row r="18" spans="1:5">
      <c r="A18" s="4" t="s">
        <v>116</v>
      </c>
      <c r="B18" s="5" t="n">
        <v>-1261</v>
      </c>
      <c r="C18" s="5" t="n">
        <v>12676</v>
      </c>
      <c r="D18" s="5" t="n">
        <v>7349</v>
      </c>
      <c r="E18" s="5" t="n">
        <v>23406</v>
      </c>
    </row>
    <row r="19" spans="1:5">
      <c r="A19" s="4" t="s">
        <v>754</v>
      </c>
      <c r="C19" s="5" t="n">
        <v>39097</v>
      </c>
    </row>
    <row r="20" spans="1:5">
      <c r="A20" s="4" t="s">
        <v>117</v>
      </c>
      <c r="B20" s="5" t="n">
        <v>0</v>
      </c>
      <c r="C20" s="5" t="n">
        <v>39097</v>
      </c>
      <c r="D20" s="5" t="n">
        <v>0</v>
      </c>
      <c r="E20" s="5" t="n">
        <v>48775</v>
      </c>
    </row>
    <row r="21" spans="1:5">
      <c r="A21" s="4" t="s">
        <v>755</v>
      </c>
      <c r="B21" s="5" t="n">
        <v>19727</v>
      </c>
      <c r="C21" s="5" t="n">
        <v>-23807</v>
      </c>
      <c r="D21" s="5" t="n">
        <v>-1629</v>
      </c>
      <c r="E21" s="5" t="n">
        <v>-42767</v>
      </c>
    </row>
    <row r="22" spans="1:5">
      <c r="A22" s="4" t="s">
        <v>122</v>
      </c>
      <c r="B22" s="5" t="n">
        <v>69531</v>
      </c>
      <c r="C22" s="5" t="n">
        <v>4802</v>
      </c>
      <c r="D22" s="5" t="n">
        <v>73488</v>
      </c>
      <c r="E22" s="5" t="n">
        <v>10578</v>
      </c>
    </row>
    <row r="23" spans="1:5">
      <c r="A23" s="4" t="s">
        <v>123</v>
      </c>
      <c r="B23" s="5" t="n">
        <v>29123</v>
      </c>
      <c r="C23" s="5" t="n">
        <v>144549</v>
      </c>
      <c r="D23" s="5" t="n">
        <v>79331</v>
      </c>
      <c r="E23" s="5" t="n">
        <v>241335</v>
      </c>
    </row>
    <row r="24" spans="1:5">
      <c r="A24" s="4" t="s">
        <v>756</v>
      </c>
    </row>
    <row r="25" spans="1:5">
      <c r="A25" s="3" t="s">
        <v>746</v>
      </c>
    </row>
    <row r="26" spans="1:5">
      <c r="A26" s="4" t="s">
        <v>102</v>
      </c>
      <c r="B26" s="5" t="n">
        <v>1380709</v>
      </c>
      <c r="C26" s="5" t="n">
        <v>1181752</v>
      </c>
      <c r="D26" s="5" t="n">
        <v>2603241</v>
      </c>
      <c r="E26" s="5" t="n">
        <v>2256034</v>
      </c>
    </row>
    <row r="27" spans="1:5">
      <c r="A27" s="4" t="s">
        <v>757</v>
      </c>
    </row>
    <row r="28" spans="1:5">
      <c r="A28" s="3" t="s">
        <v>746</v>
      </c>
    </row>
    <row r="29" spans="1:5">
      <c r="A29" s="4" t="s">
        <v>695</v>
      </c>
      <c r="B29" s="5" t="n">
        <v>1123292</v>
      </c>
      <c r="C29" s="5" t="n">
        <v>1060558</v>
      </c>
      <c r="D29" s="5" t="n">
        <v>2380577</v>
      </c>
      <c r="E29" s="5" t="n">
        <v>2126690</v>
      </c>
    </row>
    <row r="30" spans="1:5">
      <c r="A30" s="4" t="s">
        <v>100</v>
      </c>
      <c r="B30" s="5" t="n">
        <v>638762</v>
      </c>
      <c r="C30" s="5" t="n">
        <v>601638</v>
      </c>
      <c r="D30" s="5" t="n">
        <v>1297741</v>
      </c>
      <c r="E30" s="5" t="n">
        <v>1226166</v>
      </c>
    </row>
    <row r="31" spans="1:5">
      <c r="A31" s="4" t="s">
        <v>101</v>
      </c>
      <c r="B31" s="5" t="n">
        <v>-6898</v>
      </c>
      <c r="C31" s="5" t="n">
        <v>-28660</v>
      </c>
      <c r="D31" s="5" t="n">
        <v>-112252</v>
      </c>
      <c r="E31" s="5" t="n">
        <v>-149094</v>
      </c>
    </row>
    <row r="32" spans="1:5">
      <c r="A32" s="4" t="s">
        <v>102</v>
      </c>
      <c r="B32" s="5" t="n">
        <v>631864</v>
      </c>
      <c r="C32" s="5" t="n">
        <v>572978</v>
      </c>
      <c r="D32" s="5" t="n">
        <v>1185489</v>
      </c>
      <c r="E32" s="5" t="n">
        <v>1077072</v>
      </c>
    </row>
    <row r="33" spans="1:5">
      <c r="A33" s="4" t="s">
        <v>108</v>
      </c>
      <c r="B33" s="5" t="n">
        <v>-466901</v>
      </c>
      <c r="C33" s="5" t="n">
        <v>-382950</v>
      </c>
      <c r="D33" s="5" t="n">
        <v>-844338</v>
      </c>
      <c r="E33" s="5" t="n">
        <v>-715634</v>
      </c>
    </row>
    <row r="34" spans="1:5">
      <c r="A34" s="4" t="s">
        <v>748</v>
      </c>
      <c r="B34" s="5" t="n">
        <v>-170179</v>
      </c>
      <c r="C34" s="5" t="n">
        <v>-150149</v>
      </c>
      <c r="D34" s="5" t="n">
        <v>-324820</v>
      </c>
      <c r="E34" s="5" t="n">
        <v>-283681</v>
      </c>
    </row>
    <row r="35" spans="1:5">
      <c r="A35" s="4" t="s">
        <v>749</v>
      </c>
      <c r="B35" s="5" t="n">
        <v>-637080</v>
      </c>
      <c r="C35" s="5" t="n">
        <v>-533099</v>
      </c>
      <c r="D35" s="5" t="n">
        <v>-1169158</v>
      </c>
      <c r="E35" s="5" t="n">
        <v>-999315</v>
      </c>
    </row>
    <row r="36" spans="1:5">
      <c r="A36" s="4" t="s">
        <v>750</v>
      </c>
      <c r="B36" s="5" t="n">
        <v>-5216</v>
      </c>
      <c r="C36" s="5" t="n">
        <v>39879</v>
      </c>
      <c r="D36" s="5" t="n">
        <v>16331</v>
      </c>
      <c r="E36" s="5" t="n">
        <v>77757</v>
      </c>
    </row>
    <row r="37" spans="1:5">
      <c r="A37" s="4" t="s">
        <v>134</v>
      </c>
      <c r="B37" s="5" t="n">
        <v>30990</v>
      </c>
      <c r="C37" s="5" t="n">
        <v>25745</v>
      </c>
      <c r="D37" s="5" t="n">
        <v>59644</v>
      </c>
      <c r="E37" s="5" t="n">
        <v>58282</v>
      </c>
    </row>
    <row r="38" spans="1:5">
      <c r="A38" s="4" t="s">
        <v>751</v>
      </c>
      <c r="B38" s="5" t="n">
        <v>32519</v>
      </c>
      <c r="C38" s="5" t="n">
        <v>28193</v>
      </c>
      <c r="D38" s="5" t="n">
        <v>62209</v>
      </c>
      <c r="E38" s="5" t="n">
        <v>55047</v>
      </c>
    </row>
    <row r="39" spans="1:5">
      <c r="A39" s="4" t="s">
        <v>752</v>
      </c>
      <c r="B39" s="5" t="n">
        <v>-51496</v>
      </c>
      <c r="C39" s="5" t="n">
        <v>-34321</v>
      </c>
      <c r="D39" s="5" t="n">
        <v>-96670</v>
      </c>
      <c r="E39" s="5" t="n">
        <v>-69968</v>
      </c>
    </row>
    <row r="40" spans="1:5">
      <c r="A40" s="4" t="s">
        <v>753</v>
      </c>
      <c r="B40" s="5" t="n">
        <v>-12403</v>
      </c>
      <c r="C40" s="5" t="n">
        <v>-9180</v>
      </c>
      <c r="D40" s="5" t="n">
        <v>-25496</v>
      </c>
      <c r="E40" s="5" t="n">
        <v>-17935</v>
      </c>
    </row>
    <row r="41" spans="1:5">
      <c r="A41" s="4" t="s">
        <v>116</v>
      </c>
      <c r="B41" s="5" t="n">
        <v>0</v>
      </c>
      <c r="C41" s="5" t="n">
        <v>0</v>
      </c>
      <c r="D41" s="5" t="n">
        <v>0</v>
      </c>
      <c r="E41" s="5" t="n">
        <v>0</v>
      </c>
    </row>
    <row r="42" spans="1:5">
      <c r="A42" s="4" t="s">
        <v>116</v>
      </c>
      <c r="B42" s="5" t="n">
        <v>-859</v>
      </c>
      <c r="C42" s="5" t="n">
        <v>6507</v>
      </c>
      <c r="D42" s="5" t="n">
        <v>3917</v>
      </c>
      <c r="E42" s="5" t="n">
        <v>12425</v>
      </c>
    </row>
    <row r="43" spans="1:5">
      <c r="A43" s="4" t="s">
        <v>754</v>
      </c>
      <c r="C43" s="5" t="n">
        <v>-9223</v>
      </c>
    </row>
    <row r="44" spans="1:5">
      <c r="A44" s="4" t="s">
        <v>117</v>
      </c>
      <c r="E44" s="5" t="n">
        <v>455</v>
      </c>
    </row>
    <row r="45" spans="1:5">
      <c r="A45" s="4" t="s">
        <v>755</v>
      </c>
      <c r="B45" s="5" t="n">
        <v>7477</v>
      </c>
      <c r="C45" s="5" t="n">
        <v>-6256</v>
      </c>
      <c r="D45" s="5" t="n">
        <v>-401</v>
      </c>
      <c r="E45" s="5" t="n">
        <v>-17471</v>
      </c>
    </row>
    <row r="46" spans="1:5">
      <c r="A46" s="4" t="s">
        <v>122</v>
      </c>
      <c r="B46" s="5" t="n">
        <v>0</v>
      </c>
      <c r="C46" s="5" t="n">
        <v>0</v>
      </c>
      <c r="D46" s="5" t="n">
        <v>0</v>
      </c>
      <c r="E46" s="5" t="n">
        <v>0</v>
      </c>
    </row>
    <row r="47" spans="1:5">
      <c r="A47" s="4" t="s">
        <v>123</v>
      </c>
      <c r="B47" s="5" t="n">
        <v>1012</v>
      </c>
      <c r="C47" s="5" t="n">
        <v>41344</v>
      </c>
      <c r="D47" s="5" t="n">
        <v>19534</v>
      </c>
      <c r="E47" s="5" t="n">
        <v>98592</v>
      </c>
    </row>
    <row r="48" spans="1:5">
      <c r="A48" s="4" t="s">
        <v>758</v>
      </c>
    </row>
    <row r="49" spans="1:5">
      <c r="A49" s="3" t="s">
        <v>746</v>
      </c>
    </row>
    <row r="50" spans="1:5">
      <c r="A50" s="4" t="s">
        <v>695</v>
      </c>
      <c r="B50" s="5" t="n">
        <v>795932</v>
      </c>
      <c r="C50" s="5" t="n">
        <v>651561</v>
      </c>
      <c r="D50" s="5" t="n">
        <v>1528374</v>
      </c>
      <c r="E50" s="5" t="n">
        <v>1181007</v>
      </c>
    </row>
    <row r="51" spans="1:5">
      <c r="A51" s="4" t="s">
        <v>100</v>
      </c>
      <c r="B51" s="5" t="n">
        <v>555486</v>
      </c>
      <c r="C51" s="5" t="n">
        <v>447061</v>
      </c>
      <c r="D51" s="5" t="n">
        <v>1065694</v>
      </c>
      <c r="E51" s="5" t="n">
        <v>784894</v>
      </c>
    </row>
    <row r="52" spans="1:5">
      <c r="A52" s="4" t="s">
        <v>101</v>
      </c>
      <c r="B52" s="5" t="n">
        <v>-16483</v>
      </c>
      <c r="C52" s="5" t="n">
        <v>-89177</v>
      </c>
      <c r="D52" s="5" t="n">
        <v>-53201</v>
      </c>
      <c r="E52" s="5" t="n">
        <v>-105169</v>
      </c>
    </row>
    <row r="53" spans="1:5">
      <c r="A53" s="4" t="s">
        <v>102</v>
      </c>
      <c r="B53" s="5" t="n">
        <v>539003</v>
      </c>
      <c r="C53" s="5" t="n">
        <v>357884</v>
      </c>
      <c r="D53" s="5" t="n">
        <v>1012493</v>
      </c>
      <c r="E53" s="5" t="n">
        <v>679725</v>
      </c>
    </row>
    <row r="54" spans="1:5">
      <c r="A54" s="4" t="s">
        <v>108</v>
      </c>
      <c r="B54" s="5" t="n">
        <v>-370840</v>
      </c>
      <c r="C54" s="5" t="n">
        <v>-231328</v>
      </c>
      <c r="D54" s="5" t="n">
        <v>-683444</v>
      </c>
      <c r="E54" s="5" t="n">
        <v>-442264</v>
      </c>
    </row>
    <row r="55" spans="1:5">
      <c r="A55" s="4" t="s">
        <v>748</v>
      </c>
      <c r="B55" s="5" t="n">
        <v>-140310</v>
      </c>
      <c r="C55" s="5" t="n">
        <v>-78773</v>
      </c>
      <c r="D55" s="5" t="n">
        <v>-258773</v>
      </c>
      <c r="E55" s="5" t="n">
        <v>-151624</v>
      </c>
    </row>
    <row r="56" spans="1:5">
      <c r="A56" s="4" t="s">
        <v>749</v>
      </c>
      <c r="B56" s="5" t="n">
        <v>-511150</v>
      </c>
      <c r="C56" s="5" t="n">
        <v>-310101</v>
      </c>
      <c r="D56" s="5" t="n">
        <v>-942217</v>
      </c>
      <c r="E56" s="5" t="n">
        <v>-593888</v>
      </c>
    </row>
    <row r="57" spans="1:5">
      <c r="A57" s="4" t="s">
        <v>750</v>
      </c>
      <c r="B57" s="5" t="n">
        <v>27853</v>
      </c>
      <c r="C57" s="5" t="n">
        <v>47783</v>
      </c>
      <c r="D57" s="5" t="n">
        <v>70276</v>
      </c>
      <c r="E57" s="5" t="n">
        <v>85837</v>
      </c>
    </row>
    <row r="58" spans="1:5">
      <c r="A58" s="4" t="s">
        <v>134</v>
      </c>
      <c r="B58" s="5" t="n">
        <v>98178</v>
      </c>
      <c r="C58" s="5" t="n">
        <v>69155</v>
      </c>
      <c r="D58" s="5" t="n">
        <v>185119</v>
      </c>
      <c r="E58" s="5" t="n">
        <v>143539</v>
      </c>
    </row>
    <row r="59" spans="1:5">
      <c r="A59" s="4" t="s">
        <v>751</v>
      </c>
      <c r="B59" s="5" t="n">
        <v>27719</v>
      </c>
      <c r="C59" s="5" t="n">
        <v>19506</v>
      </c>
      <c r="D59" s="5" t="n">
        <v>53847</v>
      </c>
      <c r="E59" s="5" t="n">
        <v>38676</v>
      </c>
    </row>
    <row r="60" spans="1:5">
      <c r="A60" s="4" t="s">
        <v>752</v>
      </c>
      <c r="B60" s="5" t="n">
        <v>-35748</v>
      </c>
      <c r="C60" s="5" t="n">
        <v>-21154</v>
      </c>
      <c r="D60" s="5" t="n">
        <v>-62064</v>
      </c>
      <c r="E60" s="5" t="n">
        <v>-38856</v>
      </c>
    </row>
    <row r="61" spans="1:5">
      <c r="A61" s="4" t="s">
        <v>753</v>
      </c>
      <c r="B61" s="5" t="n">
        <v>-8740</v>
      </c>
      <c r="C61" s="5" t="n">
        <v>-5612</v>
      </c>
      <c r="D61" s="5" t="n">
        <v>-16368</v>
      </c>
      <c r="E61" s="5" t="n">
        <v>-9960</v>
      </c>
    </row>
    <row r="62" spans="1:5">
      <c r="A62" s="4" t="s">
        <v>116</v>
      </c>
      <c r="B62" s="5" t="n">
        <v>58948</v>
      </c>
      <c r="C62" s="5" t="n">
        <v>-28995</v>
      </c>
      <c r="D62" s="5" t="n">
        <v>76916</v>
      </c>
      <c r="E62" s="5" t="n">
        <v>67228</v>
      </c>
    </row>
    <row r="63" spans="1:5">
      <c r="A63" s="4" t="s">
        <v>116</v>
      </c>
      <c r="B63" s="5" t="n">
        <v>-268</v>
      </c>
      <c r="C63" s="5" t="n">
        <v>3961</v>
      </c>
      <c r="D63" s="5" t="n">
        <v>2515</v>
      </c>
      <c r="E63" s="5" t="n">
        <v>6900</v>
      </c>
    </row>
    <row r="64" spans="1:5">
      <c r="A64" s="4" t="s">
        <v>754</v>
      </c>
      <c r="C64" s="5" t="n">
        <v>48320</v>
      </c>
    </row>
    <row r="65" spans="1:5">
      <c r="A65" s="4" t="s">
        <v>117</v>
      </c>
      <c r="E65" s="5" t="n">
        <v>48320</v>
      </c>
    </row>
    <row r="66" spans="1:5">
      <c r="A66" s="4" t="s">
        <v>755</v>
      </c>
      <c r="B66" s="5" t="n">
        <v>28595</v>
      </c>
      <c r="C66" s="5" t="n">
        <v>-19030</v>
      </c>
      <c r="D66" s="5" t="n">
        <v>-3147</v>
      </c>
      <c r="E66" s="5" t="n">
        <v>-31195</v>
      </c>
    </row>
    <row r="67" spans="1:5">
      <c r="A67" s="4" t="s">
        <v>122</v>
      </c>
      <c r="B67" s="5" t="n">
        <v>0</v>
      </c>
      <c r="C67" s="5" t="n">
        <v>0</v>
      </c>
      <c r="D67" s="5" t="n">
        <v>0</v>
      </c>
      <c r="E67" s="5" t="n">
        <v>0</v>
      </c>
    </row>
    <row r="68" spans="1:5">
      <c r="A68" s="4" t="s">
        <v>123</v>
      </c>
      <c r="B68" s="5" t="n">
        <v>78641</v>
      </c>
      <c r="C68" s="5" t="n">
        <v>113934</v>
      </c>
      <c r="D68" s="5" t="n">
        <v>153262</v>
      </c>
      <c r="E68" s="5" t="n">
        <v>176033</v>
      </c>
    </row>
    <row r="69" spans="1:5">
      <c r="A69" s="4" t="s">
        <v>759</v>
      </c>
    </row>
    <row r="70" spans="1:5">
      <c r="A70" s="3" t="s">
        <v>746</v>
      </c>
    </row>
    <row r="71" spans="1:5">
      <c r="A71" s="4" t="s">
        <v>695</v>
      </c>
      <c r="B71" s="5" t="n">
        <v>280523</v>
      </c>
      <c r="C71" s="5" t="n">
        <v>360993</v>
      </c>
      <c r="D71" s="5" t="n">
        <v>557076</v>
      </c>
      <c r="E71" s="5" t="n">
        <v>698489</v>
      </c>
    </row>
    <row r="72" spans="1:5">
      <c r="A72" s="4" t="s">
        <v>100</v>
      </c>
      <c r="B72" s="5" t="n">
        <v>177654</v>
      </c>
      <c r="C72" s="5" t="n">
        <v>219737</v>
      </c>
      <c r="D72" s="5" t="n">
        <v>352533</v>
      </c>
      <c r="E72" s="5" t="n">
        <v>478055</v>
      </c>
    </row>
    <row r="73" spans="1:5">
      <c r="A73" s="4" t="s">
        <v>101</v>
      </c>
      <c r="B73" s="5" t="n">
        <v>32188</v>
      </c>
      <c r="C73" s="5" t="n">
        <v>31153</v>
      </c>
      <c r="D73" s="5" t="n">
        <v>52726</v>
      </c>
      <c r="E73" s="5" t="n">
        <v>21182</v>
      </c>
    </row>
    <row r="74" spans="1:5">
      <c r="A74" s="4" t="s">
        <v>102</v>
      </c>
      <c r="B74" s="5" t="n">
        <v>209842</v>
      </c>
      <c r="C74" s="5" t="n">
        <v>250890</v>
      </c>
      <c r="D74" s="5" t="n">
        <v>405259</v>
      </c>
      <c r="E74" s="5" t="n">
        <v>499237</v>
      </c>
    </row>
    <row r="75" spans="1:5">
      <c r="A75" s="4" t="s">
        <v>108</v>
      </c>
      <c r="B75" s="5" t="n">
        <v>-186737</v>
      </c>
      <c r="C75" s="5" t="n">
        <v>-170115</v>
      </c>
      <c r="D75" s="5" t="n">
        <v>-337030</v>
      </c>
      <c r="E75" s="5" t="n">
        <v>-341568</v>
      </c>
    </row>
    <row r="76" spans="1:5">
      <c r="A76" s="4" t="s">
        <v>748</v>
      </c>
      <c r="B76" s="5" t="n">
        <v>-62706</v>
      </c>
      <c r="C76" s="5" t="n">
        <v>-65555</v>
      </c>
      <c r="D76" s="5" t="n">
        <v>-117817</v>
      </c>
      <c r="E76" s="5" t="n">
        <v>-131640</v>
      </c>
    </row>
    <row r="77" spans="1:5">
      <c r="A77" s="4" t="s">
        <v>749</v>
      </c>
      <c r="B77" s="5" t="n">
        <v>-249443</v>
      </c>
      <c r="C77" s="5" t="n">
        <v>-235670</v>
      </c>
      <c r="D77" s="5" t="n">
        <v>-454847</v>
      </c>
      <c r="E77" s="5" t="n">
        <v>-473208</v>
      </c>
    </row>
    <row r="78" spans="1:5">
      <c r="A78" s="4" t="s">
        <v>750</v>
      </c>
      <c r="B78" s="5" t="n">
        <v>-39601</v>
      </c>
      <c r="C78" s="5" t="n">
        <v>15220</v>
      </c>
      <c r="D78" s="5" t="n">
        <v>-49588</v>
      </c>
      <c r="E78" s="5" t="n">
        <v>26029</v>
      </c>
    </row>
    <row r="79" spans="1:5">
      <c r="A79" s="4" t="s">
        <v>134</v>
      </c>
      <c r="B79" s="5" t="n">
        <v>443</v>
      </c>
      <c r="C79" s="5" t="n">
        <v>1228</v>
      </c>
      <c r="D79" s="5" t="n">
        <v>1980</v>
      </c>
      <c r="E79" s="5" t="n">
        <v>1517</v>
      </c>
    </row>
    <row r="80" spans="1:5">
      <c r="A80" s="4" t="s">
        <v>751</v>
      </c>
      <c r="B80" s="5" t="n">
        <v>12443</v>
      </c>
      <c r="C80" s="5" t="n">
        <v>18211</v>
      </c>
      <c r="D80" s="5" t="n">
        <v>28565</v>
      </c>
      <c r="E80" s="5" t="n">
        <v>29511</v>
      </c>
    </row>
    <row r="81" spans="1:5">
      <c r="A81" s="4" t="s">
        <v>752</v>
      </c>
      <c r="B81" s="5" t="n">
        <v>-12686</v>
      </c>
      <c r="C81" s="5" t="n">
        <v>-11697</v>
      </c>
      <c r="D81" s="5" t="n">
        <v>-22622</v>
      </c>
      <c r="E81" s="5" t="n">
        <v>-22981</v>
      </c>
    </row>
    <row r="82" spans="1:5">
      <c r="A82" s="4" t="s">
        <v>753</v>
      </c>
      <c r="B82" s="5" t="n">
        <v>-3086</v>
      </c>
      <c r="C82" s="5" t="n">
        <v>-3120</v>
      </c>
      <c r="D82" s="5" t="n">
        <v>-5966</v>
      </c>
      <c r="E82" s="5" t="n">
        <v>-5891</v>
      </c>
    </row>
    <row r="83" spans="1:5">
      <c r="A83" s="4" t="s">
        <v>116</v>
      </c>
      <c r="B83" s="5" t="n">
        <v>0</v>
      </c>
      <c r="C83" s="5" t="n">
        <v>0</v>
      </c>
      <c r="D83" s="5" t="n">
        <v>0</v>
      </c>
      <c r="E83" s="5" t="n">
        <v>0</v>
      </c>
    </row>
    <row r="84" spans="1:5">
      <c r="A84" s="4" t="s">
        <v>116</v>
      </c>
      <c r="B84" s="5" t="n">
        <v>-134</v>
      </c>
      <c r="C84" s="5" t="n">
        <v>2208</v>
      </c>
      <c r="D84" s="5" t="n">
        <v>917</v>
      </c>
      <c r="E84" s="5" t="n">
        <v>4081</v>
      </c>
    </row>
    <row r="85" spans="1:5">
      <c r="A85" s="4" t="s">
        <v>754</v>
      </c>
      <c r="C85" s="5" t="n">
        <v>0</v>
      </c>
    </row>
    <row r="86" spans="1:5">
      <c r="A86" s="4" t="s">
        <v>117</v>
      </c>
      <c r="E86" s="5" t="n">
        <v>0</v>
      </c>
    </row>
    <row r="87" spans="1:5">
      <c r="A87" s="4" t="s">
        <v>755</v>
      </c>
      <c r="B87" s="5" t="n">
        <v>-281</v>
      </c>
      <c r="C87" s="5" t="n">
        <v>-3184</v>
      </c>
      <c r="D87" s="5" t="n">
        <v>940</v>
      </c>
      <c r="E87" s="5" t="n">
        <v>-4857</v>
      </c>
    </row>
    <row r="88" spans="1:5">
      <c r="A88" s="4" t="s">
        <v>122</v>
      </c>
      <c r="B88" s="5" t="n">
        <v>0</v>
      </c>
      <c r="C88" s="5" t="n">
        <v>0</v>
      </c>
      <c r="D88" s="5" t="n">
        <v>0</v>
      </c>
      <c r="E88" s="5" t="n">
        <v>0</v>
      </c>
    </row>
    <row r="89" spans="1:5">
      <c r="A89" s="4" t="s">
        <v>123</v>
      </c>
      <c r="B89" s="5" t="n">
        <v>-42902</v>
      </c>
      <c r="C89" s="5" t="n">
        <v>18866</v>
      </c>
      <c r="D89" s="5" t="n">
        <v>-45774</v>
      </c>
      <c r="E89" s="5" t="n">
        <v>27409</v>
      </c>
    </row>
    <row r="90" spans="1:5">
      <c r="A90" s="4" t="s">
        <v>760</v>
      </c>
    </row>
    <row r="91" spans="1:5">
      <c r="A91" s="3" t="s">
        <v>746</v>
      </c>
    </row>
    <row r="92" spans="1:5">
      <c r="A92" s="4" t="s">
        <v>695</v>
      </c>
      <c r="B92" s="5" t="n">
        <v>0</v>
      </c>
      <c r="C92" s="5" t="n">
        <v>0</v>
      </c>
      <c r="D92" s="5" t="n">
        <v>0</v>
      </c>
      <c r="E92" s="5" t="n">
        <v>0</v>
      </c>
    </row>
    <row r="93" spans="1:5">
      <c r="A93" s="4" t="s">
        <v>100</v>
      </c>
      <c r="B93" s="5" t="n">
        <v>0</v>
      </c>
      <c r="C93" s="5" t="n">
        <v>0</v>
      </c>
      <c r="D93" s="5" t="n">
        <v>0</v>
      </c>
      <c r="E93" s="5" t="n">
        <v>0</v>
      </c>
    </row>
    <row r="94" spans="1:5">
      <c r="A94" s="4" t="s">
        <v>101</v>
      </c>
      <c r="B94" s="5" t="n">
        <v>0</v>
      </c>
      <c r="C94" s="5" t="n">
        <v>0</v>
      </c>
      <c r="D94" s="5" t="n">
        <v>0</v>
      </c>
      <c r="E94" s="5" t="n">
        <v>0</v>
      </c>
    </row>
    <row r="95" spans="1:5">
      <c r="A95" s="4" t="s">
        <v>102</v>
      </c>
      <c r="B95" s="5" t="n">
        <v>0</v>
      </c>
      <c r="C95" s="5" t="n">
        <v>0</v>
      </c>
      <c r="D95" s="5" t="n">
        <v>0</v>
      </c>
      <c r="E95" s="5" t="n">
        <v>0</v>
      </c>
    </row>
    <row r="96" spans="1:5">
      <c r="A96" s="4" t="s">
        <v>108</v>
      </c>
      <c r="B96" s="5" t="n">
        <v>0</v>
      </c>
      <c r="C96" s="5" t="n">
        <v>0</v>
      </c>
      <c r="D96" s="5" t="n">
        <v>0</v>
      </c>
      <c r="E96" s="5" t="n">
        <v>0</v>
      </c>
    </row>
    <row r="97" spans="1:5">
      <c r="A97" s="4" t="s">
        <v>748</v>
      </c>
      <c r="B97" s="5" t="n">
        <v>0</v>
      </c>
      <c r="C97" s="5" t="n">
        <v>0</v>
      </c>
      <c r="D97" s="5" t="n">
        <v>0</v>
      </c>
      <c r="E97" s="5" t="n">
        <v>0</v>
      </c>
    </row>
    <row r="98" spans="1:5">
      <c r="A98" s="4" t="s">
        <v>749</v>
      </c>
      <c r="B98" s="5" t="n">
        <v>0</v>
      </c>
      <c r="C98" s="5" t="n">
        <v>0</v>
      </c>
      <c r="D98" s="5" t="n">
        <v>0</v>
      </c>
      <c r="E98" s="5" t="n">
        <v>0</v>
      </c>
    </row>
    <row r="99" spans="1:5">
      <c r="A99" s="4" t="s">
        <v>750</v>
      </c>
      <c r="B99" s="5" t="n">
        <v>0</v>
      </c>
      <c r="C99" s="5" t="n">
        <v>0</v>
      </c>
      <c r="D99" s="5" t="n">
        <v>0</v>
      </c>
      <c r="E99" s="5" t="n">
        <v>0</v>
      </c>
    </row>
    <row r="100" spans="1:5">
      <c r="A100" s="4" t="s">
        <v>134</v>
      </c>
      <c r="B100" s="5" t="n">
        <v>38835</v>
      </c>
      <c r="C100" s="5" t="n">
        <v>28178</v>
      </c>
      <c r="D100" s="5" t="n">
        <v>59199</v>
      </c>
      <c r="E100" s="5" t="n">
        <v>49773</v>
      </c>
    </row>
    <row r="101" spans="1:5">
      <c r="A101" s="4" t="s">
        <v>751</v>
      </c>
      <c r="B101" s="5" t="n">
        <v>0</v>
      </c>
      <c r="C101" s="5" t="n">
        <v>-66</v>
      </c>
      <c r="D101" s="5" t="n">
        <v>0</v>
      </c>
      <c r="E101" s="5" t="n">
        <v>0</v>
      </c>
    </row>
    <row r="102" spans="1:5">
      <c r="A102" s="4" t="s">
        <v>752</v>
      </c>
      <c r="B102" s="5" t="n">
        <v>-99930</v>
      </c>
      <c r="C102" s="5" t="n">
        <v>-67172</v>
      </c>
      <c r="D102" s="5" t="n">
        <v>-181357</v>
      </c>
      <c r="E102" s="5" t="n">
        <v>-131806</v>
      </c>
    </row>
    <row r="103" spans="1:5">
      <c r="A103" s="4" t="s">
        <v>753</v>
      </c>
      <c r="B103" s="5" t="n">
        <v>0</v>
      </c>
      <c r="C103" s="5" t="n">
        <v>0</v>
      </c>
      <c r="D103" s="5" t="n">
        <v>0</v>
      </c>
      <c r="E103" s="5" t="n">
        <v>0</v>
      </c>
    </row>
    <row r="104" spans="1:5">
      <c r="A104" s="4" t="s">
        <v>116</v>
      </c>
      <c r="B104" s="5" t="n">
        <v>0</v>
      </c>
      <c r="C104" s="5" t="n">
        <v>0</v>
      </c>
      <c r="D104" s="5" t="n">
        <v>0</v>
      </c>
      <c r="E104" s="5" t="n">
        <v>0</v>
      </c>
    </row>
    <row r="105" spans="1:5">
      <c r="A105" s="4" t="s">
        <v>116</v>
      </c>
      <c r="B105" s="5" t="n">
        <v>0</v>
      </c>
      <c r="C105" s="5" t="n">
        <v>0</v>
      </c>
      <c r="D105" s="5" t="n">
        <v>0</v>
      </c>
      <c r="E105" s="5" t="n">
        <v>0</v>
      </c>
    </row>
    <row r="106" spans="1:5">
      <c r="A106" s="4" t="s">
        <v>754</v>
      </c>
      <c r="C106" s="5" t="n">
        <v>0</v>
      </c>
    </row>
    <row r="107" spans="1:5">
      <c r="A107" s="4" t="s">
        <v>117</v>
      </c>
      <c r="E107" s="5" t="n">
        <v>0</v>
      </c>
    </row>
    <row r="108" spans="1:5">
      <c r="A108" s="4" t="s">
        <v>755</v>
      </c>
      <c r="B108" s="5" t="n">
        <v>-16064</v>
      </c>
      <c r="C108" s="5" t="n">
        <v>4663</v>
      </c>
      <c r="D108" s="5" t="n">
        <v>979</v>
      </c>
      <c r="E108" s="5" t="n">
        <v>10756</v>
      </c>
    </row>
    <row r="109" spans="1:5">
      <c r="A109" s="4" t="s">
        <v>122</v>
      </c>
      <c r="B109" s="5" t="n">
        <v>69531</v>
      </c>
      <c r="C109" s="5" t="n">
        <v>4802</v>
      </c>
      <c r="D109" s="5" t="n">
        <v>73488</v>
      </c>
      <c r="E109" s="5" t="n">
        <v>10578</v>
      </c>
    </row>
    <row r="110" spans="1:5">
      <c r="A110" s="4" t="s">
        <v>123</v>
      </c>
      <c r="B110" s="5" t="n">
        <v>-7628</v>
      </c>
      <c r="C110" s="5" t="n">
        <v>-29595</v>
      </c>
      <c r="D110" s="5" t="n">
        <v>-47691</v>
      </c>
      <c r="E110" s="5" t="n">
        <v>-60699</v>
      </c>
    </row>
    <row r="111" spans="1:5">
      <c r="A111" s="4" t="s">
        <v>761</v>
      </c>
    </row>
    <row r="112" spans="1:5">
      <c r="A112" s="3" t="s">
        <v>746</v>
      </c>
    </row>
    <row r="113" spans="1:5">
      <c r="A113" s="4" t="s">
        <v>102</v>
      </c>
      <c r="B113" s="5" t="n">
        <v>487731</v>
      </c>
      <c r="C113" s="5" t="n">
        <v>558598</v>
      </c>
      <c r="D113" s="5" t="n">
        <v>933051</v>
      </c>
      <c r="E113" s="5" t="n">
        <v>1012354</v>
      </c>
    </row>
    <row r="114" spans="1:5">
      <c r="A114" s="4" t="s">
        <v>762</v>
      </c>
    </row>
    <row r="115" spans="1:5">
      <c r="A115" s="3" t="s">
        <v>746</v>
      </c>
    </row>
    <row r="116" spans="1:5">
      <c r="A116" s="4" t="s">
        <v>102</v>
      </c>
      <c r="B116" s="5" t="n">
        <v>373088</v>
      </c>
      <c r="C116" s="5" t="n">
        <v>358894</v>
      </c>
      <c r="D116" s="5" t="n">
        <v>709413</v>
      </c>
      <c r="E116" s="5" t="n">
        <v>704937</v>
      </c>
    </row>
    <row r="117" spans="1:5">
      <c r="A117" s="4" t="s">
        <v>763</v>
      </c>
    </row>
    <row r="118" spans="1:5">
      <c r="A118" s="3" t="s">
        <v>746</v>
      </c>
    </row>
    <row r="119" spans="1:5">
      <c r="A119" s="4" t="s">
        <v>102</v>
      </c>
      <c r="B119" s="5" t="n">
        <v>0</v>
      </c>
      <c r="C119" s="5" t="n">
        <v>0</v>
      </c>
      <c r="D119" s="5" t="n">
        <v>0</v>
      </c>
      <c r="E119" s="5" t="n">
        <v>0</v>
      </c>
    </row>
    <row r="120" spans="1:5">
      <c r="A120" s="4" t="s">
        <v>764</v>
      </c>
    </row>
    <row r="121" spans="1:5">
      <c r="A121" s="3" t="s">
        <v>746</v>
      </c>
    </row>
    <row r="122" spans="1:5">
      <c r="A122" s="4" t="s">
        <v>102</v>
      </c>
      <c r="B122" s="5" t="n">
        <v>114643</v>
      </c>
      <c r="C122" s="5" t="n">
        <v>199704</v>
      </c>
      <c r="D122" s="5" t="n">
        <v>223638</v>
      </c>
      <c r="E122" s="5" t="n">
        <v>307417</v>
      </c>
    </row>
    <row r="123" spans="1:5">
      <c r="A123" s="4" t="s">
        <v>765</v>
      </c>
    </row>
    <row r="124" spans="1:5">
      <c r="A124" s="3" t="s">
        <v>746</v>
      </c>
    </row>
    <row r="125" spans="1:5">
      <c r="A125" s="4" t="s">
        <v>102</v>
      </c>
      <c r="B125" s="5" t="n">
        <v>255810</v>
      </c>
      <c r="C125" s="5" t="n">
        <v>179169</v>
      </c>
      <c r="D125" s="5" t="n">
        <v>470340</v>
      </c>
      <c r="E125" s="5" t="n">
        <v>347502</v>
      </c>
    </row>
    <row r="126" spans="1:5">
      <c r="A126" s="4" t="s">
        <v>766</v>
      </c>
    </row>
    <row r="127" spans="1:5">
      <c r="A127" s="3" t="s">
        <v>746</v>
      </c>
    </row>
    <row r="128" spans="1:5">
      <c r="A128" s="4" t="s">
        <v>102</v>
      </c>
      <c r="B128" s="5" t="n">
        <v>0</v>
      </c>
      <c r="C128" s="5" t="n">
        <v>0</v>
      </c>
      <c r="D128" s="5" t="n">
        <v>0</v>
      </c>
      <c r="E128" s="5" t="n">
        <v>0</v>
      </c>
    </row>
    <row r="129" spans="1:5">
      <c r="A129" s="4" t="s">
        <v>767</v>
      </c>
    </row>
    <row r="130" spans="1:5">
      <c r="A130" s="3" t="s">
        <v>746</v>
      </c>
    </row>
    <row r="131" spans="1:5">
      <c r="A131" s="4" t="s">
        <v>102</v>
      </c>
      <c r="B131" s="5" t="n">
        <v>255794</v>
      </c>
      <c r="C131" s="5" t="n">
        <v>179169</v>
      </c>
      <c r="D131" s="5" t="n">
        <v>470321</v>
      </c>
      <c r="E131" s="5" t="n">
        <v>347502</v>
      </c>
    </row>
    <row r="132" spans="1:5">
      <c r="A132" s="4" t="s">
        <v>768</v>
      </c>
    </row>
    <row r="133" spans="1:5">
      <c r="A133" s="3" t="s">
        <v>746</v>
      </c>
    </row>
    <row r="134" spans="1:5">
      <c r="A134" s="4" t="s">
        <v>102</v>
      </c>
      <c r="B134" s="5" t="n">
        <v>16</v>
      </c>
      <c r="C134" s="5" t="n">
        <v>0</v>
      </c>
      <c r="D134" s="5" t="n">
        <v>19</v>
      </c>
      <c r="E134" s="5" t="n">
        <v>0</v>
      </c>
    </row>
    <row r="135" spans="1:5">
      <c r="A135" s="4" t="s">
        <v>769</v>
      </c>
    </row>
    <row r="136" spans="1:5">
      <c r="A136" s="3" t="s">
        <v>746</v>
      </c>
    </row>
    <row r="137" spans="1:5">
      <c r="A137" s="4" t="s">
        <v>102</v>
      </c>
      <c r="B137" s="5" t="n">
        <v>98329</v>
      </c>
      <c r="C137" s="5" t="n">
        <v>46105</v>
      </c>
      <c r="D137" s="5" t="n">
        <v>196177</v>
      </c>
      <c r="E137" s="5" t="n">
        <v>162648</v>
      </c>
    </row>
    <row r="138" spans="1:5">
      <c r="A138" s="4" t="s">
        <v>770</v>
      </c>
    </row>
    <row r="139" spans="1:5">
      <c r="A139" s="3" t="s">
        <v>746</v>
      </c>
    </row>
    <row r="140" spans="1:5">
      <c r="A140" s="4" t="s">
        <v>102</v>
      </c>
      <c r="B140" s="5" t="n">
        <v>0</v>
      </c>
      <c r="C140" s="5" t="n">
        <v>0</v>
      </c>
      <c r="D140" s="5" t="n">
        <v>0</v>
      </c>
      <c r="E140" s="5" t="n">
        <v>5249</v>
      </c>
    </row>
    <row r="141" spans="1:5">
      <c r="A141" s="4" t="s">
        <v>771</v>
      </c>
    </row>
    <row r="142" spans="1:5">
      <c r="A142" s="3" t="s">
        <v>746</v>
      </c>
    </row>
    <row r="143" spans="1:5">
      <c r="A143" s="4" t="s">
        <v>102</v>
      </c>
      <c r="B143" s="5" t="n">
        <v>46198</v>
      </c>
      <c r="C143" s="5" t="n">
        <v>33305</v>
      </c>
      <c r="D143" s="5" t="n">
        <v>89507</v>
      </c>
      <c r="E143" s="5" t="n">
        <v>74018</v>
      </c>
    </row>
    <row r="144" spans="1:5">
      <c r="A144" s="4" t="s">
        <v>772</v>
      </c>
    </row>
    <row r="145" spans="1:5">
      <c r="A145" s="3" t="s">
        <v>746</v>
      </c>
    </row>
    <row r="146" spans="1:5">
      <c r="A146" s="4" t="s">
        <v>102</v>
      </c>
      <c r="B146" s="5" t="n">
        <v>52131</v>
      </c>
      <c r="C146" s="5" t="n">
        <v>12800</v>
      </c>
      <c r="D146" s="5" t="n">
        <v>106670</v>
      </c>
      <c r="E146" s="5" t="n">
        <v>83381</v>
      </c>
    </row>
    <row r="147" spans="1:5">
      <c r="A147" s="4" t="s">
        <v>773</v>
      </c>
    </row>
    <row r="148" spans="1:5">
      <c r="A148" s="3" t="s">
        <v>746</v>
      </c>
    </row>
    <row r="149" spans="1:5">
      <c r="A149" s="4" t="s">
        <v>102</v>
      </c>
      <c r="B149" s="5" t="n">
        <v>124076</v>
      </c>
      <c r="C149" s="5" t="n">
        <v>151278</v>
      </c>
      <c r="D149" s="5" t="n">
        <v>251177</v>
      </c>
      <c r="E149" s="5" t="n">
        <v>280817</v>
      </c>
    </row>
    <row r="150" spans="1:5">
      <c r="A150" s="4" t="s">
        <v>774</v>
      </c>
    </row>
    <row r="151" spans="1:5">
      <c r="A151" s="3" t="s">
        <v>746</v>
      </c>
    </row>
    <row r="152" spans="1:5">
      <c r="A152" s="4" t="s">
        <v>102</v>
      </c>
      <c r="B152" s="5" t="n">
        <v>95556</v>
      </c>
      <c r="C152" s="5" t="n">
        <v>111992</v>
      </c>
      <c r="D152" s="5" t="n">
        <v>196702</v>
      </c>
      <c r="E152" s="5" t="n">
        <v>197896</v>
      </c>
    </row>
    <row r="153" spans="1:5">
      <c r="A153" s="4" t="s">
        <v>775</v>
      </c>
    </row>
    <row r="154" spans="1:5">
      <c r="A154" s="3" t="s">
        <v>746</v>
      </c>
    </row>
    <row r="155" spans="1:5">
      <c r="A155" s="4" t="s">
        <v>102</v>
      </c>
      <c r="B155" s="5" t="n">
        <v>0</v>
      </c>
      <c r="C155" s="5" t="n">
        <v>8684</v>
      </c>
      <c r="D155" s="5" t="n">
        <v>0</v>
      </c>
      <c r="E155" s="5" t="n">
        <v>17176</v>
      </c>
    </row>
    <row r="156" spans="1:5">
      <c r="A156" s="4" t="s">
        <v>776</v>
      </c>
    </row>
    <row r="157" spans="1:5">
      <c r="A157" s="3" t="s">
        <v>746</v>
      </c>
    </row>
    <row r="158" spans="1:5">
      <c r="A158" s="4" t="s">
        <v>102</v>
      </c>
      <c r="B158" s="5" t="n">
        <v>28520</v>
      </c>
      <c r="C158" s="5" t="n">
        <v>30602</v>
      </c>
      <c r="D158" s="5" t="n">
        <v>54475</v>
      </c>
      <c r="E158" s="5" t="n">
        <v>65745</v>
      </c>
    </row>
    <row r="159" spans="1:5">
      <c r="A159" s="4" t="s">
        <v>777</v>
      </c>
    </row>
    <row r="160" spans="1:5">
      <c r="A160" s="3" t="s">
        <v>746</v>
      </c>
    </row>
    <row r="161" spans="1:5">
      <c r="A161" s="4" t="s">
        <v>102</v>
      </c>
      <c r="B161" s="5" t="n">
        <v>53874</v>
      </c>
      <c r="C161" s="5" t="n">
        <v>62733</v>
      </c>
      <c r="D161" s="5" t="n">
        <v>106653</v>
      </c>
      <c r="E161" s="5" t="n">
        <v>106750</v>
      </c>
    </row>
    <row r="162" spans="1:5">
      <c r="A162" s="4" t="s">
        <v>778</v>
      </c>
    </row>
    <row r="163" spans="1:5">
      <c r="A163" s="3" t="s">
        <v>746</v>
      </c>
    </row>
    <row r="164" spans="1:5">
      <c r="A164" s="4" t="s">
        <v>102</v>
      </c>
      <c r="B164" s="5" t="n">
        <v>0</v>
      </c>
      <c r="C164" s="5" t="n">
        <v>0</v>
      </c>
      <c r="D164" s="5" t="n">
        <v>0</v>
      </c>
      <c r="E164" s="5" t="n">
        <v>0</v>
      </c>
    </row>
    <row r="165" spans="1:5">
      <c r="A165" s="4" t="s">
        <v>779</v>
      </c>
    </row>
    <row r="166" spans="1:5">
      <c r="A166" s="3" t="s">
        <v>746</v>
      </c>
    </row>
    <row r="167" spans="1:5">
      <c r="A167" s="4" t="s">
        <v>102</v>
      </c>
      <c r="B167" s="5" t="n">
        <v>53874</v>
      </c>
      <c r="C167" s="5" t="n">
        <v>62733</v>
      </c>
      <c r="D167" s="5" t="n">
        <v>106653</v>
      </c>
      <c r="E167" s="5" t="n">
        <v>106750</v>
      </c>
    </row>
    <row r="168" spans="1:5">
      <c r="A168" s="4" t="s">
        <v>780</v>
      </c>
    </row>
    <row r="169" spans="1:5">
      <c r="A169" s="3" t="s">
        <v>746</v>
      </c>
    </row>
    <row r="170" spans="1:5">
      <c r="A170" s="4" t="s">
        <v>102</v>
      </c>
      <c r="B170" s="5" t="n">
        <v>0</v>
      </c>
      <c r="C170" s="5" t="n">
        <v>0</v>
      </c>
      <c r="D170" s="5" t="n">
        <v>0</v>
      </c>
      <c r="E170" s="5" t="n">
        <v>0</v>
      </c>
    </row>
    <row r="171" spans="1:5">
      <c r="A171" s="4" t="s">
        <v>781</v>
      </c>
    </row>
    <row r="172" spans="1:5">
      <c r="A172" s="3" t="s">
        <v>746</v>
      </c>
    </row>
    <row r="173" spans="1:5">
      <c r="A173" s="4" t="s">
        <v>102</v>
      </c>
      <c r="D173" s="5" t="n">
        <v>279374</v>
      </c>
      <c r="E173" s="5" t="n">
        <v>168990</v>
      </c>
    </row>
    <row r="174" spans="1:5">
      <c r="A174" s="4" t="s">
        <v>782</v>
      </c>
    </row>
    <row r="175" spans="1:5">
      <c r="A175" s="3" t="s">
        <v>746</v>
      </c>
    </row>
    <row r="176" spans="1:5">
      <c r="A176" s="4" t="s">
        <v>102</v>
      </c>
      <c r="D176" s="5" t="n">
        <v>346012</v>
      </c>
      <c r="E176" s="5" t="n">
        <v>134279</v>
      </c>
    </row>
    <row r="177" spans="1:5">
      <c r="A177" s="4" t="s">
        <v>783</v>
      </c>
    </row>
    <row r="178" spans="1:5">
      <c r="A178" s="3" t="s">
        <v>746</v>
      </c>
    </row>
    <row r="179" spans="1:5">
      <c r="A179" s="4" t="s">
        <v>102</v>
      </c>
      <c r="D179" s="5" t="n">
        <v>20457</v>
      </c>
      <c r="E179" s="5" t="n">
        <v>42694</v>
      </c>
    </row>
    <row r="180" spans="1:5">
      <c r="A180" s="4" t="s">
        <v>784</v>
      </c>
    </row>
    <row r="181" spans="1:5">
      <c r="A181" s="3" t="s">
        <v>746</v>
      </c>
    </row>
    <row r="182" spans="1:5">
      <c r="A182" s="4" t="s">
        <v>102</v>
      </c>
      <c r="B182" s="5" t="n">
        <v>360889</v>
      </c>
      <c r="C182" s="5" t="n">
        <v>183869</v>
      </c>
      <c r="D182" s="7" t="n">
        <v>645843</v>
      </c>
      <c r="E182" s="7" t="n">
        <v>345963</v>
      </c>
    </row>
    <row r="183" spans="1:5">
      <c r="A183" s="4" t="s">
        <v>785</v>
      </c>
    </row>
    <row r="184" spans="1:5">
      <c r="A184" s="3" t="s">
        <v>746</v>
      </c>
    </row>
    <row r="185" spans="1:5">
      <c r="A185" s="4" t="s">
        <v>102</v>
      </c>
      <c r="B185" s="5" t="n">
        <v>163220</v>
      </c>
      <c r="C185" s="5" t="n">
        <v>102092</v>
      </c>
    </row>
    <row r="186" spans="1:5">
      <c r="A186" s="4" t="s">
        <v>786</v>
      </c>
    </row>
    <row r="187" spans="1:5">
      <c r="A187" s="3" t="s">
        <v>746</v>
      </c>
    </row>
    <row r="188" spans="1:5">
      <c r="A188" s="4" t="s">
        <v>102</v>
      </c>
      <c r="B188" s="5" t="n">
        <v>183137</v>
      </c>
      <c r="C188" s="5" t="n">
        <v>73993</v>
      </c>
    </row>
    <row r="189" spans="1:5">
      <c r="A189" s="4" t="s">
        <v>787</v>
      </c>
    </row>
    <row r="190" spans="1:5">
      <c r="A190" s="3" t="s">
        <v>746</v>
      </c>
    </row>
    <row r="191" spans="1:5">
      <c r="A191" s="4" t="s">
        <v>102</v>
      </c>
      <c r="B191" s="7" t="n">
        <v>14532</v>
      </c>
      <c r="C191" s="7" t="n">
        <v>778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25</v>
      </c>
    </row>
    <row r="2" spans="1:3">
      <c r="A2" s="3" t="s">
        <v>746</v>
      </c>
    </row>
    <row r="3" spans="1:3">
      <c r="A3" s="4" t="s">
        <v>46</v>
      </c>
      <c r="B3" s="7" t="n">
        <v>25328196</v>
      </c>
      <c r="C3" s="7" t="n">
        <v>226146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789</v>
      </c>
      <c r="B1" s="2" t="s">
        <v>97</v>
      </c>
      <c r="C1" s="2" t="s">
        <v>1</v>
      </c>
    </row>
    <row r="2" spans="1:8">
      <c r="B2" s="2" t="s">
        <v>2</v>
      </c>
      <c r="C2" s="2" t="s">
        <v>2</v>
      </c>
      <c r="D2" s="2" t="s">
        <v>560</v>
      </c>
      <c r="E2" s="2" t="s">
        <v>25</v>
      </c>
      <c r="F2" s="2" t="s">
        <v>98</v>
      </c>
      <c r="G2" s="2" t="s">
        <v>596</v>
      </c>
      <c r="H2" s="2" t="s">
        <v>597</v>
      </c>
    </row>
    <row r="3" spans="1:8">
      <c r="A3" s="3" t="s">
        <v>790</v>
      </c>
    </row>
    <row r="4" spans="1:8">
      <c r="A4" s="4" t="s">
        <v>48</v>
      </c>
      <c r="B4" s="7" t="n">
        <v>11149511</v>
      </c>
      <c r="C4" s="7" t="n">
        <v>11149511</v>
      </c>
      <c r="D4" s="7" t="n">
        <v>10630162</v>
      </c>
      <c r="E4" s="7" t="n">
        <v>10140716</v>
      </c>
      <c r="F4" s="7" t="n">
        <v>9097408</v>
      </c>
      <c r="G4" s="7" t="n">
        <v>7516089</v>
      </c>
      <c r="H4" s="7" t="n">
        <v>7208367</v>
      </c>
    </row>
    <row r="5" spans="1:8">
      <c r="A5" s="4" t="s">
        <v>79</v>
      </c>
      <c r="B5" s="5" t="n">
        <v>2168554</v>
      </c>
      <c r="C5" s="5" t="n">
        <v>2168554</v>
      </c>
      <c r="E5" s="7" t="n">
        <v>1994092</v>
      </c>
    </row>
    <row r="6" spans="1:8">
      <c r="A6" s="4" t="s">
        <v>791</v>
      </c>
    </row>
    <row r="7" spans="1:8">
      <c r="A7" s="3" t="s">
        <v>790</v>
      </c>
    </row>
    <row r="8" spans="1:8">
      <c r="A8" s="4" t="s">
        <v>792</v>
      </c>
      <c r="C8" s="5" t="n">
        <v>400000</v>
      </c>
    </row>
    <row r="9" spans="1:8">
      <c r="A9" s="4" t="s">
        <v>48</v>
      </c>
      <c r="D9" s="7" t="n">
        <v>6590000</v>
      </c>
    </row>
    <row r="10" spans="1:8">
      <c r="A10" s="4" t="s">
        <v>793</v>
      </c>
      <c r="C10" s="5" t="n">
        <v>675000</v>
      </c>
    </row>
    <row r="11" spans="1:8">
      <c r="A11" s="4" t="s">
        <v>79</v>
      </c>
      <c r="B11" s="5" t="n">
        <v>50000</v>
      </c>
      <c r="C11" s="5" t="n">
        <v>50000</v>
      </c>
    </row>
    <row r="12" spans="1:8">
      <c r="A12" s="4" t="s">
        <v>794</v>
      </c>
      <c r="C12" s="5" t="n">
        <v>59000</v>
      </c>
    </row>
    <row r="13" spans="1:8">
      <c r="A13" s="4" t="s">
        <v>795</v>
      </c>
      <c r="C13" s="5" t="n">
        <v>8949</v>
      </c>
    </row>
    <row r="14" spans="1:8">
      <c r="A14" s="4" t="s">
        <v>796</v>
      </c>
      <c r="C14" s="7" t="n">
        <v>1000</v>
      </c>
    </row>
    <row r="15" spans="1:8">
      <c r="A15" s="4" t="s">
        <v>797</v>
      </c>
      <c r="C15" s="4" t="s">
        <v>798</v>
      </c>
    </row>
    <row r="16" spans="1:8">
      <c r="A16" s="4" t="s">
        <v>799</v>
      </c>
      <c r="B16" s="5" t="n">
        <v>73069</v>
      </c>
    </row>
    <row r="17" spans="1:8">
      <c r="A17" s="4" t="s">
        <v>800</v>
      </c>
      <c r="B17" s="5" t="n">
        <v>14120</v>
      </c>
    </row>
    <row r="18" spans="1:8">
      <c r="A18" s="4" t="s">
        <v>801</v>
      </c>
      <c r="B18" s="7" t="n">
        <v>100000</v>
      </c>
      <c r="C18" s="7" t="n">
        <v>100000</v>
      </c>
    </row>
    <row r="19" spans="1:8">
      <c r="A19" s="4" t="s">
        <v>802</v>
      </c>
      <c r="C19" s="4" t="s">
        <v>803</v>
      </c>
    </row>
    <row r="20" spans="1:8">
      <c r="A20" s="4" t="s">
        <v>804</v>
      </c>
      <c r="C20" s="4" t="s">
        <v>805</v>
      </c>
    </row>
    <row r="21" spans="1:8">
      <c r="A21" s="4" t="s">
        <v>806</v>
      </c>
    </row>
    <row r="22" spans="1:8">
      <c r="A22" s="3" t="s">
        <v>790</v>
      </c>
    </row>
    <row r="23" spans="1:8">
      <c r="A23" s="4" t="s">
        <v>807</v>
      </c>
      <c r="C23" s="7" t="n">
        <v>1025000</v>
      </c>
    </row>
    <row r="24" spans="1:8">
      <c r="A24" s="4" t="s">
        <v>808</v>
      </c>
    </row>
    <row r="25" spans="1:8">
      <c r="A25" s="3" t="s">
        <v>790</v>
      </c>
    </row>
    <row r="26" spans="1:8">
      <c r="A26" s="4" t="s">
        <v>807</v>
      </c>
      <c r="C26" s="7" t="n">
        <v>596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3</v>
      </c>
      <c r="C1" s="2" t="s">
        <v>1</v>
      </c>
    </row>
    <row r="2" spans="1:4">
      <c r="C2" s="2" t="s">
        <v>2</v>
      </c>
      <c r="D2" s="2" t="s">
        <v>98</v>
      </c>
    </row>
    <row r="3" spans="1:4">
      <c r="A3" s="3" t="s">
        <v>154</v>
      </c>
    </row>
    <row r="4" spans="1:4">
      <c r="A4" s="4" t="s">
        <v>123</v>
      </c>
      <c r="C4" s="7" t="n">
        <v>79331</v>
      </c>
      <c r="D4" s="7" t="n">
        <v>241335</v>
      </c>
    </row>
    <row r="5" spans="1:4">
      <c r="A5" s="3" t="s">
        <v>155</v>
      </c>
    </row>
    <row r="6" spans="1:4">
      <c r="A6" s="4" t="s">
        <v>156</v>
      </c>
      <c r="C6" s="5" t="n">
        <v>81503</v>
      </c>
      <c r="D6" s="5" t="n">
        <v>59865</v>
      </c>
    </row>
    <row r="7" spans="1:4">
      <c r="A7" s="4" t="s">
        <v>157</v>
      </c>
      <c r="C7" s="5" t="n">
        <v>10841</v>
      </c>
      <c r="D7" s="5" t="n">
        <v>9707</v>
      </c>
    </row>
    <row r="8" spans="1:4">
      <c r="A8" s="4" t="s">
        <v>158</v>
      </c>
      <c r="C8" s="5" t="n">
        <v>-73488</v>
      </c>
      <c r="D8" s="5" t="n">
        <v>-10578</v>
      </c>
    </row>
    <row r="9" spans="1:4">
      <c r="A9" s="4" t="s">
        <v>159</v>
      </c>
      <c r="C9" s="5" t="n">
        <v>-7349</v>
      </c>
      <c r="D9" s="5" t="n">
        <v>-23406</v>
      </c>
    </row>
    <row r="10" spans="1:4">
      <c r="A10" s="4" t="s">
        <v>105</v>
      </c>
      <c r="C10" s="5" t="n">
        <v>-32070</v>
      </c>
      <c r="D10" s="5" t="n">
        <v>-40030</v>
      </c>
    </row>
    <row r="11" spans="1:4">
      <c r="A11" s="4" t="s">
        <v>160</v>
      </c>
      <c r="C11" s="5" t="n">
        <v>0</v>
      </c>
      <c r="D11" s="5" t="n">
        <v>16956</v>
      </c>
    </row>
    <row r="12" spans="1:4">
      <c r="A12" s="4" t="s">
        <v>161</v>
      </c>
      <c r="C12" s="5" t="n">
        <v>3256</v>
      </c>
      <c r="D12" s="5" t="n">
        <v>2910</v>
      </c>
    </row>
    <row r="13" spans="1:4">
      <c r="A13" s="4" t="s">
        <v>162</v>
      </c>
      <c r="C13" s="5" t="n">
        <v>11099</v>
      </c>
      <c r="D13" s="5" t="n">
        <v>11542</v>
      </c>
    </row>
    <row r="14" spans="1:4">
      <c r="A14" s="4" t="s">
        <v>163</v>
      </c>
      <c r="C14" s="5" t="n">
        <v>17407</v>
      </c>
      <c r="D14" s="5" t="n">
        <v>8241</v>
      </c>
    </row>
    <row r="15" spans="1:4">
      <c r="A15" s="4" t="s">
        <v>116</v>
      </c>
      <c r="C15" s="5" t="n">
        <v>76916</v>
      </c>
      <c r="D15" s="5" t="n">
        <v>67228</v>
      </c>
    </row>
    <row r="16" spans="1:4">
      <c r="A16" s="4" t="s">
        <v>117</v>
      </c>
      <c r="C16" s="5" t="n">
        <v>0</v>
      </c>
      <c r="D16" s="5" t="n">
        <v>-48775</v>
      </c>
    </row>
    <row r="17" spans="1:4">
      <c r="A17" s="3" t="s">
        <v>164</v>
      </c>
    </row>
    <row r="18" spans="1:4">
      <c r="A18" s="4" t="s">
        <v>165</v>
      </c>
      <c r="C18" s="5" t="n">
        <v>-188177</v>
      </c>
      <c r="D18" s="5" t="n">
        <v>-376594</v>
      </c>
    </row>
    <row r="19" spans="1:4">
      <c r="A19" s="4" t="s">
        <v>78</v>
      </c>
      <c r="C19" s="5" t="n">
        <v>-1051177</v>
      </c>
      <c r="D19" s="5" t="n">
        <v>-174241</v>
      </c>
    </row>
    <row r="20" spans="1:4">
      <c r="A20" s="4" t="s">
        <v>42</v>
      </c>
      <c r="C20" s="5" t="n">
        <v>-184328</v>
      </c>
      <c r="D20" s="5" t="n">
        <v>-104759</v>
      </c>
    </row>
    <row r="21" spans="1:4">
      <c r="A21" s="4" t="s">
        <v>166</v>
      </c>
      <c r="C21" s="5" t="n">
        <v>-172816</v>
      </c>
      <c r="D21" s="5" t="n">
        <v>-392881</v>
      </c>
    </row>
    <row r="22" spans="1:4">
      <c r="A22" s="4" t="s">
        <v>81</v>
      </c>
      <c r="C22" s="5" t="n">
        <v>-77869</v>
      </c>
      <c r="D22" s="5" t="n">
        <v>205431</v>
      </c>
    </row>
    <row r="23" spans="1:4">
      <c r="A23" s="3" t="s">
        <v>167</v>
      </c>
    </row>
    <row r="24" spans="1:4">
      <c r="A24" s="4" t="s">
        <v>168</v>
      </c>
      <c r="C24" s="5" t="n">
        <v>102322</v>
      </c>
      <c r="D24" s="5" t="n">
        <v>185275</v>
      </c>
    </row>
    <row r="25" spans="1:4">
      <c r="A25" s="4" t="s">
        <v>169</v>
      </c>
      <c r="C25" s="5" t="n">
        <v>685405</v>
      </c>
      <c r="D25" s="5" t="n">
        <v>780599</v>
      </c>
    </row>
    <row r="26" spans="1:4">
      <c r="A26" s="4" t="s">
        <v>49</v>
      </c>
      <c r="C26" s="5" t="n">
        <v>304162</v>
      </c>
      <c r="D26" s="5" t="n">
        <v>383135</v>
      </c>
    </row>
    <row r="27" spans="1:4">
      <c r="A27" s="4" t="s">
        <v>51</v>
      </c>
      <c r="C27" s="5" t="n">
        <v>46751</v>
      </c>
      <c r="D27" s="5" t="n">
        <v>-28041</v>
      </c>
    </row>
    <row r="28" spans="1:4">
      <c r="A28" s="4" t="s">
        <v>170</v>
      </c>
      <c r="C28" s="5" t="n">
        <v>645831</v>
      </c>
      <c r="D28" s="5" t="n">
        <v>-124170</v>
      </c>
    </row>
    <row r="29" spans="1:4">
      <c r="A29" s="4" t="s">
        <v>171</v>
      </c>
      <c r="C29" s="5" t="n">
        <v>277550</v>
      </c>
      <c r="D29" s="5" t="n">
        <v>648749</v>
      </c>
    </row>
    <row r="30" spans="1:4">
      <c r="A30" s="3" t="s">
        <v>172</v>
      </c>
    </row>
    <row r="31" spans="1:4">
      <c r="A31" s="4" t="s">
        <v>173</v>
      </c>
      <c r="C31" s="5" t="n">
        <v>-1112415</v>
      </c>
      <c r="D31" s="5" t="n">
        <v>-1100754</v>
      </c>
    </row>
    <row r="32" spans="1:4">
      <c r="A32" s="4" t="s">
        <v>174</v>
      </c>
      <c r="C32" s="5" t="n">
        <v>-11223</v>
      </c>
      <c r="D32" s="5" t="n">
        <v>-20424</v>
      </c>
    </row>
    <row r="33" spans="1:4">
      <c r="A33" s="4" t="s">
        <v>175</v>
      </c>
      <c r="C33" s="5" t="n">
        <v>-312912</v>
      </c>
      <c r="D33" s="5" t="n">
        <v>-100087</v>
      </c>
    </row>
    <row r="34" spans="1:4">
      <c r="A34" s="4" t="s">
        <v>176</v>
      </c>
      <c r="C34" s="5" t="n">
        <v>-15593</v>
      </c>
      <c r="D34" s="5" t="n">
        <v>-11345</v>
      </c>
    </row>
    <row r="35" spans="1:4">
      <c r="A35" s="4" t="s">
        <v>177</v>
      </c>
      <c r="C35" s="5" t="n">
        <v>988305</v>
      </c>
      <c r="D35" s="5" t="n">
        <v>699304</v>
      </c>
    </row>
    <row r="36" spans="1:4">
      <c r="A36" s="4" t="s">
        <v>178</v>
      </c>
      <c r="C36" s="5" t="n">
        <v>151676</v>
      </c>
      <c r="D36" s="5" t="n">
        <v>11697</v>
      </c>
    </row>
    <row r="37" spans="1:4">
      <c r="A37" s="4" t="s">
        <v>179</v>
      </c>
      <c r="C37" s="5" t="n">
        <v>309415</v>
      </c>
      <c r="D37" s="5" t="n">
        <v>102267</v>
      </c>
    </row>
    <row r="38" spans="1:4">
      <c r="A38" s="4" t="s">
        <v>180</v>
      </c>
      <c r="C38" s="5" t="n">
        <v>65730</v>
      </c>
      <c r="D38" s="5" t="n">
        <v>1242</v>
      </c>
    </row>
    <row r="39" spans="1:4">
      <c r="A39" s="4" t="s">
        <v>181</v>
      </c>
      <c r="C39" s="5" t="n">
        <v>34</v>
      </c>
      <c r="D39" s="5" t="n">
        <v>7303</v>
      </c>
    </row>
    <row r="40" spans="1:4">
      <c r="A40" s="4" t="s">
        <v>182</v>
      </c>
      <c r="C40" s="5" t="n">
        <v>21486</v>
      </c>
      <c r="D40" s="5" t="n">
        <v>-17448</v>
      </c>
    </row>
    <row r="41" spans="1:4">
      <c r="A41" s="4" t="s">
        <v>183</v>
      </c>
      <c r="C41" s="5" t="n">
        <v>-16473</v>
      </c>
      <c r="D41" s="5" t="n">
        <v>0</v>
      </c>
    </row>
    <row r="42" spans="1:4">
      <c r="A42" s="4" t="s">
        <v>184</v>
      </c>
      <c r="C42" s="5" t="n">
        <v>33163</v>
      </c>
      <c r="D42" s="5" t="n">
        <v>8058</v>
      </c>
    </row>
    <row r="43" spans="1:4">
      <c r="A43" s="4" t="s">
        <v>185</v>
      </c>
      <c r="B43" s="4" t="s">
        <v>186</v>
      </c>
      <c r="C43" s="5" t="n">
        <v>-97786</v>
      </c>
      <c r="D43" s="5" t="n">
        <v>-118607</v>
      </c>
    </row>
    <row r="44" spans="1:4">
      <c r="A44" s="4" t="s">
        <v>187</v>
      </c>
      <c r="B44" s="4" t="s">
        <v>188</v>
      </c>
      <c r="C44" s="5" t="n">
        <v>211290</v>
      </c>
      <c r="D44" s="5" t="n">
        <v>0</v>
      </c>
    </row>
    <row r="45" spans="1:4">
      <c r="A45" s="4" t="s">
        <v>189</v>
      </c>
      <c r="C45" s="5" t="n">
        <v>-129264</v>
      </c>
      <c r="D45" s="5" t="n">
        <v>-211285</v>
      </c>
    </row>
    <row r="46" spans="1:4">
      <c r="A46" s="4" t="s">
        <v>190</v>
      </c>
      <c r="C46" s="5" t="n">
        <v>-188743</v>
      </c>
      <c r="D46" s="5" t="n">
        <v>-84094</v>
      </c>
    </row>
    <row r="47" spans="1:4">
      <c r="A47" s="4" t="s">
        <v>191</v>
      </c>
      <c r="C47" s="5" t="n">
        <v>-103310</v>
      </c>
      <c r="D47" s="5" t="n">
        <v>-834173</v>
      </c>
    </row>
    <row r="48" spans="1:4">
      <c r="A48" s="3" t="s">
        <v>192</v>
      </c>
    </row>
    <row r="49" spans="1:4">
      <c r="A49" s="4" t="s">
        <v>193</v>
      </c>
      <c r="C49" s="5" t="n">
        <v>-128572</v>
      </c>
      <c r="D49" s="5" t="n">
        <v>366860</v>
      </c>
    </row>
    <row r="50" spans="1:4">
      <c r="A50" s="4" t="s">
        <v>194</v>
      </c>
      <c r="C50" s="5" t="n">
        <v>105559</v>
      </c>
      <c r="D50" s="5" t="n">
        <v>39361</v>
      </c>
    </row>
    <row r="51" spans="1:4">
      <c r="A51" s="4" t="s">
        <v>195</v>
      </c>
      <c r="C51" s="5" t="n">
        <v>-7488</v>
      </c>
      <c r="D51" s="5" t="n">
        <v>-3569</v>
      </c>
    </row>
    <row r="52" spans="1:4">
      <c r="A52" s="4" t="s">
        <v>196</v>
      </c>
      <c r="C52" s="5" t="n">
        <v>-52343</v>
      </c>
      <c r="D52" s="5" t="n">
        <v>0</v>
      </c>
    </row>
    <row r="53" spans="1:4">
      <c r="A53" s="4" t="s">
        <v>197</v>
      </c>
      <c r="C53" s="5" t="n">
        <v>-154</v>
      </c>
      <c r="D53" s="5" t="n">
        <v>0</v>
      </c>
    </row>
    <row r="54" spans="1:4">
      <c r="A54" s="4" t="s">
        <v>198</v>
      </c>
      <c r="C54" s="5" t="n">
        <v>298747</v>
      </c>
      <c r="D54" s="5" t="n">
        <v>276</v>
      </c>
    </row>
    <row r="55" spans="1:4">
      <c r="A55" s="4" t="s">
        <v>199</v>
      </c>
      <c r="C55" s="5" t="n">
        <v>0</v>
      </c>
      <c r="D55" s="5" t="n">
        <v>-103509</v>
      </c>
    </row>
    <row r="56" spans="1:4">
      <c r="A56" s="4" t="s">
        <v>200</v>
      </c>
      <c r="C56" s="5" t="n">
        <v>0</v>
      </c>
      <c r="D56" s="5" t="n">
        <v>139070</v>
      </c>
    </row>
    <row r="57" spans="1:4">
      <c r="A57" s="4" t="s">
        <v>201</v>
      </c>
      <c r="C57" s="5" t="n">
        <v>-5011</v>
      </c>
      <c r="D57" s="5" t="n">
        <v>-23446</v>
      </c>
    </row>
    <row r="58" spans="1:4">
      <c r="A58" s="4" t="s">
        <v>202</v>
      </c>
      <c r="C58" s="5" t="n">
        <v>12437</v>
      </c>
      <c r="D58" s="5" t="n">
        <v>-5301</v>
      </c>
    </row>
    <row r="59" spans="1:4">
      <c r="A59" s="4" t="s">
        <v>203</v>
      </c>
      <c r="C59" s="5" t="n">
        <v>-1438</v>
      </c>
      <c r="D59" s="5" t="n">
        <v>-7084</v>
      </c>
    </row>
    <row r="60" spans="1:4">
      <c r="A60" s="4" t="s">
        <v>204</v>
      </c>
      <c r="C60" s="5" t="n">
        <v>-58097</v>
      </c>
      <c r="D60" s="5" t="n">
        <v>-52624</v>
      </c>
    </row>
    <row r="61" spans="1:4">
      <c r="A61" s="4" t="s">
        <v>205</v>
      </c>
      <c r="C61" s="5" t="n">
        <v>-33142</v>
      </c>
      <c r="D61" s="5" t="n">
        <v>-20367</v>
      </c>
    </row>
    <row r="62" spans="1:4">
      <c r="A62" s="4" t="s">
        <v>206</v>
      </c>
      <c r="C62" s="5" t="n">
        <v>130498</v>
      </c>
      <c r="D62" s="5" t="n">
        <v>329667</v>
      </c>
    </row>
    <row r="63" spans="1:4">
      <c r="A63" s="4" t="s">
        <v>207</v>
      </c>
      <c r="C63" s="5" t="n">
        <v>19082</v>
      </c>
      <c r="D63" s="5" t="n">
        <v>-20613</v>
      </c>
    </row>
    <row r="64" spans="1:4">
      <c r="A64" s="4" t="s">
        <v>208</v>
      </c>
      <c r="C64" s="5" t="n">
        <v>323820</v>
      </c>
      <c r="D64" s="5" t="n">
        <v>123630</v>
      </c>
    </row>
    <row r="65" spans="1:4">
      <c r="A65" s="4" t="s">
        <v>209</v>
      </c>
      <c r="C65" s="5" t="n">
        <v>567771</v>
      </c>
      <c r="D65" s="5" t="n">
        <v>1003916</v>
      </c>
    </row>
    <row r="66" spans="1:4">
      <c r="A66" s="4" t="s">
        <v>210</v>
      </c>
      <c r="C66" s="7" t="n">
        <v>891591</v>
      </c>
      <c r="D66" s="7" t="n">
        <v>1127546</v>
      </c>
    </row>
    <row r="67" spans="1:4"/>
    <row r="68" spans="1:4">
      <c r="A68" s="4" t="s">
        <v>186</v>
      </c>
      <c r="B68" s="4" t="s">
        <v>211</v>
      </c>
    </row>
    <row r="69" spans="1:4">
      <c r="A69" s="4" t="s">
        <v>188</v>
      </c>
      <c r="B69" s="4" t="s">
        <v>212</v>
      </c>
    </row>
  </sheetData>
  <mergeCells count="5">
    <mergeCell ref="A1:B2"/>
    <mergeCell ref="C1:D1"/>
    <mergeCell ref="A67:C67"/>
    <mergeCell ref="B68:C68"/>
    <mergeCell ref="B69:C6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41:08Z</dcterms:created>
  <dcterms:modified xmlns:dcterms="http://purl.org/dc/terms/" xmlns:xsi="http://www.w3.org/2001/XMLSchema-instance" xsi:type="dcterms:W3CDTF">2017-08-09T15:41:08Z</dcterms:modified>
</cp:coreProperties>
</file>